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STOCK-BASED COMPENSATION" sheetId="19" state="visible" r:id="rId19"/>
    <sheet xmlns:r="http://schemas.openxmlformats.org/officeDocument/2006/relationships" name="EARNINGS (LOSS) PER COMMON SHAR" sheetId="20" state="visible" r:id="rId20"/>
    <sheet xmlns:r="http://schemas.openxmlformats.org/officeDocument/2006/relationships" name="FAIR VALUE MEASUREMENT OF FINA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BUSINESS SEGMENTS AND GEOGRAPHI" sheetId="24" state="visible" r:id="rId24"/>
    <sheet xmlns:r="http://schemas.openxmlformats.org/officeDocument/2006/relationships" name="GUARANTOR AND NON-GUARANTOR FI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REVENUE FROM CONTRACTS WITH C_2" sheetId="32" state="visible" r:id="rId32"/>
    <sheet xmlns:r="http://schemas.openxmlformats.org/officeDocument/2006/relationships" name="STOCK-BASED COMPENSATION (Table" sheetId="33" state="visible" r:id="rId33"/>
    <sheet xmlns:r="http://schemas.openxmlformats.org/officeDocument/2006/relationships" name="EARNINGS (LOSS) PER COMMON SH_2" sheetId="34" state="visible" r:id="rId34"/>
    <sheet xmlns:r="http://schemas.openxmlformats.org/officeDocument/2006/relationships" name="FAIR VALUE MEASUREMENT OF FIN_2" sheetId="35" state="visible" r:id="rId35"/>
    <sheet xmlns:r="http://schemas.openxmlformats.org/officeDocument/2006/relationships" name="EMPLOYEE BENEFIT PLANS (Tables)" sheetId="36" state="visible" r:id="rId36"/>
    <sheet xmlns:r="http://schemas.openxmlformats.org/officeDocument/2006/relationships" name="BUSINESS SEGMENTS AND GEOGRAP_2" sheetId="37" state="visible" r:id="rId37"/>
    <sheet xmlns:r="http://schemas.openxmlformats.org/officeDocument/2006/relationships" name="GUARANTOR AND NON-GUARANTOR F_2" sheetId="38" state="visible" r:id="rId38"/>
    <sheet xmlns:r="http://schemas.openxmlformats.org/officeDocument/2006/relationships" name="NATURE OF OPERATIONS (Details)" sheetId="39" state="visible" r:id="rId39"/>
    <sheet xmlns:r="http://schemas.openxmlformats.org/officeDocument/2006/relationships" name="NATURE OF OPERATIONS, Fiscal Y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DISCONTINUED OPERATIONS (Detail"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BT (Details)" sheetId="53" state="visible" r:id="rId53"/>
    <sheet xmlns:r="http://schemas.openxmlformats.org/officeDocument/2006/relationships" name="DEBT - Debt activity (Details)" sheetId="54" state="visible" r:id="rId54"/>
    <sheet xmlns:r="http://schemas.openxmlformats.org/officeDocument/2006/relationships" name="INCOME TAXES - Effective tax ra" sheetId="55" state="visible" r:id="rId55"/>
    <sheet xmlns:r="http://schemas.openxmlformats.org/officeDocument/2006/relationships" name="SHAREHOLDERS' EQUITY - Repurcha" sheetId="56" state="visible" r:id="rId56"/>
    <sheet xmlns:r="http://schemas.openxmlformats.org/officeDocument/2006/relationships" name="SHAREHOLDERS' EQUITY - AOCI Com" sheetId="57" state="visible" r:id="rId57"/>
    <sheet xmlns:r="http://schemas.openxmlformats.org/officeDocument/2006/relationships" name="SHAREHOLDERS' EQUITY - AOCI Cha" sheetId="58" state="visible" r:id="rId58"/>
    <sheet xmlns:r="http://schemas.openxmlformats.org/officeDocument/2006/relationships" name="SHAREHOLDER'S EQUITY - AOCI Rec" sheetId="59" state="visible" r:id="rId59"/>
    <sheet xmlns:r="http://schemas.openxmlformats.org/officeDocument/2006/relationships" name="SHAREHOLDER'S EQUITY - Cash Div"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REVENUE FROM CONTRACTS WITH C_6" sheetId="64" state="visible" r:id="rId64"/>
    <sheet xmlns:r="http://schemas.openxmlformats.org/officeDocument/2006/relationships" name="STOCK-BASED COMPENSATION - Comp" sheetId="65" state="visible" r:id="rId65"/>
    <sheet xmlns:r="http://schemas.openxmlformats.org/officeDocument/2006/relationships" name="STOCK-BASED COMPENSATION - Stoc" sheetId="66" state="visible" r:id="rId66"/>
    <sheet xmlns:r="http://schemas.openxmlformats.org/officeDocument/2006/relationships" name="STOCK-BASED COMPENSATION - Othe" sheetId="67" state="visible" r:id="rId67"/>
    <sheet xmlns:r="http://schemas.openxmlformats.org/officeDocument/2006/relationships" name="STOCK-BASED COMPENSATION - Rest" sheetId="68" state="visible" r:id="rId68"/>
    <sheet xmlns:r="http://schemas.openxmlformats.org/officeDocument/2006/relationships" name="STOCK-BASED COMPENSATION - Perf" sheetId="69" state="visible" r:id="rId69"/>
    <sheet xmlns:r="http://schemas.openxmlformats.org/officeDocument/2006/relationships" name="EARNINGS (LOSS) PER COMMON SH_3" sheetId="70" state="visible" r:id="rId70"/>
    <sheet xmlns:r="http://schemas.openxmlformats.org/officeDocument/2006/relationships" name="FAIR VALUE MEASUREMENT OF FIN_3" sheetId="71" state="visible" r:id="rId71"/>
    <sheet xmlns:r="http://schemas.openxmlformats.org/officeDocument/2006/relationships" name="FAIR VALUE MEASUREMENT OF FIN_4" sheetId="72" state="visible" r:id="rId72"/>
    <sheet xmlns:r="http://schemas.openxmlformats.org/officeDocument/2006/relationships" name="FAIR VALUE MEASUREMENT OF FIN_5" sheetId="73" state="visible" r:id="rId73"/>
    <sheet xmlns:r="http://schemas.openxmlformats.org/officeDocument/2006/relationships" name="FAIR VALUE MEASUREMENT OF FIN_6" sheetId="74" state="visible" r:id="rId74"/>
    <sheet xmlns:r="http://schemas.openxmlformats.org/officeDocument/2006/relationships" name="EMPLOYEE BENEFIT PLANS - Compon" sheetId="75" state="visible" r:id="rId75"/>
    <sheet xmlns:r="http://schemas.openxmlformats.org/officeDocument/2006/relationships" name="COMMITMENTS AND CONTINGENCIES (" sheetId="76" state="visible" r:id="rId76"/>
    <sheet xmlns:r="http://schemas.openxmlformats.org/officeDocument/2006/relationships" name="BUSINESS SEGMENT AND GEOGRAPHIC" sheetId="77" state="visible" r:id="rId77"/>
    <sheet xmlns:r="http://schemas.openxmlformats.org/officeDocument/2006/relationships" name="BUSINESS SEGMENT AND GEOGRAPH_2" sheetId="78" state="visible" r:id="rId78"/>
    <sheet xmlns:r="http://schemas.openxmlformats.org/officeDocument/2006/relationships" name="BUSINESS SEGMENT AND GEOGRAPH_3" sheetId="79" state="visible" r:id="rId79"/>
    <sheet xmlns:r="http://schemas.openxmlformats.org/officeDocument/2006/relationships" name="BUSINESS SEGMENT AND GEOGRAPH_4" sheetId="80" state="visible" r:id="rId80"/>
    <sheet xmlns:r="http://schemas.openxmlformats.org/officeDocument/2006/relationships" name="GUARANTOR AND NON-GUARANTOR F_3" sheetId="81" state="visible" r:id="rId81"/>
    <sheet xmlns:r="http://schemas.openxmlformats.org/officeDocument/2006/relationships" name="GUARANTOR AND NON-GUARANTOR F_4" sheetId="82" state="visible" r:id="rId82"/>
    <sheet xmlns:r="http://schemas.openxmlformats.org/officeDocument/2006/relationships" name="GUARANTOR AND NON-GUARANTOR F_5" sheetId="83" state="visible" r:id="rId83"/>
    <sheet xmlns:r="http://schemas.openxmlformats.org/officeDocument/2006/relationships" name="GUARANTOR AND NON-GUARANTOR F_6" sheetId="84" state="visible" r:id="rId84"/>
    <sheet xmlns:r="http://schemas.openxmlformats.org/officeDocument/2006/relationships" name="GUARANTOR AND NON-GUARANTOR F_7" sheetId="85" state="visible" r:id="rId85"/>
  </sheets>
  <definedNames/>
  <calcPr calcId="124519" fullCalcOnLoad="1"/>
</workbook>
</file>

<file path=xl/sharedStrings.xml><?xml version="1.0" encoding="utf-8"?>
<sst xmlns="http://schemas.openxmlformats.org/spreadsheetml/2006/main" uniqueCount="751">
  <si>
    <t>Document and Entity Information - shares</t>
  </si>
  <si>
    <t>3 Months Ended</t>
  </si>
  <si>
    <t>Dec. 31, 2018</t>
  </si>
  <si>
    <t>Jan. 24, 2019</t>
  </si>
  <si>
    <t>Document and Entity Information</t>
  </si>
  <si>
    <t>Entity Registrant Name</t>
  </si>
  <si>
    <t>Helmerich &amp; Payne, Inc.</t>
  </si>
  <si>
    <t>Entity Central Index Key</t>
  </si>
  <si>
    <t>Document Type</t>
  </si>
  <si>
    <t>10-Q</t>
  </si>
  <si>
    <t>Document Period End Date</t>
  </si>
  <si>
    <t>Dec. 31,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Entity Small Business</t>
  </si>
  <si>
    <t>Entity Emerging Growth Company</t>
  </si>
  <si>
    <t>Condensed Consolidated Balance Sheets - USD ($) $ in Thousands</t>
  </si>
  <si>
    <t>Sep. 30, 2018</t>
  </si>
  <si>
    <t>Current Assets:</t>
  </si>
  <si>
    <t>Cash and cash equivalents</t>
  </si>
  <si>
    <t>Short-term investments</t>
  </si>
  <si>
    <t>Accounts receivable, net of allowance of $6,230 and $6,217, respectively</t>
  </si>
  <si>
    <t>Inventories of materials and supplies, net</t>
  </si>
  <si>
    <t>Prepaid expenses and other</t>
  </si>
  <si>
    <t>Total current assets</t>
  </si>
  <si>
    <t>Investments</t>
  </si>
  <si>
    <t>Property, plant and equipment, net</t>
  </si>
  <si>
    <t>Other Noncurrent Assets:</t>
  </si>
  <si>
    <t>Goodwill</t>
  </si>
  <si>
    <t>Intangible assets, net</t>
  </si>
  <si>
    <t>Other assets</t>
  </si>
  <si>
    <t>Total other noncurrent assets</t>
  </si>
  <si>
    <t>Total assets</t>
  </si>
  <si>
    <t>Current Liabilities:</t>
  </si>
  <si>
    <t>Accounts payable</t>
  </si>
  <si>
    <t>Accrued liabilities</t>
  </si>
  <si>
    <t>Total current liabilities</t>
  </si>
  <si>
    <t>Noncurrent Liabilities:</t>
  </si>
  <si>
    <t>Long-term debt</t>
  </si>
  <si>
    <t>Deferred income taxes</t>
  </si>
  <si>
    <t>Other</t>
  </si>
  <si>
    <t>Noncurrent liabilities - discontinued operations</t>
  </si>
  <si>
    <t>Total noncurrent liabilities</t>
  </si>
  <si>
    <t>Commitments and Contingencies (Note 14)</t>
  </si>
  <si>
    <t xml:space="preserve"> </t>
  </si>
  <si>
    <t>Shareholders' Equity:</t>
  </si>
  <si>
    <t>Common stock, $.10 par value, 160,000,000 shares authorized, 112,080,262 and 112,008,961 shares issued as of December 31, 2018 and September 30, 2018, respectively, and 109,404,890 and 108,993,718 shares outstanding as of December 31, 2018 and September 30, 2018, respectively</t>
  </si>
  <si>
    <t>Preferred stock, no par value, 1,000,000 shares authorized, no shares issued</t>
  </si>
  <si>
    <t>Additional paid-in capital</t>
  </si>
  <si>
    <t>Retained earnings</t>
  </si>
  <si>
    <t>Accumulated other comprehensive income (loss)</t>
  </si>
  <si>
    <t>Treasury stock, at cost, 2,675,372 shares and 3,015,243 shares as of December 31, 2018 and September 30, 2018, respectively</t>
  </si>
  <si>
    <t>Total shareholders’ equity</t>
  </si>
  <si>
    <t>Total liabilities and shareholders' equity</t>
  </si>
  <si>
    <t>Condensed Consolidated Balance Sheets (Parenthetical) - USD ($) $ in Thousands</t>
  </si>
  <si>
    <t>Condensed Consolidated Balance Sheets</t>
  </si>
  <si>
    <t>Allowance for accounts receivabl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Treasury stock, shares</t>
  </si>
  <si>
    <t>Condensed Consolidated Statements of Operations - USD ($) shares in Thousands, $ in Thousands</t>
  </si>
  <si>
    <t>Dec. 31, 2017</t>
  </si>
  <si>
    <t>Operating revenues</t>
  </si>
  <si>
    <t>Operating costs and expenses</t>
  </si>
  <si>
    <t>Contract drilling operating expenses, excluding depreciation and amortization</t>
  </si>
  <si>
    <t>Operating expenses applicable to other revenues</t>
  </si>
  <si>
    <t>Depreciation and amortization</t>
  </si>
  <si>
    <t>Research and development</t>
  </si>
  <si>
    <t>Selling, general and administrative</t>
  </si>
  <si>
    <t>Gain on sale of assets</t>
  </si>
  <si>
    <t>Total operating costs and expenses</t>
  </si>
  <si>
    <t>Operating income from continuing operations</t>
  </si>
  <si>
    <t>Other income (expense)</t>
  </si>
  <si>
    <t>Interest and dividend income</t>
  </si>
  <si>
    <t>Interest expense</t>
  </si>
  <si>
    <t>Loss on investment securities</t>
  </si>
  <si>
    <t>Total other income (expense)</t>
  </si>
  <si>
    <t>Income from continuing operations before income taxes</t>
  </si>
  <si>
    <t>Income tax provision (benefit)</t>
  </si>
  <si>
    <t>Income from continuing operations</t>
  </si>
  <si>
    <t>Income (loss) from discontinued operations before income taxes</t>
  </si>
  <si>
    <t>Income tax provision</t>
  </si>
  <si>
    <t>Income (loss) from discontinued operations</t>
  </si>
  <si>
    <t>Net Income</t>
  </si>
  <si>
    <t>Basic earnings per common share:</t>
  </si>
  <si>
    <t>Income from continuing operations (in dollars per share)</t>
  </si>
  <si>
    <t>Income from discontinued operations (in dollars per share)</t>
  </si>
  <si>
    <t>Net income (in dollars per share)</t>
  </si>
  <si>
    <t>Diluted earnings per common share:</t>
  </si>
  <si>
    <t>Weighted average shares outstanding (in thousands):</t>
  </si>
  <si>
    <t>Basic (in shares)</t>
  </si>
  <si>
    <t>Diluted (in shares)</t>
  </si>
  <si>
    <t>Contract Drilling</t>
  </si>
  <si>
    <t>Other.</t>
  </si>
  <si>
    <t>Condensed Consolidated Statements of Comprehensive Income (Loss) - USD ($) $ in Thousands</t>
  </si>
  <si>
    <t>Condensed Consolidated Statements of Comprehensive Income (Loss)</t>
  </si>
  <si>
    <t>Net income</t>
  </si>
  <si>
    <t>Other comprehensive income (loss), net of income taxes:</t>
  </si>
  <si>
    <t>Unrealized depreciation on securities, net of income taxes of $0.2 million at December 31, 2017</t>
  </si>
  <si>
    <t>Minimum pension liability adjustments, net of income taxes of ($0.1) million at December 31, 2018, and ($0.1) million at December 31, 2017</t>
  </si>
  <si>
    <t>Other comprehensive income (loss)</t>
  </si>
  <si>
    <t>Comprehensive income (loss)</t>
  </si>
  <si>
    <t>Condensed Consolidated Statements of Comprehensive Income (Loss) (Parenthetical) - USD ($) $ in Millions</t>
  </si>
  <si>
    <t>Unrealized depreciation on securities, income taxes</t>
  </si>
  <si>
    <t>Minimum pension liability adjustments, net of income taxes</t>
  </si>
  <si>
    <t>Condensed Consolidated Statement of Shareholders' Equity - 3 months ended Dec. 31, 2018 - USD ($) $ in Thousands</t>
  </si>
  <si>
    <t>Common Stock</t>
  </si>
  <si>
    <t>Additional Paid-In Capital</t>
  </si>
  <si>
    <t>Retained Earnings</t>
  </si>
  <si>
    <t>Accumulated Other Comprehensive Income</t>
  </si>
  <si>
    <t>Treasury Stock</t>
  </si>
  <si>
    <t>Total</t>
  </si>
  <si>
    <t>Balance at beginning of period at Sep. 30, 2018</t>
  </si>
  <si>
    <t>Balance (in shares) at Sep. 30, 2018</t>
  </si>
  <si>
    <t>Increase (Decrease) in Shareholders' Equity</t>
  </si>
  <si>
    <t>Net income (loss)</t>
  </si>
  <si>
    <t>Dividends declared</t>
  </si>
  <si>
    <t>Exercise of employee stock options, net of shares withheld for employee taxes</t>
  </si>
  <si>
    <t>Exercise of employee stock options, net of shares withheld for employee taxes (in shares)</t>
  </si>
  <si>
    <t>Vesting of restricted stock awards, net of shares withheld for employee taxes</t>
  </si>
  <si>
    <t>Vesting of restricted stock awards, net of shares withheld for employee taxes (in shares)</t>
  </si>
  <si>
    <t>Stock-based compensation</t>
  </si>
  <si>
    <t>Cumulate effect adjustment for adoption | ASU 2014-09</t>
  </si>
  <si>
    <t>Cumulate effect adjustment for adoption | ASU 2016-01</t>
  </si>
  <si>
    <t>Balance at end of period at Dec. 31, 2018</t>
  </si>
  <si>
    <t>Balance (in shares) at Dec. 31, 2018</t>
  </si>
  <si>
    <t>Condensed Consolidated Statement of Shareholders' Equity (Parenthetical) - $ / shares</t>
  </si>
  <si>
    <t>Dec. 14, 2018</t>
  </si>
  <si>
    <t>Sep. 05, 2018</t>
  </si>
  <si>
    <t>Condensed Consolidated Statement of Shareholders' Equity</t>
  </si>
  <si>
    <t>Dividends declared (in dollars per share)</t>
  </si>
  <si>
    <t>Condensed Consolidated Statements of Cash Flows - USD ($) $ in Thousands</t>
  </si>
  <si>
    <t>Cash flows from operating activities:</t>
  </si>
  <si>
    <t>Adjustment for (income) loss from discontinued operations</t>
  </si>
  <si>
    <t>Adjustments to reconcile net income to net cash provided by operating activities:</t>
  </si>
  <si>
    <t>Amortization of debt discount and debt issuance costs</t>
  </si>
  <si>
    <t>Provision for bad debt</t>
  </si>
  <si>
    <t>Gain from sale of assets</t>
  </si>
  <si>
    <t>Deferred income tax (benefit) expense</t>
  </si>
  <si>
    <t>Change in assets and liabilities increasing (decreasing) cash:</t>
  </si>
  <si>
    <t>Accounts receivable</t>
  </si>
  <si>
    <t>Inventories of materials and supplies</t>
  </si>
  <si>
    <t>Deferred income tax liability</t>
  </si>
  <si>
    <t>Other noncurrent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Purchase of short-term investments</t>
  </si>
  <si>
    <t>Payment for acquisition of business, net of cash acquired</t>
  </si>
  <si>
    <t>Proceeds from sale of short-term investments</t>
  </si>
  <si>
    <t>Proceeds from asset sales</t>
  </si>
  <si>
    <t>Net cash used in investing activities</t>
  </si>
  <si>
    <t>Cash flows from financing activities:</t>
  </si>
  <si>
    <t>Dividends paid</t>
  </si>
  <si>
    <t>Debt issuance costs paid</t>
  </si>
  <si>
    <t>Proceeds from stock option exercises</t>
  </si>
  <si>
    <t>Payments for employee taxes on net settlement of equity awards</t>
  </si>
  <si>
    <t>Payment of contingent consideration from acquisition of business</t>
  </si>
  <si>
    <t>Net cash used in financing activities</t>
  </si>
  <si>
    <t>Net decrease in cash and cash equivalents and restricted cash</t>
  </si>
  <si>
    <t>Cash and cash equivalents and restricted cash, beginning of period</t>
  </si>
  <si>
    <t>Cash and cash equivalents and restricted cash, end of period</t>
  </si>
  <si>
    <t>Cash paid during the period:</t>
  </si>
  <si>
    <t>Interest paid</t>
  </si>
  <si>
    <t>Income tax paid, net</t>
  </si>
  <si>
    <t>Changes in accounts payable and accrued liabilities related to purchases of property, plant and equipment</t>
  </si>
  <si>
    <t>NATURE OF OPERATIONS</t>
  </si>
  <si>
    <t>HELMERICH &amp; PAYNE, INC.
Notes to Unaudited Condensed Consolidated Financial Statements
NOTE 1 NATURE OF OPERATIONS
Helmerich &amp; Payne, Inc. (which, together with its subsidiaries, is identified as the “Company,” “we,” “us,” or “our,” except where stated or the context requires otherwise) through its operating subsidiaries provides performance-driven drilling services and technologies that are intended to make hydrocarbon recovery safer and more economical for oil and gas exploration and production companies.
Effective October 1, 2018, we implemented organizational changes, consistent with the manner in which our chief operating decision maker evaluates performance and allocates resources. Certain operations previously reported in “Other” within our segment disclosures are now managed and presented within the new H&amp;P Technologies reportable segment. As a result, beginning with the reporting of first quarter 2019, our operations are organized into the following reportable business segments: U.S. Land, Offshore, International Land and H&amp;P Technologies. Certain other corporate activities and our real estate operations are included in Other. All segment disclosures have been recast for these segment changes. Refer to Note 15—Business Segments and Geographic Information for further details on H&amp;P Technologies, our new reportable segment.
Our U.S. Land operations are primarily located in Colorado, Louisiana, Ohio, Oklahoma, New Mexico, North Dakota, Pennsylvania, Texas, Utah, West Virginia and Wyoming. Additionally, Offshore operations are conducted in the Gulf of Mexico and our International Land operations has rigs primarily located in four international locations: Argentina, Bahrain, Colombia and United Arab Emirates (“U.A.E.”).
We also own, develop and operate limited commercial real estate properties. Our real estate investments, which are located exclusively within Tulsa, Oklahoma, include a shopping center, multi-tenant industrial warehouse properties, and undeveloped real estate.
Fiscal Year 2019 Acquisition
On November 1, 2018, we completed an acquisition of an unaffiliated company, Angus Jamieson Consulting (“AJC”), which is now a wholly-owned subsidiary of the Company for a total consideration of approximately $3.4 million. AJC is a software-based, training and consultancy company based in Inverness, Scotland and is widely recognized as an industry leader in wellbore positioning. The operations of AJC are included in the H&amp;P Technologies reportable business segment. The acquisition of AJC has been accounted for as a business combination in accordance with FASB Accounting Standards Codification (“ASC”) ASC 805, Business Combinations, which requires the assets acquired and liabilities assumed to be recorded at their acquisition date fair values. The allocation of the purchase price includes goodwill of $3.1 million.</t>
  </si>
  <si>
    <t>SUMMARY OF SIGNIFICANT ACCOUNTING POLICIES, RISKS AND UNCERTAINTIES</t>
  </si>
  <si>
    <t>NOTE 2 SUMMARY OF SIGNIFICANT ACCOUNTING POLICIES, RISKS AND UNCERTAINTIES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8 Annual Report on Form 10-K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Certain prior period financial information has been recast to reflect the current year’s presentation as it relates to the new reportable segment, H&amp;P Technologies, effective October 1, 2018. Refer to Note 15–Business Segments and Geographic Information. Additionally, the prior comparative periods presented in the unaudited condensed consolidated financial statements have been adjusted in accordance with the adoption of accounting standard updates included in the Recently Issued Accounting Updates table below.
Principles of Consolidation
The unaudited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unaudited condensed consolidated statements of operations and other comprehensive income (loss) from the date the Company gains control until the date when the Company ceases to control the subsidiary. All significant intercompany accounts and transactions have been eliminated in consolidation.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and cash equivalents of $34.1 million and $41.8 million at December 31, 2018 and September 30, 2018, respectively. Of the total at December 31, 2018 and September 30, 2018, $3.0 million and $11.3 million, respectively, is related to the acquisition of drilling technology companies, $2.0 million as of each of December 31, 2018 and September 30, 2018 is from the initial capitalization of the captive insurance company, and $29.1 million and $28.5 million, respectively, represents an additional amount management has elected to restrict for the purpose of potential insurance claims in our wholly-owned captive insurance company. The restricted amounts are primarily invested in short-term money market securities. See Recently Issued Accounting Updates below for changes to the presentation of restricted cash effective October 1, 2018 as a result of adopting Accounting Standards Update (“ASU”) No. 2016-18, Statement of Cash Flows (Topic 230): Restricted Cash during the three months ended December 31, 2018.
The restricted cash and cash equivalents are reflected within the following line items on the Unaudited Condensed Consolidated Balance Sheets (in thousands):
December 31,
September 30,
2018
2017
2018
2017
Cash
$
228,462
$
383,664
$
284,355
$
521,375
Restricted Cash
Prepaid expenses and other
30,246
38,226
39,830
32,439
Other assets
3,882
6,798
2,000
6,695
Total cash, cash equivalents, and restricted cash
$
262,590
$
428,688
$
326,185
$
560,509
Drilling Revenues
Contract drilling revenues are comprised of daywork drilling contracts for which the related revenues and expenses are recognized as services are performed and collection is reasonably assured and it is determined to be probable that a significant reversal will not occur.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fer to Note 9—Revenue from Contracts with Customers for additional information regarding our contract drilling services revenue.
Recently Issued Accounting Updates
Changes to U.S. GAAP are established by the Financial Accounting Standards Board (“FASB”) in the form of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Effect on the Financial Statements or Other Significant Matters
Recently Adopted Accounting Pronouncements
ASU No. 2017-09,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U.S. GAAP associated with modification, such as earnings per share, continue to apply.
October 1, 2018
We adopted this ASU during the first quarter of fiscal year 2019, as required. There was no impact to our unaudited condensed consolidated financial statements and disclosures.
ASU No. 2017-07, Compensation – Retirement Benefits (Topic 715): Improving the Presentation of Net Periodic Pension Cost and Net Periodic Postretirement Benefit Cost
The ASU changes how employers that sponsor defined benefit pension and/or other postretirement benefit plans present the net periodic benefit cost in the income statement. Employers present the service cost component of net periodic benefit cost in the same income statement line item(s) as other employee compensation costs arising from services rendered during the period. Employers present the other components of the net periodic benefit cost separately from the line item(s) that includes the service cost and outside of any subtotal of operating income, if one is presented.
October 1, 2018
We adopted this ASU during the first quarter of fiscal year 2019, as required. There was not a material impact on our unaudited condensed consolidated financial statements and disclosures.
ASU No. 2016-18, Statement of Cash Flows (Topic 230): Restricted Cash
The ASU requires amounts generally described as restricted cash and restricted cash equivalents be included with cash and cash equivalents when reconciling the total beginning and ending cash amounts for the periods shown on the statement of cash flows.
October 1, 2018
We adopted this ASU during the first quarter of fiscal year 2019, as required, on a retrospective basis. The retrospective impact on the unaudited condensed consolidated statement of cash flows for the three months ended December 31, 2017 was an increase of $5.9 million in net cash provided by operating activities.
ASU No. 2016-16, Income Taxes (Topic 740): Intra-Entity Transfers of Assets Other Than Inventory
Under prior U.S. GAAP, the tax effects of intra-entity asset transfers (intercompany sales) were deferred until the transferred asset was sold to a third party or otherwise recovered through use. This was an exception to the principle in ASC 740, Income Taxes, that generally requires comprehensive recognition of current and deferred income taxes. The new guidance eliminates the exception for all intra-entity sales of assets other than inventory. As a result, a reporting entity recognizes the tax expense from the sale of the asset in the seller's tax jurisdiction when the transfer occurs, even though the pre-tax effects of that transaction are eliminated in consolidation. Any deferred tax asset that arises in the buyer's jurisdiction is also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October 1, 2018
We adopted this ASU during the first quarter of fiscal year 2019, as required. There was no material impact to our unaudited condensed consolidated financial statements and disclosures.
ASU No. 2016-15, Statement of Cash Flows (Topic 230): Classification of Certain Cash Receipts and Cash Payments
The ASU was intended to reduce diversity in practice in presentation and classification of certain cash receipts and cash payments by providing guidance on eight specific cash flow issues.
October 1, 2018
We adopted this ASU during the first quarter of fiscal year 2019, as required, on a retrospective basis. The retrospective impact on the unaudited condensed consolidated statement of cash flows for the three months ended December 31, 2017 is a reclassification of $1.5 million from net cash provided by operating activities to net cash used in financing activities.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At adoption, a cumulative-effect adjustment to beginning retained earnings is recorded to reflect the fair value of such investments at the date of adoption in retained earnings rather than accumulated other comprehensive income.
October 1, 2018
We adopted this ASU during the first quarter of fiscal year 2019, as required. As a result, changes in the fair value of our equity investments have been recognized in net income since the date of adoption, and our future results of operations will continue to be subject to stock market fluctuations for these investments. The cumulative catch up impact that was recorded to the beginning balance of retained earnings at October 1, 2018 was a reclassification of $44.0 million ($29.1 million after-tax) of cumulative gains from the beginning balance of accumulated other comprehensive income.
Topic 606: Revenue from Contracts with Customers
In May 2014, the FASB issued ASU No. 2014-09, Revenue from Contracts with Customers (Topic 606) (“ASC 606”). The update outlined a single comprehensive model for companies to use in accounting for revenue arising from contracts with customers and superseded other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d disclosures enabling users of financial statements to understand the nature, amount, timing and uncertainty of revenue and cash flows arising from contracts with customers. Furthermore, as part of Topic 606, the FASB introduced ASC 340-40 Other Assets and Deferred Costs, which provides guidance on the capitalization of contract related costs that are not within the scope of other authoritative literature. Companies could use either a full retrospective or a modified retrospective approach to adopt the updates.
October 1, 2018
We adopted this topic, using the modified retrospective transitional approach, during the first quarter of fiscal year 2019, as required. We recognized the cumulative effect by initially applying the revenue standard as an adjustment to the opening balance of retained earnings during the period (October 1, 2018). Refer to Note 9—Revenue from Contracts with Customers for the impact of the adoption.
Standards that are not yet adopted as of December 31, 2018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beginning after December 15, 2020.
October 1, 2021
We are currently evaluating the impact that the new guidance may have on our consolidated financial statements and disclosures.
ASU No. 2018-13, Fair Value Measurement (Topic 820): Disclosure Framework – Changes to the Disclosure Requirements for Fair Value Measurement
This ASU eliminates, adds and modifies certain disclosure requirements for fair value measurements as part of the FASB’s disclosure framework project, where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is update is effective for annual and interim periods beginning after December 15, 2019.
October 1, 2020
We are currently evaluating the impact that the new guidance may have on our consolidated financial statements and disclosures.
ASU No. 2018-02, Income Statement – Reporting Comprehensive Income (Topic 220) Reclassification of Certain Tax Effects From Accumulated Other Comprehensive Income
This ASU relates to the impacts of the tax legislation commonly referred to as the Tax Cuts and Jobs Act (the “Tax Reform Act”). The guidance permits the reclassification of certain income tax effects of the Tax Reform Act from Accumulated Other Comprehensive Income (Loss) to Retained Earnings. The guidance also requires certain new disclosures. This update is effective for fiscal years beginning after December 15, 2018, and interim periods within those fiscal periods and early adoption is permitted. Entities may adopt the guidance using one of two transition methods, retrospective to each period (or periods) in which the income tax effects of the Tax Reform Act related to the items remaining in Other Comprehensive Income are recognized or at the beginning of the period of adoption.
October 1, 2019
We are currently evaluating the impact that the new guidance may have on our consolidated financial statements and disclosures.
ASU No. 2016-13, Financial Instruments – Credit Losses (Topic 326)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at the new guidance may have on our consolidated financial statements and disclosures.
ASU No. 2016-02, Leases (Topic 842)
ASU No. 2016-02 will require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re currently evaluating the potential impact of adopting this guidance on our consolidated financial statements and disclosures.
Cash Flows
The following is a summary of the retrospective impact of our adoption of ASU No. 2016-15 and ASU No. 2016-18 (in thousands):
Three Months Ended December 31, 2017
Historical
Effect of
Effect of
Accounting
Adoption of
Adoption of
As
Method
ASU No. 2016-15
ASU No. 2016-18
Adjusted
Unaudited Condensed Consolidated Statements of Cash Flows
Change in prepaid expenses and other
$
(8,562)
$
-
$
5,890
$
(2,672)
Change in accrued liabilities
15,324
1,500
-
16,824
Cash provided by operating activities
72,215
1,500
xx
5,890
79,605
Payment of contingent consideration from acquisition of business
-
(1,500)
-
(1,500)
Cash used in financing activities
(81,082)
(1,500)
-
(82,582)
Self-Insurance
We have accrued a liability for estimated workers’ compensation and other casualty claims incurred based upon cash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5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 experience and statistical methods that we believe are reliable. We have also engaged an actuary to perform a review of our domestic casualty loss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International Land Drilling Risks
International Land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land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has a history of implementing currency controls which restrict the conversion and repatriation of U.S. dollars. These controls have not been in place in Argentina since December of 2016.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For the three months ended December 31, 2018 and 2017, we experienced aggregate foreign currency losses of $3.9 million and $1.5 million, respectively. However,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months ended December 31, 2018, approximately 8.9 percent of our operating revenues were generated from international locations in our contract drilling business compared to 11.2 percent during the three months ended December 31, 2017. During the three months ended December 31, 2018, approximately 89.1 percent of operating revenues from international locations were from operations in South America compared to 96.2 percent during the three months ended December 31, 2017.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DISCONTINUED OPERATIONS</t>
  </si>
  <si>
    <t>NOTE 3 DISCONTINUED OPERATIONS
Current and noncurrent liabilities consist of municipal and income taxes payable and social obligations due within the country of Venezuela. Expenses incurred for in-country obligations are reported as discontinued operations. The activity for the three months ended December 31, 2018 was primarily due to the remeasurement of uncertain tax liabilities as a result of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 government also established a new currency called the “Sovereign Bolivar,” which was determined by the elimination of five zeros from the old currency. The DICOM floating rate was approximately 638 Bolivars per United States dollar at December 31, 2018. The DICOM floating rate might not reflect the barter market exchange rates.</t>
  </si>
  <si>
    <t>PROPERTY, PLANT AND EQUIPMENT</t>
  </si>
  <si>
    <t>NOTE 4 PROPERTY, PLANT AND EQUIPMENT
Property, plant and equipment as of December 31, 2018 and September 30, 2018 consisted of the following (in thousands):
Estimated Useful Lives
December 31, 2018
September 30, 2018
Contract drilling equipment
4 - 15 years
$
8,534,720
$
8,442,081
Real estate properties
10 - 45 years
69,420
68,888
Other
2 - 23 years
478,604
471,310
Construction in progress
192,983
163,968
9,275,727
9,146,247
Accumulated depreciation
(4,375,388)
(4,288,865)
Property, plant and equipment, net
$
4,900,339
$
4,857,382
Depreciation
Depreciation expense in the Unaudited Condensed Consolidated Statements of Operations of $140.0 million and $142.4 million includes abandonments of $1.0 million and $7.3 million for the three months ended December 31, 2018 and 2017, respectively.
During the three months ended December 31, 2018, we shortened the estimated useful life of certain components of rigs planned for conversion resulting in an increase in depreciation expense during the three months ended December 31, 2018 of approximately $2.5 million. This will also increase the depreciation expense for the next three months by approximately $0.7 million and will decrease the depreciation expense for fiscal years 2020, 2021, 2022, 2023, and 2024 by $0.6 million, $0.6 million, $0.4 million, $0.1 million, and $0.1 million, respectively and thereafter by $0.1 million.
Gain on Sale of Assets
We had a gain on sales of assets of $5.5 million and $5.6 million for the three months ended December 31, 2018 and 2017, respectively. These gains were primarily related to drill pipe damaged or lost in drilling operations.</t>
  </si>
  <si>
    <t>GOODWILL AND INTANGIBLE ASSETS</t>
  </si>
  <si>
    <t>NOTE 5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or when indications of potential impairment exist. All of our goodwill is within our H&amp;P Technologies reportable segment.
The following is a summary of changes in goodwill (in thousands):
Balance at September 30, 2018
64,777
Additions (Note 1)
3,125
Balance at December 31, 2018
$
67,902
Intangible Assets
Finite-lived intangible assets are amortized using the straight-line method over the period in which these assets contribute to our cash flows and are evaluated for impairment in accordance with our policies for valuation of long-lived assets. Intangible assets arising from business acquisitions consisted of the following:
December 31, 2018
September 30, 2018
Gross
Gross
Carrying
Accumulated
Carrying
Accumulated
(in thousands)
Amount
Amortization
Net
Amount
Amortization
Net
Finite-lived intangible asset:
Developed technology
$
70,200
$
6,755
$
63,445
$
70,000
$
5,589
$
64,411
Trade name
5,700
309
5,391
5,700
237
5,463
Customer relationships
4,000
867
3,133
4,000
667
3,333
$
79,900
$
7,931
$
71,969
$
79,700
$
6,493
$
73,207
Amortization expense in the Unaudited Condensed Consolidated Statements of Operations was $1.4 million and $0.8 million for three months ended December 31, 2018 and 2017, respectively . Estimated intangible amortization is estimated to be approximately $5.8 million for each of the next three succeeding fiscal years and approximately $5.1 million for fiscal year 2023.</t>
  </si>
  <si>
    <t>DEBT</t>
  </si>
  <si>
    <t>NOTE 6 DEBT
At December 31, 2018 and September 30, 2018, we had the following unsecured long-term debt outstanding:
December 31, 2018
September 30, 2018
Unamortized
Unamortized
Face
Debt Issuance
Book
Face
Debt Issuance
Book
Amount
Cost
Value
Amount
Cost
Value
(in thousands)
Unsecured senior notes:
Due March 19, 2025
$
500,000
$
(9,195)
$
490,805
$
500,000
$
(6,032)
$
493,968
500,000
(9,195)
490,805
500,000
(6,032)
493,968
Less long-term debt due within one year
—
—
—
—
—
—
Long-term debt
$
500,000
$
(9,195)
$
490,805
$
500,000
$
(6,032)
$
493,968
On March 19, 2015, our wholly-owned direct subsidiary, Helmerich &amp; Payne International Drilling Co. (“HPIDC”), issued $500 million of 4.65 percent 10-year unsecured senior notes (the “HPIDC 2025 Notes”). Interest on the HPIDC 2025 Notes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On November 19, 2018, we commenced an offer to exchange (the “Exchange Offer”) any and all outstanding HPIDC 2025 Notes for (i) up to $500.0 million aggregate principal amount of new 4.65 percent 10-year unsecured senior notes of the Company (the “Company 2025 Notes”), with registration rights, and (ii) cash. Concurrently with the Exchange Offer, we solicited consents (the “Consent Solicitation”) to adopt certain proposed amendments (the “Proposed Amendments”) to the indenture governing the HPIDC 2025 Notes, which include eliminating substantially all of the restrictive covenants in such indenture and limiting the reporting covenant under such indenture. On December 20, 2018, we settled the Exchange Offer, pursuant to which we issued approximately $487.1 million in aggregate principal amount of Company 2025 Notes. Interest on the Company 2025 Notes is payable semi-annually on March 15 and September 15 of each year, commencing March 15, 2019. The terms of the Company 2025 Notes are governed by an indenture, dated December 20, 2018, as amended and supplemented by the first supplemental indenture thereto, dated December 20, 2018, each among the Company, HPIDC and Wells Fargo Bank, National Association, as trustee. Following the consummation of the Exchange Offer, HPIDC had outstanding approximately $12.9 million in aggregate principal amount of HPIDC 2025 Notes. In connection with the Consent Solicitation, the requisite number of consents to adopt the Proposed Amendments was received. Accordingly, on December 20, 2018, HPIDC, the Company and Wells Fargo Bank, National Association, as trustee, entered into a supplemental indenture to the indenture governing the HPIDC 2025 Notes to adopt the Proposed Amendments.
On November 13, 2018, we entered into an unsecured revolving credit facility (the “2018 Credit Facility”), which will mature on November 13, 2023. The 2018 Credit Facility has $750 million in aggregate availability with a maximum of $75 million available for use as letters of credit. The 2018 Credit Facility also permits aggregate commitments under the facility to be increased by $300 million, subject to the satisfaction of certain conditions and the procurement of additional commitments from new or existing lenders. The 2018 Credit Facility is currently guaranteed by HPIDC, which guarantee is subject to release following or simultaneously with HPIDC’s release as an obligor under the HPIDC 2025 Notes and the Company 2025 Notes. The borrowings under the 2018 Credit Facility accrue interest at a spread over either the London Interbank Offered Rate (LIBOR) or the Base Rate. We also pay a commitment fee on the unused balance of the facility. Borrowing spreads as well as commitment fees are determined based on the debt rating for senior unsecured debt of the Company or HPIDC as determined by Moody’s and Standard &amp; Poor’s (“S&amp;P”). The spread over LIBOR ranges from 0.875 percent to 1.500 percent per annum and commitment fees range from 0.075 percent to 0.200 percent per annum. Based on the unsecured debt rating of HPIDC on September 30, 2018, the spread over LIBOR would have been 1.125 percent and commitment fees would have been 0.125 percent had borrowings been outstanding under the facility. There is a financial covenant in the 2018 Credit Facility that requires us to maintain a total debt to total capitalization ratio of less than 50 percent. The 2018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December 31, 2018, there were no borrowings, but there were three letters of credit outstanding in the amount of $38.0 million, and we had $712.0 million available to borrow under the 2018 Credit Facility. Subsequent to December 31, 2018, one letter of credit was reduced by $500,000, increasing the amount available under the 2018 Credit Facility by that amount.
In connection with entering into the 2018 Credit Facility, we terminated our $300 million unsecured credit facility under the credit agreement dated as of July 13, 2016 by and among HPIDC, as borrower, the Company, as guarantor, Wells Fargo, National Association, as administrative agent, and the lenders party thereto.
At December 31, 2018, we had a $12 million unsecured standalone line of credit facility, which is purposed for the issuance of bid and performance bonds, as needed, for international operations. There was nothing outstanding as of December 31, 2018.
The applicable agreements for all unsecured debt contain additional terms, conditions and restrictions that we believe are usual and customary in unsecured debt arrangements for companies that are similar in size and credit quality. At December 31, 2018, we were in compliance with all debt covenants.</t>
  </si>
  <si>
    <t>INCOME TAXES</t>
  </si>
  <si>
    <t>NOTE 7 INCOME TAXES
Our income tax provision (benefit) from continuing operations for the first three months of fiscal years 2019 and 2018 was $1.4 million and ($500.6) million, respectively, resulting in effective tax rates of 13.9 percent and (50,064,100.0) percent, respectively. Effective tax rates differ from the U.S. federal statutory rate of 21.0 percent for fiscal year 2019 (24.53 percent for fiscal year 2018) primarily due to state and foreign income taxes, permanent non-deductible items and discrete adjustments. The discrete adjustments for the first three months of fiscal year 2019 are primarily due to the recording of a tax benefit related to the reversal of an uncertain tax liability of $1.7 million, as the statute of limitations has expired. The discrete adjustments for the first three months of fiscal year 2018 were primarily due to the recording of a tax benefit of $500.4 million related to the remeasurement of the Company’s net deferred tax liability as a result of the Tax Reform Act.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our results of continuing operations or financial position.</t>
  </si>
  <si>
    <t>SHAREHOLDERS' EQUITY</t>
  </si>
  <si>
    <t>NOTE 8 SHAREHOLDERS’ EQUITY
The Company has authorization from the Board of Directors for the repurchase of up to four million common shares per calendar year. The repurchases may be made using our cash and cash equivalents or other available sources. We had no purchases of common shares during the three months ended December 31, 2018 and 2017.
Components of accumulated other comprehensive income were as follows:
December 31,
September 30,
2018
2018
(in thousands)
Pre-tax amounts:
Unrealized appreciation on securities (1)
$
—
$
44,023
Unrealized actuarial loss
(21,401)
(21,693)
$
(21,401)
$
22,330
After-tax amounts:
Unrealized appreciation on securities (1)
$
—
$
29,071
Unrealized actuarial loss
(12,296)
(12,521)
$
(12,296)
$
16,550
(1)
As disclosed in Note 2—Summary of Significant Accounting Policies, Risks and Uncertainties, we adopted ASU No. 2016-01 on October 1, 2018. The standard requires that changes in the fair value of our equity investments must be recognized in net income.
The following is a summary of the changes in accumulated other comprehensive income (loss), net of tax, by component for the three months ended December 31, 2018:
Three Months Ended December 31, 2018
Unrealized
Appreciation
Defined
on Equity
Benefit
Securities
Pension Plan
Total
(in thousands)
Balance at September 30, 2018
$
29,071
$
(12,521)
$
16,550
Adoption of ASU No. 2016-01 (1)
(29,071)
—
(29,071)
Balance at October 1, 2018
—
(12,521)
(12,521)
Other comprehensive income before reclassifications
—
—
—
Amounts reclassified from accumulated other comprehensive income
—
225
225
Net current-period other comprehensive income
—
225
225
Balance at December 31, 2018
$
—
$
(12,296)
$
(12,296)
(1)
As disclosed in Note 2—Summary of Significant Accounting Policies, Risks and Uncertainties, we adopted ASU No. 2016-01 on October 1, 2018. The transition provisions enforced upon adoption require any unrealized gains or losses as of October 1, 2018 to be recognized in the beginning balance of equity.
The following provides detail about accumulated other comprehensive income (loss) components which were reclassified to the Unaudited Condensed Consolidated Statements of Operations:
Reclassified from
Accumulated Other
Comprehensive
Income (Loss)
Three Months Ended
Affected Line
Details About Accumulated Other
December 31,
Item in the Consolidated
Comprehensive Income (Loss) Components
2018
2017
Statements of Operations
(in thousands)
Amortization of net actuarial loss on defined benefit pension plan
$
292
$
461
Selling, general and administrative
(67)
(121)
Income tax provision
Total reclassifications for the period
$
225
$
340
Net of tax
A cash dividend of $0.71 per share was declared on September 5, 2018 for shareholders of record on November 12, 2018, and paid on December 3, 2018. An additional cash dividend of $0.71 per share was declared on December 14, 2018 for shareholders of record on February 8, 2019, payable on March 1, 2019. The dividend payable is included in accounts payable in the Unaudited Condensed Consolidated Balance Sheets.</t>
  </si>
  <si>
    <t>REVENUE FROM CONTRACTS WITH CUSTOMERS</t>
  </si>
  <si>
    <t>NOTE 9 REVENUE FROM CONTRACTS WITH CUSTOMERS
Impact of Adoption
Effective October 1, 2018, we adopted ASC 606 - “Revenue from Contracts with Customer” and ASC 340-40 “Contracts with Customers,” which are effective for annual periods beginning on or after December 15, 2017. ASC 606 introduced a five‑step approach to revenue recognition and ASC 340-40 introduced detailed rules for contract revenue related costs. Details of the new requirements as well as the impact on our unaudited condensed consolidated financial statements are described below.
We have applied ASC 606 in accordance with the modified retrospective transitional approach recognizing the cumulative effect of initially applying the revenue standard as an adjustment to the opening balance of retained earnings during this period (October 1, 2018). Comparative prior year periods were not adjusted. In applying the modified retrospective approach, we elected practical expedients for (a) completed contracts as described in ASC 606-10-65-c2, and (b) contract modifications as described in ASC 606-10-65-1-f(4), allowing (a) the application of the revenue standard only to contracts that were not completed as of the date of initial application, and (b) to reflect the aggregate effect of all modifications that occur before the adoption date in accordance with the new standard when:
ASC 606 uses the terms ‘contract asset’ and ‘contract liability’ to describe what might more commonly be known as ‘accrued or unbilled revenue’ and ‘deferred revenue’, respectively; however, the Standard does not prohibit an entity from using alternative descriptions in the statement of financial position. We have adopted the terminology used in ASC 606 to describe such balances. Apart from providing more extensive disclosures for our revenue transactions, the application of ASC 606 has not had a significant impact on our financial position and/or financial performance.
Contract Drilling Services Revenue
Substantially all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contract drilling services represent a series of distinct daily services that are substantially the same, with the same pattern of transfer to the customer. Because our customers benefit equally throughout the service period and our efforts in providing contract drilling services are incurred relatively evenly over the period of performance, revenue is recognized over time using a time based input measure as we provide services to the customer.
Contracts generally contain renewal or extension provisions exercisable at the option of the customer at prices mutually agreeable to us and the customer.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three months ended December 31, 2018 and 2017 early termination revenue was approximately $7.1 million and $4.3 million, respectively.
We also act as a principal for certain reimbursable services and auxiliary equipment provided by us to our clients, for which we incur costs and earn revenues. Many of these costs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at drilling services are provided.
Demobilization fees expected to be received upon contract completion are estimated at contract inception and recognized on a straight-line basis over the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Contract Costs
Mobilization costs include certain direct costs incurred for mobilization of contracted rigs. These costs relate directly to a contract, enhance resources that will be used in satisfying the future performance obligations and are expected to be recovered. These costs are capitalized when incurred and recorded as current or noncurrent contract fulfillment costs asset (depending on the length of the initial contract term), and are amortized on a systematic basis consistent with the pattern of the transfer of the goods or services to which the asset relates which typically includes the initial term of the related drilling contract or a period longer than the initial contract term if management anticipates a customer will renew or extend a contract, which we expect to benefit from the cost of mobilizing the rig. Abnormal mobilization costs are fulfillment costs that are incurred from excessive resources, wasted or spoiled materials, and unproductive labor costs that are not otherwise anticipated in the contract price and are expensed as incurred. As of December 31, 2018, we had capitalized fulfillment costs of $10.7 million.
Capital modification costs are incurred for rig modifications or upgrades required for a contract, which are considered to be capital improvements. These costs are capitalized as property, plant and equipment and depreciated over the estimated useful life of the improvement.
Remaining Performance Obligations
The total aggregate transaction price allocated to the unsatisfied performance obligations, commonly referred to as backlog, as of December 31, 2018 was approximately $1.6 billion, of which approximately $0.9 billion is expected to be recognized during the remainder of fiscal year 2019, $0.6 billion during fiscal year 2020, and approximately $0.1 billion is expected to be recognized in fiscal year 2021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We do not have material long-term contracts related to our H&amp;P Technologies segment.
Contract Assets and Liabilities
Amounts owed from our customers under our revenue contracts are typically billed on a monthly basis as the service is being provided and are due within 1-30 days of billing. Such amounts are classified as accounts receivable on our Unaudited Condensed Consolidated Balance Sheets. Under certain of our contracts, we recognize revenues in excess of billings, referred to as contract assets, within our accounts receivable within our unaudited condensed consolidated balance sheets.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ccrued liabilities and other noncurrent liabilities in our Unaudited Condensed Consolidated Balance Sheets. Contract balances are presented at the net amount at a contract level.
The following table summarizes the balances of our contract assets and liabilities at the dates indicated:
As of December 31, 2018
As of October 1, 2018
(in thousands)
Contract assets
$
3,058
$
2,600
Fiscal Year 2019
(in thousands)
Contract liabilities balance at October 1
$
30,032
Payment received and deferred
-
Revenue recognized during the period
(10,860)
Contract liabilities balance at December 31
$
19,172</t>
  </si>
  <si>
    <t>STOCK-BASED COMPENSATION</t>
  </si>
  <si>
    <t xml:space="preserve">NOTE 10 STOCK-BASED COMPENSATION
On March 2, 2016, the Helmerich &amp; Payne, Inc. 2016 Omnibus Incentive Plan (the “2016 Plan”) was approved by our stockholders. The 2016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under the Helmerich &amp; Payne, Inc. 2005 Long-Term Incentive Plan and the Helmerich &amp; Payne, Inc. 2010 Long-Term Incentive Plan remain subject to the terms and conditions of those plans. During the three months ended December 31, 2018, there were no non-qualified granted stock options, as we have, prospectively and for fiscal year 2019, replaced stock options with performance share units as a component of our executives’ long-term equity incentive compensation. We have eliminated stock options as an element of our Director compensation program. During the three months ended December 31, 2018, 472,987 shares of restricted stock awards were granted under the 2016 Plan. An additional 142,603 of restricted stock grants were awarded outside of the 2016 Plan in conjunction with the acquisition of MagVAR.
A summary of compensation cost for stock-based payment arrangements recognized in selling, general and administrative expense is as follows:
Three Months Ended
December 31,
2018
2017
(in thousands)
Compensation expense
Stock options
$
1,416
$
1,963
Restricted stock
5,742
5,124
$
7,158
$
7,087
Stock Options
Prospectively, and for the fiscal year ending September 30, 2019, we have eliminated stock options as an element of our director compensation program. The Board of Directors has determined to award stock-based compensation to directors solely in the form of restricted stock.
The following summarizes the weighted-average assumptions utilized in determining the fair value of options granted during the three months ended December 31, 2017:
2017
Risk-free interest rate (1)
2.2
%
Expected stock volatility (2)
36.1
%
Dividend yield (3)
4.8
%
Expected term (in years) (4)
6.0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ed to be outstanding. We estimate term of option granted based on historical experience with grants and exercise.
A summary of stock option activity under all existing long-term incentive plans for the three months ended December 31, 2018 is presented in the following tables:
Three Months Ended December 31, 2018
Weighted
Average
Weighted
Remaining
Aggregate
Average
Contractual
Intrinsic
Shares
Exercise
Term
Value
(in thousands)
Price
(in years)
(in thousands)
Outstanding at October 1, 2018
3,499
$
58.62
Granted
—
—
Exercised
(191)
22.07
Forfeited/Expired
(9)
58.43
Outstanding at December 31, 2018
3,299
$
60.74
5.92
$
2,269
Vested and expected to vest at December 31, 2018
3,299
$
60.74
5.92
$
2,269
Exercisable at December 31, 2018
2,497
$
60.23
5.15
$
2,269
The weighted-average fair value of options granted in the first quarter of fiscal year 2018 was $12.94.
The total intrinsic value of options exercised during the three months ended December 31, 2018 and 2017 was $7.6 million and $4.1 million, respectively.
As of December 31, 2018, the unrecognized compensation cost related to stock options was $5.6 million, which is expected to be recognized over a weighted-average period of 2.4 years.
Restricted Stock
Restricted stock awards consist of our common stock and are time-vested over three to six years. We recognize compensation expense on a straight-line basis over the vesting period. The fair value of restricted stock awards is determined based on the closing price of our shares on the grant date. As of December 31, 2018, there was $55.9 million of total unrecognized compensation cost related to unvested restricted stock awards. That cost is expected to be recognized over a weighted-average period of 2.7 years.
A summary of the status of our restricted stock awards as of December 31, 2018 and changes in restricted stock outstanding during the three months then ended is presented below:
Three Months Ended
December 31, 2018
Weighted Average
Shares
Grant Date Fair
(in thousands)
Value per Share
Outstanding at October 1, 2018
1,001
$
63.74
Granted
473
58.48
Vested (1)
(361)
64.47
Forfeited
(7)
59.59
Outstanding on December 31, 2018
1,106
$
61.27
(1)
Performance Units
We have made awards to certain employees that are subject to market-based performance conditions ("performance units"). Subject to the terms and conditions set forth in the applicable performance unit award agreements and the 2016 Plan, grants of performance units are subject to a vesting period of three years (the “Vesting Period”) that is dependent on the achievement of certain performance goals. Such performance unit awards consist of two separate components. Performance units that comprise the first component are subject to a three-year performance cycle. Performance units that comprise the second component are further divided into three separate tranches, each of which is subject to a separate one-year performance cycle within the full three-year performance cycle. The vesting of the performanc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unit award throughout the Vesting Period.
At the end of the Vesting Period, recipients receive dividend equivalents, if any, with respect to the number of vested performance units. The vesting of units ranges from zero to 200% of the units granted depending on the Company’s TSR relative to the TSR of the Peer Group on the vesting date.
The grant date fair value of performanc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 companies’ stock, risk free rate of return, dividend yields and cross-correlations between our and our self-determined Peer Group companies. On December 14, 2018, we granted 145,153 performance units with a weighted average grant date fair value of $9.1 million. That cost is expected to be recognized over a weighted-average period of three years. </t>
  </si>
  <si>
    <t>EARNINGS (LOSS) PER COMMON SHARE</t>
  </si>
  <si>
    <t>NOTE 11 EARNINGS (LOS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and performance uni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and performance units that receive dividends, which are considered participating securities.
The following table sets forth the computation of basic and diluted earnings per share:
Three Months Ended
December 31,
2018
2017
(in thousands, except per share amounts)
Numerator:
Income from continuing operations
$
8,364
$
500,642
Income (loss) from discontinued operations
10,595
(536)
Net income
18,959
500,106
Adjustment for basic earnings per share
Earnings allocated to unvested shareholders
(777)
(3,537)
Numerator for basic earnings per share:
From continuing operations
7,587
497,105
From discontinued operations
10,595
(536)
18,182
496,569
Adjustment for diluted earnings per share:
Effect of reallocating undistributed earnings of unvested shareholders
(1)
10
Numerator for diluted earnings per share:
From continuing operations
7,586
497,115
From discontinued operations
10,595
(536)
$
18,181
$
496,579
Denominator:
Denominator for basic earnings per share - weighted-average shares
109,142
108,683
Effect of dilutive shares from stock options, restricted stock and performance units
283
412
Denominator for diluted earnings per share - adjusted weighted-average shares
109,425
109,095
Basic earnings per common share:
Income from continuing operations
$
0.07
$
4.57
Income from discontinued operations
0.10
—
Net income
$
0.17
$
4.57
Diluted earnings per common share:
Income from continuing operations
$
0.07
$
4.55
Income from discontinued operations
0.10
—
Net income
$
0.17
$
4.55
The following shares attributable to outstanding equity awards were excluded from the calculation of diluted earnings per share because their inclusion would have been anti-dilutive:
Three Months Ended
December 31,
2018
2017
(in thousands, except per share amounts)
Shares excluded from calculation of diluted earnings per share
2,089
3,377
Weighted-average price per share
$
67.25
$
63.47</t>
  </si>
  <si>
    <t>FAIR VALUE MEASUREMENT OF FINANCIAL INSTRUMENTS</t>
  </si>
  <si>
    <t>NOTE 12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assets held in the Non-Qualified Supplemental Savings Plan are carried at fair value, which totaled $15.0 million at December 31, 2018 and $16.2 million at September 30, 2018. The assets are comprised of mutual funds that are measured using Level 1 inputs.
Short-term investments include securities classified as trading securities. Both realized and unrealized gains and losses on trading securities are included in other income (expense) in the Unaudited Condensed Consolidated Statements of Operations. The securities are recorded at fair value.
Our non-financial assets, such as intangible assets, goodwill and property, plant and equipment, are recorded at fair value when acquired in a business combination or when an impairment charge is recognized. If measured at fair value in the Unaudited Condensed Consolidated Balance Sheets, these would generally be classified within Level 2 or 3 of the fair value hierarchy.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The carrying value of other current assets, accrued liabilities and other liabilities approximated fair value at December 31, 2018 and September 30, 2018.
The following table summarizes our assets and liabilities measured at fair value presented in our Unaudited Condensed Consolidated Balance Sheet as of December 31, 2018:
Fair Value
(Level 1)
(Level 2)
(Level 3)
(in thousands)
Recurring fair value measurements:
Short-term investments:
Certificates of deposit
$
6,508
$
—
$
6,508
$
—
Corporate and municipal debt securities
6,862
—
6,862
—
U.S. government and federal agency securities
27,702
22,703
4,999
—
Total short-term investments
41,072
22,703
18,369
—
Cash and cash equivalents
228,462
228,462
—
—
Investments
39,775
39,652
123
—
Other current assets
30,246
30,246
—
—
Other assets
3,882
3,882
—
—
Total assets measured at fair value
$
343,437
$
324,945
$
18,492
$
—
Liabilities:
Contingent earnout liability
$
12,147
$
—
$
—
$
12,147
At December 31, 2018, our financial instruments measured at fair value utilizing Level 1 inputs include cash equivalents, U.S. Agency issued debt securities, equity securities with active markets and money market funds that are classified as restricted assets. The current portion of restricted amounts are included in prepaid expenses and other, and the noncurrent portion is included in other assets. For these items, quoted current market prices are readily available.
At December 31, 2018, assets measured at fair value using Level 2 inputs include certificates of deposit, municipal bonds and corporate bonds measured using broker quotations that utilize observable market inputs.
Our financial instruments measured using Level 3 inputs consist of potential earnout payments associated with the acquisition of AJC in fiscal year 2019 and MOTIVE Drilling Technologies, Inc. in fiscal year 2017. The valuation techniques used for determining the fair value of the potential earnout payments use a Monte Carlo simulation which evaluates numerous potential earnings and pay out scenarios.
The following table presents a reconciliation of changes in the fair value of our financial assets and liabilities classified as Level 3 fair value measurements in the fair value hierarchy for the indicated periods:
Three Months Ended
December 31,
2018
2017
(in thousands)
Net liabilities at beginning of period
$
11,160
$
14,879
Additions
673
—
Total gains or losses:
Included in earnings
314
3,977
Settlements (1)
—
(1,500)
Net liabilities at end of period
$
12,147
$
17,356
(1)
Settlements represent earnout payments that have been paid during the period.
The following information presents the supplemental fair value information about long-term fixed-rate debt at December 31, 2018 and September 30, 2018:
December 31,
September 30,
2018
2018
(in millions)
Carrying value of long-term fixed-rate debt
$
490.8
$
494.0
Fair value of long-term fixed-rate debt
$
509.9
$
509.3
The fair value for the $500 million fixed-rate debt was based on broker quotes. The notes are classified within Level 2 as they are not actively traded in markets.
We adopted ASU No. 2016-01 on October 1, 2018, and as a result, we recognize our marketable equity securities that have readily determinable fair values at fair value, with changes in such values reflected in net income. Previously, we recognized changes in fair value of equity securities in other comprehensive income in the Unaudited Condensed Consolidated Statements of Comprehensive Income. There is no longer a requirement to consider whether the decline in fair value is other-than-temporary. When equity securities are sold, the cost of securities used in determining realized gains and losses is based on the average cost basis of the security sold.
The estimated fair value of our equity securities, reflected on our Unaudited Condensed Consolidated Balance Sheets as Investments, is based on Level 1 inputs. As of December 31, 2018 we recorded a loss of $42.8 million which resulted from the decrease in the fair value of our investments from September 30, 2018. The following is a summary of our securities, which excludes assets held in a Non-Qualified Supplemental Savings Plan:
Gross
Gross
Estimated
Unrealized
Unrealized
Fair
Cost
Gains
Losses
Value
(in thousands)
Equity Securities:
December 31, 2018
$
38,473
$
13,154
$
(11,975)
$
39,652
September 30, 2018
$
38,473
$
44,023
$
—
$
82,496</t>
  </si>
  <si>
    <t>EMPLOYEE BENEFIT PLANS</t>
  </si>
  <si>
    <t>NOTE 13 EMPLOYEE BENEFIT PLANS
Components of Net Periodic Benefit Cost
The following provides information at December 31, 2018 related to the Company-sponsored domestic defined benefit pension plan:
Three Months Ended
December 31,
2018
2017
(in thousands)
Interest cost
$
1,097
$
1,014
Expected return on plan assets
(1,386)
(1,386)
Recognized net actuarial loss
292
461
Net pension expense
$
3
$
89
Employer Contributions
We did not contribute to the Pension Plan during the three months ended December 31, 2018. We could make contributions for the remainder of fiscal year 2019 to fund distributions in lieu of liquidating assets.</t>
  </si>
  <si>
    <t>COMMITMENTS AND CONTINGENCIES</t>
  </si>
  <si>
    <t>NOTE 14 COMMITMENTS AND CONTINGENCIES
Purchase Commitments
Equipment, parts and supplies are ordered in advance to promote efficient construction and capital improvement progress. At December 31, 2018, we had purchase commitments for equipment, parts and supplies of approximately $90.2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 and, therefore, we do not record gain contingencies or recognize income until realized. The property and equipment of our Venezuelan subsidiary was seized by the Venezuelan government on June 30, 2010. Our wholly-owned subsidiaries, HPIDC and Helmerich &amp; Payne de Venezuela, C.A., filed a lawsuit in the United States District Court for the District of Columbia on September 23, 2011 against the Bolivarian Republic of Venezuela, Petroleos de Venezuela, S.A. and PDVSA Petroleo, S.A.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contingent gains were recognized in our Unaudited Condensed Consolidated Financial Statements.
In January 2018, an employee of Helmerich &amp; Payne International Drilling Co. (“HPIDC”) suffered personal injury and subsequently, brought a lawsuit against the operator and Helmerich &amp; Payne, Inc. (“H&amp;P”). Pursuant to the terms of the drilling contract between HPIDC and the operator, HPIDC indemnified the operator in the lawsuit, subject to certain limitations. H&amp;P has settled this matter on behalf of itself and the operator with $21.0 million of the settlement amount to be paid by the Company. The settlement amount was accrued for as of December 31, 2018. While we believe we had meritorious defenses to the matter, we determined that settlement was a reasonable alternative to the uncertainty and expense associated with a jury trial.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BUSINESS SEGMENTS AND GEOGRAPHIC INFORMATION</t>
  </si>
  <si>
    <t>NOTE 15 BUSINESS SEGMENTS AND GEOGRAPHIC INFORMATION
Description of the Business
We are a global contract drilling company based in Tulsa, Oklahoma with operations in all major U.S. onshore basins as well as South America and the Middle East. Our contract drilling operations consist mainly of contracting Company-owned drilling equipment primarily to large oil and gas exploration companies. We believe we are the recognized industry leader in drilling as well as technological innovation.
Effective October 1, 2018, we implemented organizational changes, consistent with the manner in which our chief operating decision maker evaluates performance and allocates resources. Certain operations previously reported in “other” within our segment disclosures are now managed and presented within the new H&amp;P Technologies reportable segment. As a result, beginning with the reporting of first quarter 2019, our operations are organized into the following reportable business segments: U.S. Land, Offshore, International Land and H&amp;P Technologies. Certain other corporate activities and our real estate operations are included in Other. All segment disclosures have been recast for these segment changes. Consolidated revenues and expenses reflect the elimination of intercompany transactions.
Segment Performance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ummarized financial information of our reportable segments for the three months ended December 31, 2018 and 2017 is shown in the following tables:
December 31, 2018
International
H&amp;P
(in thousands)
U.S. Land
Offshore
Land
Technologies
Other
Eliminations
Total
External Sales
$
624,241
$
36,910
$
66,287
$
9,920
$
3,240
$
—
$
740,598
Intersegment
582
—
—
—
234
$
(816)
—
Total Sales
624,823
36,910
66,287
9,920
3,474
(816)
740,598
Segment Operating Income (Loss)
79,668
7,168
6,630
(10,344)
1,554
—
84,676
December 31, 2017
International
H&amp;P
(in thousands)
U.S. Land
Offshore
Land
Technologies (1)
Other (1)
Eliminations
Total
External Sales
$
461,640
$
33,366
$
63,214
$
2,849
$
3,018
$
—
$
564,087
Intersegment
—
—
—
—
220
(220)
—
Total Sales
461,640
33,366
63,214
2,849
3,238
(220)
564,087
Segment Operating Income (Loss)
24,745
8,725
3,534
(8,815)
1,498
—
29,687
(1)
Prior period information has been recast to reflect the change in operating segments.
The following table reconciles segment operating income (loss) per the table above to income from continuing operations before income taxes as reported on the Unaudited Condensed Consolidated Statements of Operations:
Three Months Ended
December 31,
2018
2017
(in thousands)
As adjusted
Segment operating income
$
84,676
$
29,687
Income from asset sales
5,545
5,565
Corporate selling, general and administrative costs and corporate depreciation
(35,932)
(31,643)
Operating income from continuing operations
54,289
3,609
Other income (expense)
Interest and dividend income
2,450
1,724
Interest expense
(4,720)
(5,773)
Loss on investment securities
(42,844)
—
Other
541
441
Total unallocated amounts
(44,573)
(3,608)
Income from continuing operations before income taxes
$
9,716
$
1
The following table presents total assets by reportable segment:
December 31,
September 30,
(in thousands)
2018
2018
Total assets
U.S. Land
$
5,076,230
$
5,012,378
Offshore
103,650
105,439
International Land
328,718
362,033
H&amp;P Technologies
153,170
146,957
Other
29,678
29,525
5,691,446
5,656,332
Investments and corporate operations
452,895
558,535
Total assets from continuing operations
6,144,341
6,214,867
Discontinued operations
—
—
$
6,144,341
$
6,214,867
The following table presents revenues from external customers by country based on the location of service provided:
Three Months Ended
December 31,
(in thousands)
2018
2017
Operating revenues
United States
$
674,001
$
500,758
Argentina
41,605
48,829
Colombia
17,426
11,996
Other Foreign
7,566
2,504
Total
$
740,598
$
564,087
Refer to Note 9—Revenue from Contracts with Customers for additional information regarding the recognition of revenue upon adoption of ASC 606.</t>
  </si>
  <si>
    <t>GUARANTOR AND NON-GUARANTOR FINANCIAL INFORMATION</t>
  </si>
  <si>
    <t>NOTE 16 GUARANTOR AND NON-GUARANTOR FINANCIAL INFORMATION
In March 2015, HPIDC, a wholly-owned subsidiary of the Company, issued senior unsecured notes in an aggregate principal amount of $500 million. In December 2018, the Company completed the Exchange Offer, pursuant to which $487.1 million aggregate principal amount of the HPIDC notes was exchanged for new senior unsecured notes of the Company in an equal aggregate principal amount (see Note 6—Debt). The $12.9 million of remaining HPIDC notes continue to be fully and unconditionally guaranteed by the Company. No subsidiaries of the Company currently guarantee such notes, subject to certain provisions that if any subsidiary guarantees certain other debt of HPIDC or the Company, then such subsidiary will provide a guarantee of the obligations under such notes.
In connection with the Exchange Offer, HPIDC fully and unconditionally guaranteed the Company’s newly issued $487.1 million of notes. No other subsidiaries of the Company currently guarantee such notes, subject to certain provisions that if any subsidiary guarantees certain other debt of the Company, then such subsidiary will provide a guarantee of the obligations under such notes.
In connection with the notes described above, we are providing the following unaudited condensed consolidating financial information in accordance with the Securities and Exchange Commission disclosure requirements, so that separate financial statements of HPIDC are not required to be filed. Each entity in the consolidating financial information follows the same accounting policies as described in the consolidated financial statements. Unaudited condensed consolidating financial information for HPIDC and the Company is shown in the tables below.
CONDENSED CONSOLIDATING BALANCE SHEETS
(Unaudited)
December 31, 2018
Helmerich &amp; Payne
Helmerich &amp; Payne, Inc.
International Drilling Co.
Non-Guarantor
Total
(In thousands)
(Guarantor)
(Issuer)
Subsidiaries
Eliminations
Consolidated
Assets
Current assets:
Cash and cash equivalents
$
—
$
208,219
$
20,243
$
—
$
228,462
Short-term investments
—
41,072
—
—
41,072
Accounts receivable, net of allowance
(299)
493,770
52,628
(368)
545,731
Inventories of materials and supplies, net
(1)
129,389
30,604
—
159,992
Prepaid expenses and other
14,804
12,626
40,387
(327)
67,490
Total current assets
14,504
885,076
143,862
(695)
1,042,747
Investments
14,957
39,651
123
—
54,731
Property, plant and equipment, net
47,383
4,577,824
275,132
—
4,900,339
Intercompany receivables
282,543
1,658,200
507,824
(2,448,567)
—
Goodwill
—
—
67,902
—
67,902
Intangible assets, net
—
—
71,969
—
71,969
Other assets
318
1,266
5,069
—
6,653
Investment in subsidiaries
6,003,703
185,924
—
(6,189,627)
—
Total assets
$
6,363,408
$
7,347,941
$
1,071,881
$
(8,638,889)
$
6,144,341
Liabilities and Shareholders' Equity
Current liabilities:
Accounts payable
$
83,631
$
51,394
$
6,741
$
(360)
$
141,406
Accrued liabilities
20,733
192,779
31,330
(335)
244,507
Total current liabilities
104,364
244,173
38,071
(695)
385,913
Noncurrent liabilities:
Long-term debt
482,126
8,679
—
—
490,805
Deferred income taxes
(3,437)
835,673
20,951
—
853,187
Intercompany payables
1,432,156
208,841
807,470
(2,448,467)
—
Other
21,960
40,384
22,221
—
84,565
Noncurrent liabilities - discontinued operations
—
—
3,633
—
3,633
Total noncurrent liabilities
1,932,805
1,093,577
854,275
(2,448,467)
1,432,190
Shareholders’ equity:
Common stock
11,208
100
—
(100)
11,208
Additional paid-in capital
484,122
52,437
1,039
(53,476)
484,122
Retained earnings
3,997,283
5,966,748
178,496
(6,145,244)
3,997,283
Accumulated other comprehensive income (loss)
(12,296)
(9,094)
—
9,094
(12,296)
Treasury stock, at cost
(154,079)
—
—
—
(154,079)
Total shareholders’ equity
4,326,238
6,010,191
179,535
(6,189,726)
4,326,238
Total liabilities and shareholders’ equity
$
6,363,407
$
7,347,941
$
1,071,881
$
(8,638,888)
$
6,144,341
September 30, 2018
Helmerich &amp; Payne
Helmerich &amp; Payne, Inc.
International Drilling Co.
Non-Guarantor
Total
(In thousands)
(Guarantor)
(Issuer)
Subsidiaries
Eliminations
Consolidated
Assets
Current assets:
Cash and cash equivalents
$
—
$
273,214
$
11,141
$
—
$
284,355
Short-term investments
—
41,461
—
—
41,461
Accounts receivable, net of allowance
(29)
499,644
65,859
(272)
565,202
Inventories of materials and supplies, net
—
127,154
30,980
—
158,134
Prepaid expenses and other
20,783
10,649
35,539
(573)
66,398
Total current assets
20,754
952,122
143,519
(845)
1,115,550
Investments
16,200
82,496
—
—
98,696
Property, plant and equipment, net
46,859
4,515,077
295,446
—
4,857,382
Intercompany receivables
161,532
2,024,652
294,206
(2,480,390)
—
Goodwill
—
—
64,777
—
64,777
Intangible assets, net
—
—
73,207
—
73,207
Other assets
268
907
4,080
—
5,255
Investment in subsidiaries
5,981,197
172,513
—
(6,153,710)
—
Total assets
$
6,226,810
$
7,747,767
$
875,235
$
(8,634,945)
$
6,214,867
Liabilities and Shareholders' Equity
Current liabilities:
Accounts payable
$
83,819
$
43,626
$
5,483
$
(264)
$
132,664
Accrued liabilities
43,449
164,542
37,093
(580)
244,504
Total current liabilities
127,268
208,168
42,576
(844)
377,168
Noncurrent liabilities:
Long-term debt
—
493,968
—
—
493,968
Deferred income taxes
(7,112)
834,714
25,534
—
853,136
Intercompany payables
1,701,694
178,759
599,837
(2,480,290)
—
Other
22,225
48,836
22,545
—
93,606
Noncurrent liabilities - discontinued operations
—
—
14,254
—
14,254
Total noncurrent liabilities
1,716,807
1,556,277
662,170
(2,480,290)
1,454,964
Shareholders’ equity:
Common stock
11,201
100
—
(100)
11,201
Additional paid-in capital
500,393
52,437
1,040
(53,477)
500,393
Retained earnings
4,027,779
5,910,955
169,449
(6,080,404)
4,027,779
Accumulated other comprehensive income
16,550
19,830
—
(19,830)
16,550
Treasury stock, at cost
(173,188)
—
—
—
(173,188)
Total shareholders’ equity
4,382,735
5,983,322
170,489
(6,153,811)
4,382,735
Total liabilities and shareholders’ equity
$
6,226,810
$
7,747,767
$
875,235
$
(8,634,945)
$
6,214,867
CONDENSED CONSOLIDATING STATEMENTS OF OPERATIONS
(Unaudited)
Three Months Ended December 31, 2018
Helmerich &amp; Payne
Helmerich &amp; Payne, Inc.
International Drilling Co.
Non-Guarantor
Total
(In thousands)
(Guarantor)
(Issuer)
Subsidiaries
Eliminations
Consolidated
Operating revenue
$
—
$
661,151
$
79,471
$
(24)
$
740,598
Operating costs and other
2,766
598,973
84,839
(269)
686,309
Operating income (loss) from continuing operations
(2,766)
62,178
(5,368)
245
54,289
Other income (expense), net
(1,036)
(45,200)
1,908
(245)
(44,573)
Equity in net income (loss) of subsidiaries
22,396
15,305
—
(37,701)
—
Income (loss) from continuing operations before income taxes
18,594
32,283
(3,460)
(37,701)
9,716
Income tax (benefit) provision
(365)
5,159
(3,442)
—
1,352
Income (loss) from continuing operations
18,959
27,124
(18)
(37,701)
8,364
Income from discontinued operations before income taxes
—
—
12,665
—
12,665
Income tax provision
—
—
2,070
2,070
Income from discontinued operations
—
—
10,595
—
10,595
Net income
$
18,959
$
27,124
$
10,577
$
(37,701)
$
18,959
Three Months Ended December 31, 2017, as adjusted (Note 2)
Helmerich &amp; Payne
Helmerich &amp; Payne, Inc.
International Drilling Co.
Non-Guarantor
Total
(In thousands)
(Guarantor)
(Issuer)
Subsidiaries
Eliminations
Consolidated
Operating revenue
$
—
$
495,006
$
69,097
$
(16)
$
564,087
Operating costs and other
4,089
481,648
74,946
(205)
560,478
Operating income (loss) from continuing operations
(4,089)
13,358
(5,849)
189
3,609
Other income (expense), net
144
(4,059)
496
(189)
(3,608)
Equity in net income of subsidiaries
507,420
21,365
—
(528,785)
—
Income (loss) from continuing operations before income taxes
503,475
30,664
(5,353)
(528,785)
1
Income tax provision (benefit)
3,369
(478,594)
(25,416)
—
(500,641)
Income from continuing operations
500,106
509,258
20,063
(528,785)
500,642
Loss from discontinued operations before income taxes
—
—
(519)
—
(519)
Income tax provision
—
—
17
—
17
Loss from discontinued operations
—
—
(536)
—
(536)
Net income
$
500,106
$
509,258
$
19,527
$
(528,785)
$
500,106
CONDENSED CONSOLIDATING STATEMENTS OF COMPREHENSIVE INCOME (LOSS)
(Unaudited)
Three Months Ended December 31, 2018
Helmerich &amp; Payne
Helmerich &amp; Payne, Inc.
International Drilling Co.
Non-Guarantor
Total
(In thousands)
(Guarantor)
(Issuer)
Subsidiaries
Eliminations
Consolidated
Net income (loss)
$
18,959
$
27,124
$
10,577
$
(37,701)
$
18,959
Other comprehensive income, net of income taxes:
Minimum pension liability adjustments, net
78
147
—
—
225
Other comprehensive income (loss)
78
147
—
—
225
Comprehensive income (loss)
$
19,037
$
27,271
$
10,577
$
(37,701)
$
19,184
Three Months Ended December 31, 2017
Helmerich &amp; Payne
Helmerich &amp; Payne, Inc.
International Drilling Co.
Non-Guarantor
Total
(In thousands)
(Guarantor)
(Issuer)
Subsidiaries
Eliminations
Consolidated
Net income
$
500,106
$
509,258
$
19,527
$
(528,785)
$
500,106
Other comprehensive income (loss), net of income taxes:
Unrealized depreciation on securities, net
—
(601)
—
—
(601)
Minimum pension liability adjustments, net
102
238
—
—
340
Other comprehensive income (loss)
102
(363)
—
—
(261)
Comprehensive income
$
500,208
$
508,895
$
19,527
$
(528,785)
$
499,845
CONDENSED CONSOLIDATING STATEMENTS OF CASH FLOWS
(Unaudited)
Three Months Ended December 31, 2018
Helmerich &amp; Payne
Helmerich
International
&amp; Payne, Inc.
Drilling Co.
Non-Guarantor
Total
(In thousands)
(Guarantor)
(Issuer)
Subsidiaries
Eliminations
Consolidated
Net cash provided by operating activities
$
2,188
$
201,473
$
5,821
$
—
$
209,482
Cash flows from investing activities:
Capital expenditures
(3,118)
(191,210)
(1,766)
—
(196,094)
Purchase of short-term investments
—
(31,324)
—
—
(31,324)
Payment for acquisition of business, net of cash acquired
(2,781)
—
—
—
(2,781)
Proceeds from sale of short-term investments
—
31,860
—
—
31,860
Intercompany transfers
5,899
(5,899)
—
—
—
Proceeds from asset sales
—
8,227
3,382
—
11,609
Net cash provided by (used in) investing activities
—
(188,346)
1,616
—
(186,730)
Cash flows from financing activities:
Intercompany transfers
78,122
(78,122)
—
—
—
Dividends paid
(78,122)
—
—
—
(78,122)
Debt issuance costs paid
(3,912)
—
—
—
(3,912)
Payments for employee taxes on net settlement of equity awards
(6,267)
—
—
—
(6,267)
Proceeds from stock option exercises
1,954
—
—
—
1,954
Net cash used in financing activities
(8,225)
(78,122)
—
—
(86,347)
Net increase (decrease) in cash and cash equivalents and restricted cash
(6,037)
(64,995)
7,437
—
(63,595)
Cash and cash equivalents and restricted cash, beginning of period
6,037
273,214
46,934
—
326,185
Cash and cash equivalents and restricted cash, end of period
$
—
$
208,219
$
54,371
$
—
$
262,590
Three Months Ended December 31, 2017, as adjusted (Note 2)
Helmerich &amp; Payne
Helmerich
International
&amp; Payne, Inc.
Drilling Co.
Non-Guarantor
Total
(In thousands)
(Guarantor)
(Issuer)
Subsidiaries
Eliminations
Consolidated
Net cash (used in) provided by operating activities
$
10,776
$
69,593
$
(764)
$
—
$
79,605
Cash flows from investing activities:
Capital expenditures
(2,189)
(86,404)
(3,105)
—
(91,698)
Purchase of short-term investments
—
(16,183)
—
—
(16,183)
Payment for acquisition of business, net cash acquired
(47,832)
—
—
—
(47,832)
Proceeds from sale of short-term investments
—
18,120
—
—
18,120
Intercompany transfers
50,021
(50,021)
—
—
—
Proceeds from asset sales
—
8,022
727
—
8,749
Net cash used in investing activities
—
(126,466)
(2,378)
—
(128,844)
Cash flows from financing activities:
Intercompany transfers
76,503
(76,503)
—
—
—
Dividends paid
(76,503)
—
—
—
(76,503)
Payments for employee taxes on net settlement of equity awards
(5,471)
—
—
—
(5,471)
Proceeds from stock option exercises
892
—
—
—
892
Payment of contingent consideration from acquisition of business
—
—
(1,500)
—
(1,500)
Net cash used in financing activities
(4,579)
(76,503)
(1,500)
—
(82,582)
Net increase (decrease) in cash and cash equivalents and restricted cash
6,197
(133,376)
(4,642)
—
(131,821)
Cash and cash equivalents and restricted cash, beginning of period
9,385
507,504
43,620
—
560,509
Cash and cash equivalents and restricted cash, end of period
$
15,582
$
374,128
$
38,978
$
—
$
428,688</t>
  </si>
  <si>
    <t>SUMMARY OF SIGNIFICANT ACCOUNTING POLICIES, RISKS AND UNCERTAINTIES (Policies)</t>
  </si>
  <si>
    <t>Interim Financial Information</t>
  </si>
  <si>
    <t xml:space="preserve">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8 Annual Report on Form 10-K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Certain prior period financial information has been recast to reflect the current year’s presentation as it relates to the new reportable segment, H&amp;P Technologies, effective October 1, 2018. Refer to Note 15–Business Segments and Geographic Information. Additionally, the prior comparative periods presented in the unaudited condensed consolidated financial statements have been adjusted in accordance with the adoption of accounting standard updates included in the Recently Issued Accounting Updates table below. </t>
  </si>
  <si>
    <t>Principles of Consolidation</t>
  </si>
  <si>
    <t>Principles of Consolidation
The unaudited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unaudited condensed consolidated statements of operations and other comprehensive income (loss) from the date the Company gains control until the date when the Company ceases to control the subsidiary. All significant intercompany accounts and transactions have been eliminated in consolidation.</t>
  </si>
  <si>
    <t>Cash, Cash Equivalents, and Restricted Cash</t>
  </si>
  <si>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and cash equivalents of $34.1 million and $41.8 million at December 31, 2018 and September 30, 2018, respectively. Of the total at December 31, 2018 and September 30, 2018, $3.0 million and $11.3 million, respectively, is related to the acquisition of drilling technology companies, $2.0 million as of each of December 31, 2018 and September 30, 2018 is from the initial capitalization of the captive insurance company, and $29.1 million and $28.5 million, respectively, represents an additional amount management has elected to restrict for the purpose of potential insurance claims in our wholly-owned captive insurance company. The restricted amounts are primarily invested in short-term money market securities. See Recently Issued Accounting Updates below for changes to the presentation of restricted cash effective October 1, 2018 as a result of adopting Accounting Standards Update (“ASU”) No. 2016-18, Statement of Cash Flows (Topic 230): Restricted Cash during the three months ended December 31, 2018.
The restricted cash and cash equivalents are reflected within the following line items on the Unaudited Condensed Consolidated Balance Sheets (in thousands):
December 31,
September 30,
2018
2017
2018
2017
Cash
$
228,462
$
383,664
$
284,355
$
521,375
Restricted Cash
Prepaid expenses and other
30,246
38,226
39,830
32,439
Other assets
3,882
6,798
2,000
6,695
Total cash, cash equivalents, and restricted cash
$
262,590
$
428,688
$
326,185
$
560,509</t>
  </si>
  <si>
    <t>Drilling Revenues</t>
  </si>
  <si>
    <t xml:space="preserve">Drilling Revenues
Contract drilling revenues are comprised of daywork drilling contracts for which the related revenues and expenses are recognized as services are performed and collection is reasonably assured and it is determined to be probable that a significant reversal will not occur.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fer to Note 9—Revenue from Contracts with Customers for additional information regarding our contract drilling services revenue. </t>
  </si>
  <si>
    <t>Recently Issued Accounting Updates</t>
  </si>
  <si>
    <t>Recently Issued Accounting Updates
Changes to U.S. GAAP are established by the Financial Accounting Standards Board (“FASB”) in the form of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Effect on the Financial Statements or Other Significant Matters
Recently Adopted Accounting Pronouncements
ASU No. 2017-09,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U.S. GAAP associated with modification, such as earnings per share, continue to apply.
October 1, 2018
We adopted this ASU during the first quarter of fiscal year 2019, as required. There was no impact to our unaudited condensed consolidated financial statements and disclosures.
ASU No. 2017-07, Compensation – Retirement Benefits (Topic 715): Improving the Presentation of Net Periodic Pension Cost and Net Periodic Postretirement Benefit Cost
The ASU changes how employers that sponsor defined benefit pension and/or other postretirement benefit plans present the net periodic benefit cost in the income statement. Employers present the service cost component of net periodic benefit cost in the same income statement line item(s) as other employee compensation costs arising from services rendered during the period. Employers present the other components of the net periodic benefit cost separately from the line item(s) that includes the service cost and outside of any subtotal of operating income, if one is presented.
October 1, 2018
We adopted this ASU during the first quarter of fiscal year 2019, as required. There was not a material impact on our unaudited condensed consolidated financial statements and disclosures.
ASU No. 2016-18, Statement of Cash Flows (Topic 230): Restricted Cash
The ASU requires amounts generally described as restricted cash and restricted cash equivalents be included with cash and cash equivalents when reconciling the total beginning and ending cash amounts for the periods shown on the statement of cash flows.
October 1, 2018
We adopted this ASU during the first quarter of fiscal year 2019, as required, on a retrospective basis. The retrospective impact on the unaudited condensed consolidated statement of cash flows for the three months ended December 31, 2017 was an increase of $5.9 million in net cash provided by operating activities.
ASU No. 2016-16, Income Taxes (Topic 740): Intra-Entity Transfers of Assets Other Than Inventory
Under prior U.S. GAAP, the tax effects of intra-entity asset transfers (intercompany sales) were deferred until the transferred asset was sold to a third party or otherwise recovered through use. This was an exception to the principle in ASC 740, Income Taxes, that generally requires comprehensive recognition of current and deferred income taxes. The new guidance eliminates the exception for all intra-entity sales of assets other than inventory. As a result, a reporting entity recognizes the tax expense from the sale of the asset in the seller's tax jurisdiction when the transfer occurs, even though the pre-tax effects of that transaction are eliminated in consolidation. Any deferred tax asset that arises in the buyer's jurisdiction is also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October 1, 2018
We adopted this ASU during the first quarter of fiscal year 2019, as required. There was no material impact to our unaudited condensed consolidated financial statements and disclosures.
ASU No. 2016-15, Statement of Cash Flows (Topic 230): Classification of Certain Cash Receipts and Cash Payments
The ASU was intended to reduce diversity in practice in presentation and classification of certain cash receipts and cash payments by providing guidance on eight specific cash flow issues.
October 1, 2018
We adopted this ASU during the first quarter of fiscal year 2019, as required, on a retrospective basis. The retrospective impact on the unaudited condensed consolidated statement of cash flows for the three months ended December 31, 2017 is a reclassification of $1.5 million from net cash provided by operating activities to net cash used in financing activities.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At adoption, a cumulative-effect adjustment to beginning retained earnings is recorded to reflect the fair value of such investments at the date of adoption in retained earnings rather than accumulated other comprehensive income.
October 1, 2018
We adopted this ASU during the first quarter of fiscal year 2019, as required. As a result, changes in the fair value of our equity investments have been recognized in net income since the date of adoption, and our future results of operations will continue to be subject to stock market fluctuations for these investments. The cumulative catch up impact that was recorded to the beginning balance of retained earnings at October 1, 2018 was a reclassification of $44.0 million ($29.1 million after-tax) of cumulative gains from the beginning balance of accumulated other comprehensive income.
Topic 606: Revenue from Contracts with Customers
In May 2014, the FASB issued ASU No. 2014-09, Revenue from Contracts with Customers (Topic 606) (“ASC 606”). The update outlined a single comprehensive model for companies to use in accounting for revenue arising from contracts with customers and superseded other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d disclosures enabling users of financial statements to understand the nature, amount, timing and uncertainty of revenue and cash flows arising from contracts with customers. Furthermore, as part of Topic 606, the FASB introduced ASC 340-40 Other Assets and Deferred Costs, which provides guidance on the capitalization of contract related costs that are not within the scope of other authoritative literature. Companies could use either a full retrospective or a modified retrospective approach to adopt the updates.
October 1, 2018
We adopted this topic, using the modified retrospective transitional approach, during the first quarter of fiscal year 2019, as required. We recognized the cumulative effect by initially applying the revenue standard as an adjustment to the opening balance of retained earnings during the period (October 1, 2018). Refer to Note 9—Revenue from Contracts with Customers for the impact of the adoption.
Standards that are not yet adopted as of December 31, 2018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beginning after December 15, 2020.
October 1, 2021
We are currently evaluating the impact that the new guidance may have on our consolidated financial statements and disclosures.
ASU No. 2018-13, Fair Value Measurement (Topic 820): Disclosure Framework – Changes to the Disclosure Requirements for Fair Value Measurement
This ASU eliminates, adds and modifies certain disclosure requirements for fair value measurements as part of the FASB’s disclosure framework project, where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is update is effective for annual and interim periods beginning after December 15, 2019.
October 1, 2020
We are currently evaluating the impact that the new guidance may have on our consolidated financial statements and disclosures.
ASU No. 2018-02, Income Statement – Reporting Comprehensive Income (Topic 220) Reclassification of Certain Tax Effects From Accumulated Other Comprehensive Income
This ASU relates to the impacts of the tax legislation commonly referred to as the Tax Cuts and Jobs Act (the “Tax Reform Act”). The guidance permits the reclassification of certain income tax effects of the Tax Reform Act from Accumulated Other Comprehensive Income (Loss) to Retained Earnings. The guidance also requires certain new disclosures. This update is effective for fiscal years beginning after December 15, 2018, and interim periods within those fiscal periods and early adoption is permitted. Entities may adopt the guidance using one of two transition methods, retrospective to each period (or periods) in which the income tax effects of the Tax Reform Act related to the items remaining in Other Comprehensive Income are recognized or at the beginning of the period of adoption.
October 1, 2019
We are currently evaluating the impact that the new guidance may have on our consolidated financial statements and disclosures.
ASU No. 2016-13, Financial Instruments – Credit Losses (Topic 326)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at the new guidance may have on our consolidated financial statements and disclosures.
ASU No. 2016-02, Leases (Topic 842)
ASU No. 2016-02 will require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re currently evaluating the potential impact of adopting this guidance on our consolidated financial statements and disclosures.
Cash Flows
The following is a summary of the retrospective impact of our adoption of ASU No. 2016-15 and ASU No. 2016-18 (in thousands):
Three Months Ended December 31, 2017
Historical
Effect of
Effect of
Accounting
Adoption of
Adoption of
As
Method
ASU No. 2016-15
ASU No. 2016-18
Adjusted
Unaudited Condensed Consolidated Statements of Cash Flows
Change in prepaid expenses and other
$
(8,562)
$
-
$
5,890
$
(2,672)
Change in accrued liabilities
15,324
1,500
-
16,824
Cash provided by operating activities
72,215
1,500
xx
5,890
79,605
Payment of contingent consideration from acquisition of business
-
(1,500)
-
(1,500)
Cash used in financing activities
(81,082)
(1,500)
-
(82,582)</t>
  </si>
  <si>
    <t>Self-Insurance</t>
  </si>
  <si>
    <t>Self-Insurance
We have accrued a liability for estimated workers’ compensation and other casualty claims incurred based upon cash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5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 experience and statistical methods that we believe are reliable. We have also engaged an actuary to perform a review of our domestic casualty loss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t>
  </si>
  <si>
    <t>International Land Drilling Risks</t>
  </si>
  <si>
    <t>International Land Drilling Risks
International Land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land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has a history of implementing currency controls which restrict the conversion and repatriation of U.S. dollars. These controls have not been in place in Argentina since December of 2016.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For the three months ended December 31, 2018 and 2017, we experienced aggregate foreign currency losses of $3.9 million and $1.5 million, respectively. However,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months ended December 31, 2018, approximately 8.9 percent of our operating revenues were generated from international locations in our contract drilling business compared to 11.2 percent during the three months ended December 31, 2017. During the three months ended December 31, 2018, approximately 89.1 percent of operating revenues from international locations were from operations in South America compared to 96.2 percent during the three months ended December 31, 2017.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SUMMARY OF SIGNIFICANT ACCOUNTING POLICIES, RISKS AND UNCERTAINTIES (Tables)</t>
  </si>
  <si>
    <t>Summary of significant accounting policies</t>
  </si>
  <si>
    <t>Schedule of the location of restricted cash and cash equivalents in the balance sheet</t>
  </si>
  <si>
    <t>The restricted cash and cash equivalents are reflected within the following line items on the Unaudited Condensed Consolidated Balance Sheets (in thousands):
December 31,
September 30,
2018
2017
2018
2017
Cash
$
228,462
$
383,664
$
284,355
$
521,375
Restricted Cash
Prepaid expenses and other
30,246
38,226
39,830
32,439
Other assets
3,882
6,798
2,000
6,695
Total cash, cash equivalents, and restricted cash
$
262,590
$
428,688
$
326,185
$
560,509</t>
  </si>
  <si>
    <t>ASU 2016-15 and ASU 2016-18</t>
  </si>
  <si>
    <t>Summary of the retrospective impact of adoption of ASU 2016-15 and ASU 2016-18</t>
  </si>
  <si>
    <t>The following is a summary of the retrospective impact of our adoption of ASU No. 2016-15 and ASU No. 2016-18 (in thousands):
Three Months Ended December 31, 2017
Historical
Effect of
Effect of
Accounting
Adoption of
Adoption of
As
Method
ASU No. 2016-15
ASU No. 2016-18
Adjusted
Unaudited Condensed Consolidated Statements of Cash Flows
Change in prepaid expenses and other
$
(8,562)
$
-
$
5,890
$
(2,672)
Change in accrued liabilities
15,324
1,500
-
16,824
Cash provided by operating activities
72,215
1,500
xx
5,890
79,605
Payment of contingent consideration from acquisition of business
-
(1,500)
-
(1,500)
Cash used in financing activities
(81,082)
(1,500)
-
(82,582)</t>
  </si>
  <si>
    <t>PROPERTY, PLANT AND EQUIPMENT (Tables)</t>
  </si>
  <si>
    <t>Summary of property, plant and equipment</t>
  </si>
  <si>
    <t>Property, plant and equipment as of December 31, 2018 and September 30, 2018 consisted of the following (in thousands):
Estimated Useful Lives
December 31, 2018
September 30, 2018
Contract drilling equipment
4 - 15 years
$
8,534,720
$
8,442,081
Real estate properties
10 - 45 years
69,420
68,888
Other
2 - 23 years
478,604
471,310
Construction in progress
192,983
163,968
9,275,727
9,146,247
Accumulated depreciation
(4,375,388)
(4,288,865)
Property, plant and equipment, net
$
4,900,339
$
4,857,382</t>
  </si>
  <si>
    <t>GOODWILL AND INTANGIBLE ASSETS (Tables)</t>
  </si>
  <si>
    <t>Schedule of changes in goodwill</t>
  </si>
  <si>
    <t>The following is a summary of changes in goodwill (in thousands):
Balance at September 30, 2018
64,777
Additions (Note 1)
3,125
Balance at December 31, 2018
$
67,902</t>
  </si>
  <si>
    <t>Schedule of finite-lived intangible assets</t>
  </si>
  <si>
    <t>Intangible assets arising from business acquisitions consisted of the following:
December 31, 2018
September 30, 2018
Gross
Gross
Carrying
Accumulated
Carrying
Accumulated
(in thousands)
Amount
Amortization
Net
Amount
Amortization
Net
Finite-lived intangible asset:
Developed technology
$
70,200
$
6,755
$
63,445
$
70,000
$
5,589
$
64,411
Trade name
5,700
309
5,391
5,700
237
5,463
Customer relationships
4,000
867
3,133
4,000
667
3,333
$
79,900
$
7,931
$
71,969
$
79,700
$
6,493
$
73,207</t>
  </si>
  <si>
    <t>DEBT (Tables)</t>
  </si>
  <si>
    <t>Schedule of components of unsecured long-term debt outstanding</t>
  </si>
  <si>
    <t>At December 31, 2018 and September 30, 2018, we had the following unsecured long-term debt outstanding:
December 31, 2018
September 30, 2018
Unamortized
Unamortized
Face
Debt Issuance
Book
Face
Debt Issuance
Book
Amount
Cost
Value
Amount
Cost
Value
(in thousands)
Unsecured senior notes:
Due March 19, 2025
$
500,000
$
(9,195)
$
490,805
$
500,000
$
(6,032)
$
493,968
500,000
(9,195)
490,805
500,000
(6,032)
493,968
Less long-term debt due within one year
—
—
—
—
—
—
Long-term debt
$
500,000
$
(9,195)
$
490,805
$
500,000
$
(6,032)
$
493,968</t>
  </si>
  <si>
    <t>SHAREHOLDERS' EQUITY (Tables)</t>
  </si>
  <si>
    <t>Schedule of components of accumulated other comprehensive income</t>
  </si>
  <si>
    <t xml:space="preserve">Components of accumulated other comprehensive income were as follows:
December 31,
September 30,
2018
2018
(in thousands)
Pre-tax amounts:
Unrealized appreciation on securities (1)
$
—
$
44,023
Unrealized actuarial loss
(21,401)
(21,693)
$
(21,401)
$
22,330
After-tax amounts:
Unrealized appreciation on securities (1)
$
—
$
29,071
Unrealized actuarial loss
(12,296)
(12,521)
$
(12,296)
$
16,550
(1)
As disclosed in Note 2—Summary of Significant Accounting Policies, Risks and Uncertainties, we adopted ASU No. 2016-01 on October 1, 2018. The standard requires that changes in the fair value of our equity investments must be recognized in net income. </t>
  </si>
  <si>
    <t>Summary of the changes in accumulated other comprehensive income (loss), net of tax, by component</t>
  </si>
  <si>
    <t>The following is a summary of the changes in accumulated other comprehensive income (loss), net of tax, by component for the three months ended December 31, 2018:
Three Months Ended December 31, 2018
Unrealized
Appreciation
Defined
on Equity
Benefit
Securities
Pension Plan
Total
(in thousands)
Balance at September 30, 2018
$
29,071
$
(12,521)
$
16,550
Adoption of ASU No. 2016-01 (1)
(29,071)
—
(29,071)
Balance at October 1, 2018
—
(12,521)
(12,521)
Other comprehensive income before reclassifications
—
—
—
Amounts reclassified from accumulated other comprehensive income
—
225
225
Net current-period other comprehensive income
—
225
225
Balance at December 31, 2018
$
—
$
(12,296)
$
(12,296)
(1)
As disclosed in Note 2—Summary of Significant Accounting Policies, Risks and Uncertainties, we adopted ASU No. 2016-01 on October 1, 2018. The transition provisions enforced upon adoption require any unrealized gains or losses as of October 1, 2018 to be recognized in the beginning balance of equity.</t>
  </si>
  <si>
    <t>Schedule of accumulated other comprehensive income (loss) components which were reclassified to the Condensed Consolidated Statement of Operations</t>
  </si>
  <si>
    <t>The following provides detail about accumulated other comprehensive income (loss) components which were reclassified to the Unaudited Condensed Consolidated Statements of Operations:
Reclassified from
Accumulated Other
Comprehensive
Income (Loss)
Three Months Ended
Affected Line
Details About Accumulated Other
December 31,
Item in the Consolidated
Comprehensive Income (Loss) Components
2018
2017
Statements of Operations
(in thousands)
Amortization of net actuarial loss on defined benefit pension plan
$
292
$
461
Selling, general and administrative
(67)
(121)
Income tax provision
Total reclassifications for the period
$
225
$
340
Net of tax</t>
  </si>
  <si>
    <t>REVENUE FROM CONTRACTS WITH CUSTOMERS (Tables)</t>
  </si>
  <si>
    <t>Summary of contract assets and liabilities</t>
  </si>
  <si>
    <t>The following table summarizes the balances of our contract assets and liabilities at the dates indicated:
As of December 31, 2018
As of October 1, 2018
(in thousands)
Contract assets
$
3,058
$
2,600
Fiscal Year 2019
(in thousands)
Contract liabilities balance at October 1
$
30,032
Payment received and deferred
-
Revenue recognized during the period
(10,860)
Contract liabilities balance at December 31
$
19,172</t>
  </si>
  <si>
    <t>STOCK-BASED COMPENSATION (Tables)</t>
  </si>
  <si>
    <t>Summary of compensation cost for stock-based payment arrangements recognized in selling, general and administrative expense</t>
  </si>
  <si>
    <t>A summary of compensation cost for stock-based payment arrangements recognized in selling, general and administrative expense is as follows:
Three Months Ended
December 31,
2018
2017
(in thousands)
Compensation expense
Stock options
$
1,416
$
1,963
Restricted stock
5,742
5,124
$
7,158
$
7,087</t>
  </si>
  <si>
    <t>Summary of weighted-average assumptions utilized in determining the fair value of options granted</t>
  </si>
  <si>
    <t>The following summarizes the weighted-average assumptions utilized in determining the fair value of options granted during the three months ended December 31, 2017:
2017
Risk-free interest rate (1)
2.2
%
Expected stock volatility (2)
36.1
%
Dividend yield (3)
4.8
%
Expected term (in years) (4)
6.0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ed to be outstanding. We estimate term of option granted based on historical experience with grants and exercise.</t>
  </si>
  <si>
    <t>Summary of stock option activity</t>
  </si>
  <si>
    <t>A summary of stock option activity under all existing long-term incentive plans for the three months ended December 31, 2018 is presented in the following tables:
Three Months Ended December 31, 2018
Weighted
Average
Weighted
Remaining
Aggregate
Average
Contractual
Intrinsic
Shares
Exercise
Term
Value
(in thousands)
Price
(in years)
(in thousands)
Outstanding at October 1, 2018
3,499
$
58.62
Granted
—
—
Exercised
(191)
22.07
Forfeited/Expired
(9)
58.43
Outstanding at December 31, 2018
3,299
$
60.74
5.92
$
2,269
Vested and expected to vest at December 31, 2018
3,299
$
60.74
5.92
$
2,269
Exercisable at December 31, 2018
2,497
$
60.23
5.15
$
2,269</t>
  </si>
  <si>
    <t>Summary of restricted stock awards and changes in restricted stock outstanding</t>
  </si>
  <si>
    <t>A summary of the status of our restricted stock awards as of December 31, 2018 and changes in restricted stock outstanding during the three months then ended is presented below:
Three Months Ended
December 31, 2018
Weighted Average
Shares
Grant Date Fair
(in thousands)
Value per Share
Outstanding at October 1, 2018
1,001
$
63.74
Granted
473
58.48
Vested (1)
(361)
64.47
Forfeited
(7)
59.59
Outstanding on December 31, 2018
1,106
$
61.27
(1)</t>
  </si>
  <si>
    <t>EARNINGS (LOSS) PER COMMON SHARE (Tables)</t>
  </si>
  <si>
    <t>Schedule of computation of basic and diluted earnings per share</t>
  </si>
  <si>
    <t>The following table sets forth the computation of basic and diluted earnings per share:
Three Months Ended
December 31,
2018
2017
(in thousands, except per share amounts)
Numerator:
Income from continuing operations
$
8,364
$
500,642
Income (loss) from discontinued operations
10,595
(536)
Net income
18,959
500,106
Adjustment for basic earnings per share
Earnings allocated to unvested shareholders
(777)
(3,537)
Numerator for basic earnings per share:
From continuing operations
7,587
497,105
From discontinued operations
10,595
(536)
18,182
496,569
Adjustment for diluted earnings per share:
Effect of reallocating undistributed earnings of unvested shareholders
(1)
10
Numerator for diluted earnings per share:
From continuing operations
7,586
497,115
From discontinued operations
10,595
(536)
$
18,181
$
496,579
Denominator:
Denominator for basic earnings per share - weighted-average shares
109,142
108,683
Effect of dilutive shares from stock options, restricted stock and performance units
283
412
Denominator for diluted earnings per share - adjusted weighted-average shares
109,425
109,095
Basic earnings per common share:
Income from continuing operations
$
0.07
$
4.57
Income from discontinued operations
0.10
—
Net income
$
0.17
$
4.57
Diluted earnings per common share:
Income from continuing operations
$
0.07
$
4.55
Income from discontinued operations
0.10
—
Net income
$
0.17
$
4.55</t>
  </si>
  <si>
    <t>Schedule of shares attributable to outstanding equity awards excluded from the calculation of diluted earnings per share</t>
  </si>
  <si>
    <t>The following shares attributable to outstanding equity awards were excluded from the calculation of diluted earnings per share because their inclusion would have been anti-dilutive:
Three Months Ended
December 31,
2018
2017
(in thousands, except per share amounts)
Shares excluded from calculation of diluted earnings per share
2,089
3,377
Weighted-average price per share
$
67.25
$
63.47</t>
  </si>
  <si>
    <t>FAIR VALUE MEASUREMENT OF FINANCIAL INSTRUMENTS (Tables)</t>
  </si>
  <si>
    <t>Summary of assets and liabilities measured at fair value</t>
  </si>
  <si>
    <t>The following table summarizes our assets and liabilities measured at fair value presented in our Unaudited Condensed Consolidated Balance Sheet as of December 31, 2018:
Fair Value
(Level 1)
(Level 2)
(Level 3)
(in thousands)
Recurring fair value measurements:
Short-term investments:
Certificates of deposit
$
6,508
$
—
$
6,508
$
—
Corporate and municipal debt securities
6,862
—
6,862
—
U.S. government and federal agency securities
27,702
22,703
4,999
—
Total short-term investments
41,072
22,703
18,369
—
Cash and cash equivalents
228,462
228,462
—
—
Investments
39,775
39,652
123
—
Other current assets
30,246
30,246
—
—
Other assets
3,882
3,882
—
—
Total assets measured at fair value
$
343,437
$
324,945
$
18,492
$
—
Liabilities:
Contingent earnout liability
$
12,147
$
—
$
—
$
12,147</t>
  </si>
  <si>
    <t>Schedule of reconciliation of changes in the fair value of our financial assets and liabilities classified as Level 3</t>
  </si>
  <si>
    <t xml:space="preserve">The following table presents a reconciliation of changes in the fair value of our financial assets and liabilities classified as Level 3 fair value measurements in the fair value hierarchy for the indicated periods:
Three Months Ended
December 31,
2018
2017
(in thousands)
Net liabilities at beginning of period
$
11,160
$
14,879
Additions
673
—
Total gains or losses:
Included in earnings
314
3,977
Settlements (1)
—
(1,500)
Net liabilities at end of period
$
12,147
$
17,356
(1)
Settlements represent earnout payments that have been paid during the period. </t>
  </si>
  <si>
    <t>Summary of supplemental fair value information about long-term fixed-rate debt</t>
  </si>
  <si>
    <t>The following information presents the supplemental fair value information about long-term fixed-rate debt at December 31, 2018 and September 30, 2018:
December 31,
September 30,
2018
2018
(in millions)
Carrying value of long-term fixed-rate debt
$
490.8
$
494.0
Fair value of long-term fixed-rate debt
$
509.9
$
509.3</t>
  </si>
  <si>
    <t>Summary of equity securities</t>
  </si>
  <si>
    <t>The following is a summary of our securities, which excludes assets held in a Non-Qualified Supplemental Savings Plan:
Gross
Gross
Estimated
Unrealized
Unrealized
Fair
Cost
Gains
Losses
Value
(in thousands)
Equity Securities:
December 31, 2018
$
38,473
$
13,154
$
(11,975)
$
39,652
September 30, 2018
$
38,473
$
44,023
$
—
$
82,496</t>
  </si>
  <si>
    <t>EMPLOYEE BENEFIT PLANS (Tables)</t>
  </si>
  <si>
    <t>Schedule of components of net periodic pension expense (benefit)</t>
  </si>
  <si>
    <t>The following provides information at December 31, 2018 related to the Company-sponsored domestic defined benefit pension plan:
Three Months Ended
December 31,
2018
2017
(in thousands)
Interest cost
$
1,097
$
1,014
Expected return on plan assets
(1,386)
(1,386)
Recognized net actuarial loss
292
461
Net pension expense
$
3
$
89</t>
  </si>
  <si>
    <t>BUSINESS SEGMENTS AND GEOGRAPHIC INFORMATION (Tables)</t>
  </si>
  <si>
    <t>Summary of financial information of the entity's reportable segments</t>
  </si>
  <si>
    <t xml:space="preserve">Summarized financial information of our reportable segments for the three months ended December 31, 2018 and 2017 is shown in the following tables:
December 31, 2018
International
H&amp;P
(in thousands)
U.S. Land
Offshore
Land
Technologies
Other
Eliminations
Total
External Sales
$
624,241
$
36,910
$
66,287
$
9,920
$
3,240
$
—
$
740,598
Intersegment
582
—
—
—
234
$
(816)
—
Total Sales
624,823
36,910
66,287
9,920
3,474
(816)
740,598
Segment Operating Income (Loss)
79,668
7,168
6,630
(10,344)
1,554
—
84,676
December 31, 2017
International
H&amp;P
(in thousands)
U.S. Land
Offshore
Land
Technologies (1)
Other (1)
Eliminations
Total
External Sales
$
461,640
$
33,366
$
63,214
$
2,849
$
3,018
$
—
$
564,087
Intersegment
—
—
—
—
220
(220)
—
Total Sales
461,640
33,366
63,214
2,849
3,238
(220)
564,087
Segment Operating Income (Loss)
24,745
8,725
3,534
(8,815)
1,498
—
29,687
(1)
Prior period information has been recast to reflect the change in operating segments. </t>
  </si>
  <si>
    <t>Schedule of reconciliation of segment operating income (loss) to income from continuing operations before income taxes</t>
  </si>
  <si>
    <t>The following table reconciles segment operating income (loss) per the table above to income from continuing operations before income taxes as reported on the Unaudited Condensed Consolidated Statements of Operations:
Three Months Ended
December 31,
2018
2017
(in thousands)
As adjusted
Segment operating income
$
84,676
$
29,687
Income from asset sales
5,545
5,565
Corporate selling, general and administrative costs and corporate depreciation
(35,932)
(31,643)
Operating income from continuing operations
54,289
3,609
Other income (expense)
Interest and dividend income
2,450
1,724
Interest expense
(4,720)
(5,773)
Loss on investment securities
(42,844)
—
Other
541
441
Total unallocated amounts
(44,573)
(3,608)
Income from continuing operations before income taxes
$
9,716
$
1</t>
  </si>
  <si>
    <t>Schedule of total assets by reportable segment</t>
  </si>
  <si>
    <t>The following table presents total assets by reportable segment:
December 31,
September 30,
(in thousands)
2018
2018
Total assets
U.S. Land
$
5,076,230
$
5,012,378
Offshore
103,650
105,439
International Land
328,718
362,033
H&amp;P Technologies
153,170
146,957
Other
29,678
29,525
5,691,446
5,656,332
Investments and corporate operations
452,895
558,535
Total assets from continuing operations
6,144,341
6,214,867
Discontinued operations
—
—
$
6,144,341
$
6,214,867</t>
  </si>
  <si>
    <t>Schedule of revenues from external customers and long-lived assets</t>
  </si>
  <si>
    <t>The following table presents revenues from external customers by country based on the location of service provided:
Three Months Ended
December 31,
(in thousands)
2018
2017
Operating revenues
United States
$
674,001
$
500,758
Argentina
41,605
48,829
Colombia
17,426
11,996
Other Foreign
7,566
2,504
Total
$
740,598
$
564,087</t>
  </si>
  <si>
    <t>GUARANTOR AND NON-GUARANTOR FINANCIAL INFORMATION (Tables)</t>
  </si>
  <si>
    <t>Schedule of Condensed Consolidating Balance Sheets</t>
  </si>
  <si>
    <t>CONDENSED CONSOLIDATING BALANCE SHEETS
(Unaudited)
December 31, 2018
Helmerich &amp; Payne
Helmerich &amp; Payne, Inc.
International Drilling Co.
Non-Guarantor
Total
(In thousands)
(Guarantor)
(Issuer)
Subsidiaries
Eliminations
Consolidated
Assets
Current assets:
Cash and cash equivalents
$
—
$
208,219
$
20,243
$
—
$
228,462
Short-term investments
—
41,072
—
—
41,072
Accounts receivable, net of allowance
(299)
493,770
52,628
(368)
545,731
Inventories of materials and supplies, net
(1)
129,389
30,604
—
159,992
Prepaid expenses and other
14,804
12,626
40,387
(327)
67,490
Total current assets
14,504
885,076
143,862
(695)
1,042,747
Investments
14,957
39,651
123
—
54,731
Property, plant and equipment, net
47,383
4,577,824
275,132
—
4,900,339
Intercompany receivables
282,543
1,658,200
507,824
(2,448,567)
—
Goodwill
—
—
67,902
—
67,902
Intangible assets, net
—
—
71,969
—
71,969
Other assets
318
1,266
5,069
—
6,653
Investment in subsidiaries
6,003,703
185,924
—
(6,189,627)
—
Total assets
$
6,363,408
$
7,347,941
$
1,071,881
$
(8,638,889)
$
6,144,341
Liabilities and Shareholders' Equity
Current liabilities:
Accounts payable
$
83,631
$
51,394
$
6,741
$
(360)
$
141,406
Accrued liabilities
20,733
192,779
31,330
(335)
244,507
Total current liabilities
104,364
244,173
38,071
(695)
385,913
Noncurrent liabilities:
Long-term debt
482,126
8,679
—
—
490,805
Deferred income taxes
(3,437)
835,673
20,951
—
853,187
Intercompany payables
1,432,156
208,841
807,470
(2,448,467)
—
Other
21,960
40,384
22,221
—
84,565
Noncurrent liabilities - discontinued operations
—
—
3,633
—
3,633
Total noncurrent liabilities
1,932,805
1,093,577
854,275
(2,448,467)
1,432,190
Shareholders’ equity:
Common stock
11,208
100
—
(100)
11,208
Additional paid-in capital
484,122
52,437
1,039
(53,476)
484,122
Retained earnings
3,997,283
5,966,748
178,496
(6,145,244)
3,997,283
Accumulated other comprehensive income (loss)
(12,296)
(9,094)
—
9,094
(12,296)
Treasury stock, at cost
(154,079)
—
—
—
(154,079)
Total shareholders’ equity
4,326,238
6,010,191
179,535
(6,189,726)
4,326,238
Total liabilities and shareholders’ equity
$
6,363,407
$
7,347,941
$
1,071,881
$
(8,638,888)
$
6,144,341
September 30, 2018
Helmerich &amp; Payne
Helmerich &amp; Payne, Inc.
International Drilling Co.
Non-Guarantor
Total
(In thousands)
(Guarantor)
(Issuer)
Subsidiaries
Eliminations
Consolidated
Assets
Current assets:
Cash and cash equivalents
$
—
$
273,214
$
11,141
$
—
$
284,355
Short-term investments
—
41,461
—
—
41,461
Accounts receivable, net of allowance
(29)
499,644
65,859
(272)
565,202
Inventories of materials and supplies, net
—
127,154
30,980
—
158,134
Prepaid expenses and other
20,783
10,649
35,539
(573)
66,398
Total current assets
20,754
952,122
143,519
(845)
1,115,550
Investments
16,200
82,496
—
—
98,696
Property, plant and equipment, net
46,859
4,515,077
295,446
—
4,857,382
Intercompany receivables
161,532
2,024,652
294,206
(2,480,390)
—
Goodwill
—
—
64,777
—
64,777
Intangible assets, net
—
—
73,207
—
73,207
Other assets
268
907
4,080
—
5,255
Investment in subsidiaries
5,981,197
172,513
—
(6,153,710)
—
Total assets
$
6,226,810
$
7,747,767
$
875,235
$
(8,634,945)
$
6,214,867
Liabilities and Shareholders' Equity
Current liabilities:
Accounts payable
$
83,819
$
43,626
$
5,483
$
(264)
$
132,664
Accrued liabilities
43,449
164,542
37,093
(580)
244,504
Total current liabilities
127,268
208,168
42,576
(844)
377,168
Noncurrent liabilities:
Long-term debt
—
493,968
—
—
493,968
Deferred income taxes
(7,112)
834,714
25,534
—
853,136
Intercompany payables
1,701,694
178,759
599,837
(2,480,290)
—
Other
22,225
48,836
22,545
—
93,606
Noncurrent liabilities - discontinued operations
—
—
14,254
—
14,254
Total noncurrent liabilities
1,716,807
1,556,277
662,170
(2,480,290)
1,454,964
Shareholders’ equity:
Common stock
11,201
100
—
(100)
11,201
Additional paid-in capital
500,393
52,437
1,040
(53,477)
500,393
Retained earnings
4,027,779
5,910,955
169,449
(6,080,404)
4,027,779
Accumulated other comprehensive income
16,550
19,830
—
(19,830)
16,550
Treasury stock, at cost
(173,188)
—
—
—
(173,188)
Total shareholders’ equity
4,382,735
5,983,322
170,489
(6,153,811)
4,382,735
Total liabilities and shareholders’ equity
$
6,226,810
$
7,747,767
$
875,235
$
(8,634,945)
$
6,214,867</t>
  </si>
  <si>
    <t>Schedule of Condensed Consolidating Statements of Operations</t>
  </si>
  <si>
    <t>CONDENSED CONSOLIDATING STATEMENTS OF OPERATIONS
(Unaudited)
Three Months Ended December 31, 2018
Helmerich &amp; Payne
Helmerich &amp; Payne, Inc.
International Drilling Co.
Non-Guarantor
Total
(In thousands)
(Guarantor)
(Issuer)
Subsidiaries
Eliminations
Consolidated
Operating revenue
$
—
$
661,151
$
79,471
$
(24)
$
740,598
Operating costs and other
2,766
598,973
84,839
(269)
686,309
Operating income (loss) from continuing operations
(2,766)
62,178
(5,368)
245
54,289
Other income (expense), net
(1,036)
(45,200)
1,908
(245)
(44,573)
Equity in net income (loss) of subsidiaries
22,396
15,305
—
(37,701)
—
Income (loss) from continuing operations before income taxes
18,594
32,283
(3,460)
(37,701)
9,716
Income tax (benefit) provision
(365)
5,159
(3,442)
—
1,352
Income (loss) from continuing operations
18,959
27,124
(18)
(37,701)
8,364
Income from discontinued operations before income taxes
—
—
12,665
—
12,665
Income tax provision
—
—
2,070
2,070
Income from discontinued operations
—
—
10,595
—
10,595
Net income
$
18,959
$
27,124
$
10,577
$
(37,701)
$
18,959
Three Months Ended December 31, 2017, as adjusted (Note 2)
Helmerich &amp; Payne
Helmerich &amp; Payne, Inc.
International Drilling Co.
Non-Guarantor
Total
(In thousands)
(Guarantor)
(Issuer)
Subsidiaries
Eliminations
Consolidated
Operating revenue
$
—
$
495,006
$
69,097
$
(16)
$
564,087
Operating costs and other
4,089
481,648
74,946
(205)
560,478
Operating income (loss) from continuing operations
(4,089)
13,358
(5,849)
189
3,609
Other income (expense), net
144
(4,059)
496
(189)
(3,608)
Equity in net income of subsidiaries
507,420
21,365
—
(528,785)
—
Income (loss) from continuing operations before income taxes
503,475
30,664
(5,353)
(528,785)
1
Income tax provision (benefit)
3,369
(478,594)
(25,416)
—
(500,641)
Income from continuing operations
500,106
509,258
20,063
(528,785)
500,642
Loss from discontinued operations before income taxes
—
—
(519)
—
(519)
Income tax provision
—
—
17
—
17
Loss from discontinued operations
—
—
(536)
—
(536)
Net income
$
500,106
$
509,258
$
19,527
$
(528,785)
$
500,106</t>
  </si>
  <si>
    <t>Schedule of Condensed Consolidating Statements of Comprehensive Income (Loss)</t>
  </si>
  <si>
    <t>CONDENSED CONSOLIDATING STATEMENTS OF COMPREHENSIVE INCOME (LOSS)
(Unaudited)
Three Months Ended December 31, 2018
Helmerich &amp; Payne
Helmerich &amp; Payne, Inc.
International Drilling Co.
Non-Guarantor
Total
(In thousands)
(Guarantor)
(Issuer)
Subsidiaries
Eliminations
Consolidated
Net income (loss)
$
18,959
$
27,124
$
10,577
$
(37,701)
$
18,959
Other comprehensive income, net of income taxes:
Minimum pension liability adjustments, net
78
147
—
—
225
Other comprehensive income (loss)
78
147
—
—
225
Comprehensive income (loss)
$
19,037
$
27,271
$
10,577
$
(37,701)
$
19,184
Three Months Ended December 31, 2017
Helmerich &amp; Payne
Helmerich &amp; Payne, Inc.
International Drilling Co.
Non-Guarantor
Total
(In thousands)
(Guarantor)
(Issuer)
Subsidiaries
Eliminations
Consolidated
Net income
$
500,106
$
509,258
$
19,527
$
(528,785)
$
500,106
Other comprehensive income (loss), net of income taxes:
Unrealized depreciation on securities, net
—
(601)
—
—
(601)
Minimum pension liability adjustments, net
102
238
—
—
340
Other comprehensive income (loss)
102
(363)
—
—
(261)
Comprehensive income
$
500,208
$
508,895
$
19,527
$
(528,785)
$
499,845</t>
  </si>
  <si>
    <t>Schedule of Condensed Consolidating Statements of Cash Flows</t>
  </si>
  <si>
    <t>CONDENSED CONSOLIDATING STATEMENTS OF CASH FLOWS
(Unaudited)
Three Months Ended December 31, 2018
Helmerich &amp; Payne
Helmerich
International
&amp; Payne, Inc.
Drilling Co.
Non-Guarantor
Total
(In thousands)
(Guarantor)
(Issuer)
Subsidiaries
Eliminations
Consolidated
Net cash provided by operating activities
$
2,188
$
201,473
$
5,821
$
—
$
209,482
Cash flows from investing activities:
Capital expenditures
(3,118)
(191,210)
(1,766)
—
(196,094)
Purchase of short-term investments
—
(31,324)
—
—
(31,324)
Payment for acquisition of business, net of cash acquired
(2,781)
—
—
—
(2,781)
Proceeds from sale of short-term investments
—
31,860
—
—
31,860
Intercompany transfers
5,899
(5,899)
—
—
—
Proceeds from asset sales
—
8,227
3,382
—
11,609
Net cash provided by (used in) investing activities
—
(188,346)
1,616
—
(186,730)
Cash flows from financing activities:
Intercompany transfers
78,122
(78,122)
—
—
—
Dividends paid
(78,122)
—
—
—
(78,122)
Debt issuance costs paid
(3,912)
—
—
—
(3,912)
Payments for employee taxes on net settlement of equity awards
(6,267)
—
—
—
(6,267)
Proceeds from stock option exercises
1,954
—
—
—
1,954
Net cash used in financing activities
(8,225)
(78,122)
—
—
(86,347)
Net increase (decrease) in cash and cash equivalents and restricted cash
(6,037)
(64,995)
7,437
—
(63,595)
Cash and cash equivalents and restricted cash, beginning of period
6,037
273,214
46,934
—
326,185
Cash and cash equivalents and restricted cash, end of period
$
—
$
208,219
$
54,371
$
—
$
262,590
Three Months Ended December 31, 2017, as adjusted (Note 2)
Helmerich &amp; Payne
Helmerich
International
&amp; Payne, Inc.
Drilling Co.
Non-Guarantor
Total
(In thousands)
(Guarantor)
(Issuer)
Subsidiaries
Eliminations
Consolidated
Net cash (used in) provided by operating activities
$
10,776
$
69,593
$
(764)
$
—
$
79,605
Cash flows from investing activities:
Capital expenditures
(2,189)
(86,404)
(3,105)
—
(91,698)
Purchase of short-term investments
—
(16,183)
—
—
(16,183)
Payment for acquisition of business, net cash acquired
(47,832)
—
—
—
(47,832)
Proceeds from sale of short-term investments
—
18,120
—
—
18,120
Intercompany transfers
50,021
(50,021)
—
—
—
Proceeds from asset sales
—
8,022
727
—
8,749
Net cash used in investing activities
—
(126,466)
(2,378)
—
(128,844)
Cash flows from financing activities:
Intercompany transfers
76,503
(76,503)
—
—
—
Dividends paid
(76,503)
—
—
—
(76,503)
Payments for employee taxes on net settlement of equity awards
(5,471)
—
—
—
(5,471)
Proceeds from stock option exercises
892
—
—
—
892
Payment of contingent consideration from acquisition of business
—
—
(1,500)
—
(1,500)
Net cash used in financing activities
(4,579)
(76,503)
(1,500)
—
(82,582)
Net increase (decrease) in cash and cash equivalents and restricted cash
6,197
(133,376)
(4,642)
—
(131,821)
Cash and cash equivalents and restricted cash, beginning of period
9,385
507,504
43,620
—
560,509
Cash and cash equivalents and restricted cash, end of period
$
15,582
$
374,128
$
38,978
$
—
$
428,688</t>
  </si>
  <si>
    <t>NATURE OF OPERATIONS (Details)</t>
  </si>
  <si>
    <t>Dec. 31, 2018location</t>
  </si>
  <si>
    <t>Number of international locations</t>
  </si>
  <si>
    <t>NATURE OF OPERATIONS, Fiscal Year 2019 Acquisition (Details) - USD ($) $ in Thousands</t>
  </si>
  <si>
    <t>Nov. 01, 2018</t>
  </si>
  <si>
    <t>Business Combinations</t>
  </si>
  <si>
    <t>AJC</t>
  </si>
  <si>
    <t>Total cash consideration given</t>
  </si>
  <si>
    <t>SUMMARY OF SIGNIFICANT ACCOUNTING POLICIES, RISKS AND UNCERTAINTIES - Cash, Cash Equivalents and Restricted Cash (Details) - USD ($) $ in Thousands</t>
  </si>
  <si>
    <t>Sep. 30, 2017</t>
  </si>
  <si>
    <t>RESTRICTED CASH AND CASH EQUIVALENTS</t>
  </si>
  <si>
    <t>Restricted cash and cash equivalents</t>
  </si>
  <si>
    <t>Total cash, cash equivalents, and restricted cash</t>
  </si>
  <si>
    <t>Restricted cash and cash equivalents from initial capitalization of captive insurance company</t>
  </si>
  <si>
    <t>Additional cash and cash equivalents restricted at the election of management for potential insurance claims</t>
  </si>
  <si>
    <t>Drilling technology companies</t>
  </si>
  <si>
    <t>Other assets.</t>
  </si>
  <si>
    <t>SUMMARY OF SIGNIFICANT ACCOUNTING POLICIES, RISKS AND UNCERTAINTIES - Recently issued accounting updates (Details) - USD ($) $ in Thousands</t>
  </si>
  <si>
    <t>Oct. 01, 2018</t>
  </si>
  <si>
    <t>New accounting pronouncements</t>
  </si>
  <si>
    <t>Change in prepaid expenses and other</t>
  </si>
  <si>
    <t>Change in accrued liabilities</t>
  </si>
  <si>
    <t>Cash provided by operating activities</t>
  </si>
  <si>
    <t>Cash used in financing activities</t>
  </si>
  <si>
    <t>As Reported</t>
  </si>
  <si>
    <t>ASU 2016-18 | Adjustments</t>
  </si>
  <si>
    <t>ASU 2016-15 | Adjustments</t>
  </si>
  <si>
    <t>ASU 2016-01 | Adjustments</t>
  </si>
  <si>
    <t>Reclassification adjustment before tax</t>
  </si>
  <si>
    <t>Reclassification adjustment after-tax</t>
  </si>
  <si>
    <t>ASU 2016-01 | Adjustments | Accumulated Other Comprehensive Income</t>
  </si>
  <si>
    <t>SUMMARY OF SIGNIFICANT ACCOUNTING POLICIES, RISKS AND UNCERTAINTIES - Self-Insurance (Details) $ in Millions</t>
  </si>
  <si>
    <t>Dec. 31, 2018USD ($)</t>
  </si>
  <si>
    <t>Minimum</t>
  </si>
  <si>
    <t>Risk or uncertainty</t>
  </si>
  <si>
    <t>Insurance coverage deductibles range for claims which occur outside or inside the United States</t>
  </si>
  <si>
    <t>Maximum</t>
  </si>
  <si>
    <t>SUMMARY OF SIGNIFICANT ACCOUNTING POLICIES, RISKS AND UNCERTAINTIES - International Land Drilling Risks (Details) $ in Millions</t>
  </si>
  <si>
    <t>Dec. 31, 2018USD ($)item</t>
  </si>
  <si>
    <t>Dec. 31, 2017USD ($)</t>
  </si>
  <si>
    <t>Cumulative inflation rate before a country is considered highly inflationary (as a percent)</t>
  </si>
  <si>
    <t>100.00%</t>
  </si>
  <si>
    <t>Period for which cumulative inflation rates used for considering country as highly inflationary</t>
  </si>
  <si>
    <t>3 years</t>
  </si>
  <si>
    <t>Foreign currency losses | $</t>
  </si>
  <si>
    <t>Number Of Geographical Areas Of Operation To Minimize Risks | item</t>
  </si>
  <si>
    <t>SUMMARY OF SIGNIFICANT ACCOUNTING POLICIES, RISKS AND UNCERTAINTIES - Concentration of Risk (Details) - USD ($) $ in Thousands</t>
  </si>
  <si>
    <t>Major customers</t>
  </si>
  <si>
    <t>Contract drilling | Operating revenues | Customer concentration | International locations</t>
  </si>
  <si>
    <t>Concentration percentage</t>
  </si>
  <si>
    <t>8.90%</t>
  </si>
  <si>
    <t>11.20%</t>
  </si>
  <si>
    <t>Contract drilling | Operating revenues | Customer concentration | South America</t>
  </si>
  <si>
    <t>89.10%</t>
  </si>
  <si>
    <t>96.20%</t>
  </si>
  <si>
    <t>DISCONTINUED OPERATIONS (Details)</t>
  </si>
  <si>
    <t>Dec. 31, 2018
       / $</t>
  </si>
  <si>
    <t>Mar. 31, 2018item
       / $</t>
  </si>
  <si>
    <t>Foreign exchange rate ( Bolivars per United States dollars)</t>
  </si>
  <si>
    <t>Number of zeros eliminated from the old currency | item</t>
  </si>
  <si>
    <t>DICOM floating rate (Bolivars per United States dollars)</t>
  </si>
  <si>
    <t>PROPERTY, PLANT AND EQUIPMENT - Property and Equipment (Details) - USD ($) $ in Thousands</t>
  </si>
  <si>
    <t>Gross, property, plant and equipment</t>
  </si>
  <si>
    <t>Accumulated depreciation</t>
  </si>
  <si>
    <t>Contract drilling equipment</t>
  </si>
  <si>
    <t>Contract drilling equipment | Minimum</t>
  </si>
  <si>
    <t>Estimated Useful Lives</t>
  </si>
  <si>
    <t>4 years</t>
  </si>
  <si>
    <t>Contract drilling equipment | Maximum</t>
  </si>
  <si>
    <t>15 years</t>
  </si>
  <si>
    <t>Real estate properties</t>
  </si>
  <si>
    <t>Real estate properties | Minimum</t>
  </si>
  <si>
    <t>10 years</t>
  </si>
  <si>
    <t>Real estate properties | Maximum</t>
  </si>
  <si>
    <t>45 years</t>
  </si>
  <si>
    <t>Other, | Minimum</t>
  </si>
  <si>
    <t>2 years</t>
  </si>
  <si>
    <t>Other, | Maximum</t>
  </si>
  <si>
    <t>23 years</t>
  </si>
  <si>
    <t>Construction in progress</t>
  </si>
  <si>
    <t>PROPERTY, PLANT AND EQUIPMENT - Depreciation (Details) - USD ($) $ in Thousands</t>
  </si>
  <si>
    <t>Property, Plant and Equipment</t>
  </si>
  <si>
    <t>Depreciation</t>
  </si>
  <si>
    <t>Abandonments</t>
  </si>
  <si>
    <t>Remainder of fiscal year</t>
  </si>
  <si>
    <t>Thereafter</t>
  </si>
  <si>
    <t>Rigs components depreciation</t>
  </si>
  <si>
    <t>Increase in depreciation</t>
  </si>
  <si>
    <t>PROPERTY, PLANT AND EQUIPMENT - Gain on sale of assets (Details) - USD ($) $ in Thousands</t>
  </si>
  <si>
    <t>GOODWILL AND INTANGIBLE ASSETS - Goodwill (Details) $ in Thousands</t>
  </si>
  <si>
    <t>Goodwill, Balance at beginning of period</t>
  </si>
  <si>
    <t>Additions (Note 3)</t>
  </si>
  <si>
    <t>Goodwill, Balance at end of period</t>
  </si>
  <si>
    <t>GOODWILL AND INTANGIBLE ASSETS - Intangible assets (Details) - USD ($) $ in Thousands</t>
  </si>
  <si>
    <t>Intangible Assets</t>
  </si>
  <si>
    <t>Gross Carrying Amount, Finite-lived</t>
  </si>
  <si>
    <t>Accumulated Amortization</t>
  </si>
  <si>
    <t>Net, Finite-lived</t>
  </si>
  <si>
    <t>IPR&amp;D</t>
  </si>
  <si>
    <t>Trade name</t>
  </si>
  <si>
    <t>Customer relationships</t>
  </si>
  <si>
    <t>GOODWILL AND INTANGIBLE ASSETS - Amortization (Details) - USD ($) $ in Millions</t>
  </si>
  <si>
    <t>Amortization</t>
  </si>
  <si>
    <t>Expected annual amortization in next fiscal year</t>
  </si>
  <si>
    <t>Expected annual amortization in year two</t>
  </si>
  <si>
    <t>Expected annual amortization in year three</t>
  </si>
  <si>
    <t>Expected annual amortization in year four</t>
  </si>
  <si>
    <t>DEBT (Details) - USD ($) $ in Thousands</t>
  </si>
  <si>
    <t>Dec. 20, 2018</t>
  </si>
  <si>
    <t>Mar. 19, 2015</t>
  </si>
  <si>
    <t>Debt</t>
  </si>
  <si>
    <t>Face Amount</t>
  </si>
  <si>
    <t>Unamortized Debt Issuance Cost</t>
  </si>
  <si>
    <t>Unamortized Debt Issuance Cost, due after one year</t>
  </si>
  <si>
    <t>HPIDC 2025 Notes</t>
  </si>
  <si>
    <t>DEBT - Debt activity (Details)</t>
  </si>
  <si>
    <t>Nov. 19, 2018USD ($)</t>
  </si>
  <si>
    <t>Nov. 13, 2018USD ($)</t>
  </si>
  <si>
    <t>Sep. 30, 2018USD ($)</t>
  </si>
  <si>
    <t>Mar. 19, 2015USD ($)</t>
  </si>
  <si>
    <t>Jan. 30, 2019USD ($)letter</t>
  </si>
  <si>
    <t>Dec. 31, 2018USD ($)letter</t>
  </si>
  <si>
    <t>Dec. 20, 2018USD ($)</t>
  </si>
  <si>
    <t>Debt outstanding</t>
  </si>
  <si>
    <t>Long-term debt stated interest rate percentage</t>
  </si>
  <si>
    <t>4.65%</t>
  </si>
  <si>
    <t>Term of debt</t>
  </si>
  <si>
    <t>2018 Credit Facility</t>
  </si>
  <si>
    <t>Maximum borrowing capacity</t>
  </si>
  <si>
    <t>Contingent increase</t>
  </si>
  <si>
    <t>Commitment fee (as a percent)</t>
  </si>
  <si>
    <t>0.125%</t>
  </si>
  <si>
    <t>Maximum limit of priority debt on net worth</t>
  </si>
  <si>
    <t>17.50%</t>
  </si>
  <si>
    <t>Borrowing amount outstanding</t>
  </si>
  <si>
    <t>Available borrowing capacity</t>
  </si>
  <si>
    <t>2018 Credit Facility | Minimum</t>
  </si>
  <si>
    <t>0.075%</t>
  </si>
  <si>
    <t>2018 Credit Facility | Maximum</t>
  </si>
  <si>
    <t>0.20%</t>
  </si>
  <si>
    <t>Total debt to total capitalization (as a percent)</t>
  </si>
  <si>
    <t>50.00%</t>
  </si>
  <si>
    <t>2018 Credit Facility | London Interbank Offered Rate (LIBOR)</t>
  </si>
  <si>
    <t>Interest spread on borrowings (as a percent)</t>
  </si>
  <si>
    <t>1.125%</t>
  </si>
  <si>
    <t>2018 Credit Facility | London Interbank Offered Rate (LIBOR) | Minimum</t>
  </si>
  <si>
    <t>0.875%</t>
  </si>
  <si>
    <t>2018 Credit Facility | London Interbank Offered Rate (LIBOR) | Maximum</t>
  </si>
  <si>
    <t>1.50%</t>
  </si>
  <si>
    <t>2018 Credit Facility | Letter of credit</t>
  </si>
  <si>
    <t>Number of letters of credit outstanding | letter</t>
  </si>
  <si>
    <t>Letters of credit outstanding/issued</t>
  </si>
  <si>
    <t>Number of letters of credit decreased | letter</t>
  </si>
  <si>
    <t>Decrease in credit facility</t>
  </si>
  <si>
    <t>2016 Credit Facility</t>
  </si>
  <si>
    <t>Unsecured standalone line of credit facility</t>
  </si>
  <si>
    <t>Company 2025 Notes</t>
  </si>
  <si>
    <t>Company 2025 Notes | Maximum</t>
  </si>
  <si>
    <t>INCOME TAXES - Effective tax rate (Details) - USD ($) $ in Thousands</t>
  </si>
  <si>
    <t>Effective income tax rates as compared to the U.S. Federal income tax rate</t>
  </si>
  <si>
    <t>Income tax (benefit) provision</t>
  </si>
  <si>
    <t>Effective income tax rate (as a percent)</t>
  </si>
  <si>
    <t>13.90%</t>
  </si>
  <si>
    <t>(50064100.00%)</t>
  </si>
  <si>
    <t>U.S. Federal income tax rate (as a percent)</t>
  </si>
  <si>
    <t>21.00%</t>
  </si>
  <si>
    <t>24.53%</t>
  </si>
  <si>
    <t>Unrecognized tax benefit</t>
  </si>
  <si>
    <t>Income tax expense (benefit) related to new tax act</t>
  </si>
  <si>
    <t>SHAREHOLDERS' EQUITY - Repurchases of Stock (Details) - shares</t>
  </si>
  <si>
    <t>Repurchase of shares</t>
  </si>
  <si>
    <t>Repurchase of common stock (in shares)</t>
  </si>
  <si>
    <t>Number of common shares authorized to be repurchased</t>
  </si>
  <si>
    <t>SHAREHOLDERS' EQUITY - AOCI Components (Details) - USD ($) $ in Thousands</t>
  </si>
  <si>
    <t>After-tax amounts:</t>
  </si>
  <si>
    <t>Unrealized appreciation on securities</t>
  </si>
  <si>
    <t>Pre-tax amounts:</t>
  </si>
  <si>
    <t>Accumulated other comprehensive income (loss) before tax</t>
  </si>
  <si>
    <t>Defined Benefit Pension Plan</t>
  </si>
  <si>
    <t>SHAREHOLDERS' EQUITY - AOCI Changes (Details) - USD ($) $ in Thousands</t>
  </si>
  <si>
    <t>Rollforward of accumulated other comprehensive income (loss), net of tax</t>
  </si>
  <si>
    <t>Balance at beginning of period</t>
  </si>
  <si>
    <t>Balance at end of period</t>
  </si>
  <si>
    <t>Adoption of ASU No. 2016-01 (1)</t>
  </si>
  <si>
    <t>Unrealized appreciation on securities | As Reported</t>
  </si>
  <si>
    <t>Unrealized appreciation on securities | ASU 2016-01 | Adjustments</t>
  </si>
  <si>
    <t>Amounts reclassified from accumulated other comprehensive income</t>
  </si>
  <si>
    <t>Net current-period other comprehensive income</t>
  </si>
  <si>
    <t>Defined Benefit Pension Plan | As Reported</t>
  </si>
  <si>
    <t>Accumulated Other Comprehensive Income | As Reported</t>
  </si>
  <si>
    <t>Accumulated Other Comprehensive Income | ASU 2016-01 | Adjustments</t>
  </si>
  <si>
    <t>SHAREHOLDER'S EQUITY - AOCI Reclassifications (Details) - USD ($) $ in Thousands</t>
  </si>
  <si>
    <t>Amount Reclassified from Accumulated Other Comprehensive Income (Loss)</t>
  </si>
  <si>
    <t>Net of tax</t>
  </si>
  <si>
    <t>Defined Benefit Pension Plan | Amount Reclassified from Accumulated Other Comprehensive Income (Loss)</t>
  </si>
  <si>
    <t>Amortization of net actuarial loss on defined benefit pension plan | Amount Reclassified from Accumulated Other Comprehensive Income (Loss)</t>
  </si>
  <si>
    <t>SHAREHOLDER'S EQUITY - Cash Dividends (Details) - $ / shares</t>
  </si>
  <si>
    <t>Cash Dividends</t>
  </si>
  <si>
    <t>Cash dividends declared, per share (in dollars per share)</t>
  </si>
  <si>
    <t>REVENUE FROM CONTRACTS WITH CUSTOMERS - Contract Drilling Services Revenue (Details) - USD ($) $ in Thousands</t>
  </si>
  <si>
    <t>Revenue from Contracts with Customers</t>
  </si>
  <si>
    <t>Early termination</t>
  </si>
  <si>
    <t>REVENUE FROM CONTRACTS WITH CUSTOMERS - Contract Costs (Details) $ in Millions</t>
  </si>
  <si>
    <t>Capitalized cost</t>
  </si>
  <si>
    <t>REVENUE FROM CONTRACTS WITH CUSTOMERS - Remaining Performance Obligations (Details) $ in Millions</t>
  </si>
  <si>
    <t>Dec. 31, 2018USD ($)M</t>
  </si>
  <si>
    <t>Revenue, Remaining Performance Obligation, Amount</t>
  </si>
  <si>
    <t>Number Of Months Of Unsatisfied Performance Obligations Represented In Backlog Contracts With Month To Month Terms | M</t>
  </si>
  <si>
    <t>Revenue, Remaining Performance Obligation, Expected Timing of Satisfaction, Start Date [Axis]: 2019-01-01</t>
  </si>
  <si>
    <t>Revenue, Remaining Performance Obligation, Expected Timing of Satisfaction, Period</t>
  </si>
  <si>
    <t>9 months</t>
  </si>
  <si>
    <t>Revenue, Remaining Performance Obligation, Expected Timing of Satisfaction, Start Date [Axis]: 2019-10-01</t>
  </si>
  <si>
    <t>12 months</t>
  </si>
  <si>
    <t>Revenue, Remaining Performance Obligation, Expected Timing of Satisfaction, Start Date [Axis]: 2020-10-01</t>
  </si>
  <si>
    <t>REVENUE FROM CONTRACTS WITH CUSTOMERS - Contract Assets and Liabilities (Details) $ in Thousands</t>
  </si>
  <si>
    <t>Number of months of unsatisfied performance obligations represent in our backlog relating to contract that currently contain month-to-month terms | M</t>
  </si>
  <si>
    <t>Contract assets</t>
  </si>
  <si>
    <t>Contract liabilities balance at October 1</t>
  </si>
  <si>
    <t>Revenue recognized during the period</t>
  </si>
  <si>
    <t>Contract liabilities balance at December 31</t>
  </si>
  <si>
    <t>Outstanding accounts receivable payment period</t>
  </si>
  <si>
    <t>1 day</t>
  </si>
  <si>
    <t>30 days</t>
  </si>
  <si>
    <t>STOCK-BASED COMPENSATION - Compensation cost (Details) - USD ($) $ in Thousands</t>
  </si>
  <si>
    <t>Stock based awards</t>
  </si>
  <si>
    <t>Compensation expense (in dollars)</t>
  </si>
  <si>
    <t>Stock options</t>
  </si>
  <si>
    <t>The period from the grant date after which options expire</t>
  </si>
  <si>
    <t>Restricted stock</t>
  </si>
  <si>
    <t>Number of shares granted</t>
  </si>
  <si>
    <t>2016 Plan | Stock options</t>
  </si>
  <si>
    <t>2016 Plan | Restricted stock</t>
  </si>
  <si>
    <t>2010 Plan | Restricted stock</t>
  </si>
  <si>
    <t>STOCK-BASED COMPENSATION - Stock options (Details) - Stock options - USD ($) $ / shares in Units, shares in Thousands, $ in Millions</t>
  </si>
  <si>
    <t>Weighted-average assumptions utilized in determining the fair value of options</t>
  </si>
  <si>
    <t>Risk-free interest rate (as a percent)</t>
  </si>
  <si>
    <t>2.20%</t>
  </si>
  <si>
    <t>Expected stock volatility (as a percent)</t>
  </si>
  <si>
    <t>36.10%</t>
  </si>
  <si>
    <t>Dividend yield (as a percent)</t>
  </si>
  <si>
    <t>4.80%</t>
  </si>
  <si>
    <t>Expected term (in years)</t>
  </si>
  <si>
    <t>6 years</t>
  </si>
  <si>
    <t>Options</t>
  </si>
  <si>
    <t>Options outstanding at the beginning of the period (in shares)</t>
  </si>
  <si>
    <t>Exercised (in shares)</t>
  </si>
  <si>
    <t>Forfeited/Expired (in shares)</t>
  </si>
  <si>
    <t>Option outstanding at the end of the period (in shares)</t>
  </si>
  <si>
    <t>Options vested and expected to vest at the end of the period (in shares)</t>
  </si>
  <si>
    <t>Exercisable at the end of the period (in shares)</t>
  </si>
  <si>
    <t>Weighted Average Exercise Pric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Stock-Based Compensation</t>
  </si>
  <si>
    <t>Outstanding at the end of the period (in years)</t>
  </si>
  <si>
    <t>5 years 11 months 1 day</t>
  </si>
  <si>
    <t>Vested and expected to vest (in years)</t>
  </si>
  <si>
    <t>Exercisable at the end of the period (in years)</t>
  </si>
  <si>
    <t>5 years 1 month 24 days</t>
  </si>
  <si>
    <t>Outstanding at the end of the period, Aggregate Intrinsic Value (in dollars)</t>
  </si>
  <si>
    <t>Vested and expected to vest at end of the period, Aggregate Intrinsic Value (in dollars)</t>
  </si>
  <si>
    <t>Exercisable at end of the period, Aggregate Intrinsic Value (in dollars)</t>
  </si>
  <si>
    <t>STOCK-BASED COMPENSATION - Other (Details) - Stock options - USD ($) $ / shares in Units, $ in Millions</t>
  </si>
  <si>
    <t>Weighted average fair value of options granted (in dollars per share)</t>
  </si>
  <si>
    <t>Total intrinsic value of options exercised (in dollars)</t>
  </si>
  <si>
    <t>Unrecognized compensation cost (in dollars)</t>
  </si>
  <si>
    <t>Period over which unrecognized compensation cost is expected to be recognized</t>
  </si>
  <si>
    <t>2 years 4 months 24 days</t>
  </si>
  <si>
    <t>STOCK-BASED COMPENSATION - Restricted Stock (Details) - Restricted stock $ / shares in Units, shares in Thousands, $ in Millions</t>
  </si>
  <si>
    <t>Dec. 31, 2018USD ($)$ / sharesshares</t>
  </si>
  <si>
    <t>Stock based award plan</t>
  </si>
  <si>
    <t>Unrecognized compensation cost (in dollars) | $</t>
  </si>
  <si>
    <t>Weighted average period over which unrecognized compensation cost is expected to be recognized</t>
  </si>
  <si>
    <t>2 years 8 months 12 days</t>
  </si>
  <si>
    <t>Restricted stock awards activity, shares</t>
  </si>
  <si>
    <t>Outstanding at the beginning of the period (in shares) | shares</t>
  </si>
  <si>
    <t>Granted (in shares) | shares</t>
  </si>
  <si>
    <t>Vested (in shares) | shares</t>
  </si>
  <si>
    <t>Forfeited (in shares) | shares</t>
  </si>
  <si>
    <t>Outstanding at the end of the period (in shares) | shares</t>
  </si>
  <si>
    <t>Restricted stock awards activity, 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Vesting period</t>
  </si>
  <si>
    <t>STOCK-BASED COMPENSATION - Performance (Details) $ in Millions</t>
  </si>
  <si>
    <t>Dec. 14, 2018USD ($)shares</t>
  </si>
  <si>
    <t>Dec. 31, 2018tranche</t>
  </si>
  <si>
    <t>Performance Units</t>
  </si>
  <si>
    <t>Share-based Compensation Arrangement by Share-based Payment Award [Line Items]</t>
  </si>
  <si>
    <t>Performance components</t>
  </si>
  <si>
    <t>Number of shares granted | shares</t>
  </si>
  <si>
    <t>Weighted average grant date fair value | $</t>
  </si>
  <si>
    <t>First Component Of Performance Unit</t>
  </si>
  <si>
    <t>Performance cycle</t>
  </si>
  <si>
    <t>Second Component Of Performance Unit</t>
  </si>
  <si>
    <t>Number of Tranches</t>
  </si>
  <si>
    <t>Sharebased payment award by performance cycle</t>
  </si>
  <si>
    <t>1 year</t>
  </si>
  <si>
    <t>Vesting units ranges</t>
  </si>
  <si>
    <t>0.00%</t>
  </si>
  <si>
    <t>200.00%</t>
  </si>
  <si>
    <t>EARNINGS (LOSS) PER COMMON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restricted stock and performance units (in shares)</t>
  </si>
  <si>
    <t>Denominator for diluted earnings per share – adjusted weighted-average shares</t>
  </si>
  <si>
    <t>Outstanding equity awards</t>
  </si>
  <si>
    <t>Shares excluded from calculation of diluted earnings per share (in shares)</t>
  </si>
  <si>
    <t>Weighted-average price per share (in dollars per share)</t>
  </si>
  <si>
    <t>FAIR VALUE MEASUREMENT OF FINANCIAL INSTRUMENTS - Assets measured at fair value (Details) - USD ($) $ in Thousands</t>
  </si>
  <si>
    <t>Quoted Prices in Active Markets for Identical Assets (Level 1)</t>
  </si>
  <si>
    <t>Non-qualified Supplemental Savings Plan</t>
  </si>
  <si>
    <t>Assets held in Non-Qualified Supplement Savings Plan, at fair value</t>
  </si>
  <si>
    <t>Short-term investments:</t>
  </si>
  <si>
    <t>Recurring basis</t>
  </si>
  <si>
    <t>Other current assets</t>
  </si>
  <si>
    <t>Total assets measured at fair value</t>
  </si>
  <si>
    <t>Liabilities:</t>
  </si>
  <si>
    <t>Contingent earnout liability</t>
  </si>
  <si>
    <t>Recurring basis | Quoted Prices in Active Markets for Identical Assets (Level 1)</t>
  </si>
  <si>
    <t>Recurring basis | Significant Other Observable Inputs (Level 2)</t>
  </si>
  <si>
    <t>Recurring basis | Significant Unobservable Inputs (Level 3)</t>
  </si>
  <si>
    <t>Certificates of deposit | Recurring basis</t>
  </si>
  <si>
    <t>Certificates of deposit | Recurring basis | Significant Other Observable Inputs (Level 2)</t>
  </si>
  <si>
    <t>Corporate and municipal debt securities | Recurring basis</t>
  </si>
  <si>
    <t>Corporate and municipal debt securities | Recurring basis | Significant Other Observable Inputs (Level 2)</t>
  </si>
  <si>
    <t>U.S. government and federal agency securities | Recurring basis</t>
  </si>
  <si>
    <t>U.S. government and federal agency securities | Recurring basis | Quoted Prices in Active Markets for Identical Assets (Level 1)</t>
  </si>
  <si>
    <t>U.S. government and federal agency securities | Recurring basis | Significant Other Observable Inputs (Level 2)</t>
  </si>
  <si>
    <t>FAIR VALUE MEASUREMENT OF FINANCIAL INSTRUMENTS - Level 3 reconciliation (Details) - Significant Unobservable Inputs (Level 3) - USD ($) $ in Thousands</t>
  </si>
  <si>
    <t>Reconciliation of changes in the fair value of our financial assets and liabilities</t>
  </si>
  <si>
    <t>Net liabilities at beginning of period</t>
  </si>
  <si>
    <t>Additions</t>
  </si>
  <si>
    <t>Included in earnings</t>
  </si>
  <si>
    <t>Settlements</t>
  </si>
  <si>
    <t>Net liabilities at end of period</t>
  </si>
  <si>
    <t>FAIR VALUE MEASUREMENT OF FINANCIAL INSTRUMENTS - Long-term debt fair value (Details) - USD ($) $ in Thousands</t>
  </si>
  <si>
    <t>Supplemental fair value information about long-term fixed-rate debt</t>
  </si>
  <si>
    <t>Debt issued</t>
  </si>
  <si>
    <t>Decrease in fair value of investments</t>
  </si>
  <si>
    <t>Significant Other Observable Inputs (Level 2)</t>
  </si>
  <si>
    <t>Fair value of long-term fixed-rate debt</t>
  </si>
  <si>
    <t>Carrying value</t>
  </si>
  <si>
    <t>FAIR VALUE MEASUREMENT OF FINANCIAL INSTRUMENTS - Equity Securities (Details) - USD ($) $ in Thousands</t>
  </si>
  <si>
    <t>12 Months Ended</t>
  </si>
  <si>
    <t>Equity Securities</t>
  </si>
  <si>
    <t>Cost</t>
  </si>
  <si>
    <t>Gross Unrealized Gains</t>
  </si>
  <si>
    <t>Gross Unrealized Losses</t>
  </si>
  <si>
    <t>Estimated Fair Value</t>
  </si>
  <si>
    <t>EMPLOYEE BENEFIT PLANS - Components of net periodic pension expense (benefit) (Details) - USD ($) $ in Thousands</t>
  </si>
  <si>
    <t>Components of the net periodic pension expense (benefit)</t>
  </si>
  <si>
    <t>Interest cost</t>
  </si>
  <si>
    <t>Expected return on plan assets</t>
  </si>
  <si>
    <t>Recognized net actuarial loss</t>
  </si>
  <si>
    <t>Net pension expense</t>
  </si>
  <si>
    <t>Employer Contributions</t>
  </si>
  <si>
    <t>Employer contribution</t>
  </si>
  <si>
    <t>COMMITMENTS AND CONTINGENCIES (Details) - USD ($) $ in Millions</t>
  </si>
  <si>
    <t>1 Months Ended</t>
  </si>
  <si>
    <t>Jan. 31, 2018</t>
  </si>
  <si>
    <t>Purchase orders outstanding for equipment, parts and supplies</t>
  </si>
  <si>
    <t>Contingencies</t>
  </si>
  <si>
    <t>Contingent gains recognized in consolidated financial statements</t>
  </si>
  <si>
    <t>Litigation settlement</t>
  </si>
  <si>
    <t>BUSINESS SEGMENT AND GEOGRAPHIC INFORMATION - Income by Segment (Details) - USD ($) $ in Thousands</t>
  </si>
  <si>
    <t>Segment information</t>
  </si>
  <si>
    <t>Total Sales</t>
  </si>
  <si>
    <t>Segment Operating Income (Loss)</t>
  </si>
  <si>
    <t>U.S. Land</t>
  </si>
  <si>
    <t>Offshore</t>
  </si>
  <si>
    <t>International Land</t>
  </si>
  <si>
    <t>Technologies</t>
  </si>
  <si>
    <t>Other..</t>
  </si>
  <si>
    <t>Operating segment</t>
  </si>
  <si>
    <t>Operating segment | U.S. Land</t>
  </si>
  <si>
    <t>Operating segment | Offshore</t>
  </si>
  <si>
    <t>Operating segment | International Land</t>
  </si>
  <si>
    <t>Operating segment | Technologies</t>
  </si>
  <si>
    <t>Operating segment | Other..</t>
  </si>
  <si>
    <t>Inter-Segment</t>
  </si>
  <si>
    <t>Inter-Segment | U.S. Land</t>
  </si>
  <si>
    <t>Inter-Segment | Other..</t>
  </si>
  <si>
    <t>BUSINESS SEGMENT AND GEOGRAPHIC INFORMATION - Reconciliation (Details) - USD ($) $ in Thousands</t>
  </si>
  <si>
    <t>Reconciliation of segment operating income to income from continuing operations before income taxes</t>
  </si>
  <si>
    <t>Segment operating income</t>
  </si>
  <si>
    <t>Income from asset sales</t>
  </si>
  <si>
    <t>Corporate general and administrative costs and corporate depreciation</t>
  </si>
  <si>
    <t>BUSINESS SEGMENT AND GEOGRAPHIC INFORMATION - Total assets (Details) - USD ($) $ in Thousands</t>
  </si>
  <si>
    <t>Assets</t>
  </si>
  <si>
    <t>Investments and corporate operations</t>
  </si>
  <si>
    <t>U.S. Land | Operating segment</t>
  </si>
  <si>
    <t>Offshore | Operating segment</t>
  </si>
  <si>
    <t>International Land | Operating segment</t>
  </si>
  <si>
    <t>H&amp;P Technologies | Operating segment</t>
  </si>
  <si>
    <t>Other.. | Operating segment</t>
  </si>
  <si>
    <t>Continued operations</t>
  </si>
  <si>
    <t>BUSINESS SEGMENT AND GEOGRAPHIC INFORMATION - Revenue from external customers (Details) - USD ($) $ in Thousands</t>
  </si>
  <si>
    <t>Operating revenue</t>
  </si>
  <si>
    <t>United States</t>
  </si>
  <si>
    <t>Argentina</t>
  </si>
  <si>
    <t>Colombia</t>
  </si>
  <si>
    <t>Other foreign</t>
  </si>
  <si>
    <t>GUARANTOR AND NON-GUARANTOR FINANCIAL INFORMATION - Debt (Details) - USD ($) $ in Thousands</t>
  </si>
  <si>
    <t>Mar. 31, 2015</t>
  </si>
  <si>
    <t>Financial Information</t>
  </si>
  <si>
    <t>Issuer Subsidiary | HPIDC 2025 Notes</t>
  </si>
  <si>
    <t>GUARANTOR AND NON-GUARANTOR FINANCIAL INFORMATION - Balance Sheet (Details) - USD ($) $ in Thousands</t>
  </si>
  <si>
    <t>Current assets:</t>
  </si>
  <si>
    <t>Accounts receivable, net of allowance</t>
  </si>
  <si>
    <t>Common stock</t>
  </si>
  <si>
    <t>Eliminations</t>
  </si>
  <si>
    <t>Intercompany receivables</t>
  </si>
  <si>
    <t>Investment in subsidiaries</t>
  </si>
  <si>
    <t>Intercompany payables</t>
  </si>
  <si>
    <t>Guarantor/Parent | Reportable Legal Entities</t>
  </si>
  <si>
    <t>Issuer Subsidiary | Reportable Legal Entities</t>
  </si>
  <si>
    <t>Non-Guarantor Subsidiaries | Reportable Legal Entities</t>
  </si>
  <si>
    <t>GUARANTOR AND NON-GUARANTOR FINANCIAL INFORMATION - Statement of Operations (Details) - USD ($) $ in Thousands</t>
  </si>
  <si>
    <t>CONDENSED CONSOLIDATING STATEMENTS OF OPERATIONS</t>
  </si>
  <si>
    <t>Operating costs and other</t>
  </si>
  <si>
    <t>Other (expense) income, net</t>
  </si>
  <si>
    <t>Equity in net income (loss) of subsidiaries</t>
  </si>
  <si>
    <t>GUARANTOR AND NON-GUARANTOR FINANCIAL INFORMATION - Comprehensive Income (Loss) (Details) - USD ($) $ in Thousands</t>
  </si>
  <si>
    <t>CONDENSED CONSOLIDATING STATEMENTS OF COMPREHENSIVE INCOME (LOSS)</t>
  </si>
  <si>
    <t>Unrealized appreciation (depreciation) on securities, net</t>
  </si>
  <si>
    <t>Minimum pension liability adjustments, net</t>
  </si>
  <si>
    <t>GUARANTOR AND NON-GUARANTOR FINANCIAL INFORMATION - Cash Flows (Details) - USD ($) $ in Thousands</t>
  </si>
  <si>
    <t>CONDENSED CONSOLIDATING STATEMENTS OF CASH FLOWS</t>
  </si>
  <si>
    <t>Net cash (used in) provided by operating activities</t>
  </si>
  <si>
    <t>Intercompany transf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9405326</v>
      </c>
    </row>
    <row r="13" spans="1:3">
      <c r="A13" s="4" t="s">
        <v>21</v>
      </c>
      <c r="B13" s="5" t="n">
        <v>2019</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8462</v>
      </c>
      <c r="C3" s="7" t="n">
        <v>284355</v>
      </c>
    </row>
    <row r="4" spans="1:3">
      <c r="A4" s="4" t="s">
        <v>30</v>
      </c>
      <c r="B4" s="5" t="n">
        <v>41072</v>
      </c>
      <c r="C4" s="5" t="n">
        <v>41461</v>
      </c>
    </row>
    <row r="5" spans="1:3">
      <c r="A5" s="4" t="s">
        <v>31</v>
      </c>
      <c r="B5" s="5" t="n">
        <v>545731</v>
      </c>
      <c r="C5" s="5" t="n">
        <v>565202</v>
      </c>
    </row>
    <row r="6" spans="1:3">
      <c r="A6" s="4" t="s">
        <v>32</v>
      </c>
      <c r="B6" s="5" t="n">
        <v>159992</v>
      </c>
      <c r="C6" s="5" t="n">
        <v>158134</v>
      </c>
    </row>
    <row r="7" spans="1:3">
      <c r="A7" s="4" t="s">
        <v>33</v>
      </c>
      <c r="B7" s="5" t="n">
        <v>67490</v>
      </c>
      <c r="C7" s="5" t="n">
        <v>66398</v>
      </c>
    </row>
    <row r="8" spans="1:3">
      <c r="A8" s="4" t="s">
        <v>34</v>
      </c>
      <c r="B8" s="5" t="n">
        <v>1042747</v>
      </c>
      <c r="C8" s="5" t="n">
        <v>1115550</v>
      </c>
    </row>
    <row r="9" spans="1:3">
      <c r="A9" s="4" t="s">
        <v>35</v>
      </c>
      <c r="B9" s="5" t="n">
        <v>54731</v>
      </c>
      <c r="C9" s="5" t="n">
        <v>98696</v>
      </c>
    </row>
    <row r="10" spans="1:3">
      <c r="A10" s="4" t="s">
        <v>36</v>
      </c>
      <c r="B10" s="5" t="n">
        <v>4900339</v>
      </c>
      <c r="C10" s="5" t="n">
        <v>4857382</v>
      </c>
    </row>
    <row r="11" spans="1:3">
      <c r="A11" s="3" t="s">
        <v>37</v>
      </c>
    </row>
    <row r="12" spans="1:3">
      <c r="A12" s="4" t="s">
        <v>38</v>
      </c>
      <c r="B12" s="5" t="n">
        <v>67902</v>
      </c>
      <c r="C12" s="5" t="n">
        <v>64777</v>
      </c>
    </row>
    <row r="13" spans="1:3">
      <c r="A13" s="4" t="s">
        <v>39</v>
      </c>
      <c r="B13" s="5" t="n">
        <v>71969</v>
      </c>
      <c r="C13" s="5" t="n">
        <v>73207</v>
      </c>
    </row>
    <row r="14" spans="1:3">
      <c r="A14" s="4" t="s">
        <v>40</v>
      </c>
      <c r="B14" s="5" t="n">
        <v>6653</v>
      </c>
      <c r="C14" s="5" t="n">
        <v>5255</v>
      </c>
    </row>
    <row r="15" spans="1:3">
      <c r="A15" s="4" t="s">
        <v>41</v>
      </c>
      <c r="B15" s="5" t="n">
        <v>146524</v>
      </c>
      <c r="C15" s="5" t="n">
        <v>143239</v>
      </c>
    </row>
    <row r="16" spans="1:3">
      <c r="A16" s="4" t="s">
        <v>42</v>
      </c>
      <c r="B16" s="5" t="n">
        <v>6144341</v>
      </c>
      <c r="C16" s="5" t="n">
        <v>6214867</v>
      </c>
    </row>
    <row r="17" spans="1:3">
      <c r="A17" s="3" t="s">
        <v>43</v>
      </c>
    </row>
    <row r="18" spans="1:3">
      <c r="A18" s="4" t="s">
        <v>44</v>
      </c>
      <c r="B18" s="5" t="n">
        <v>141406</v>
      </c>
      <c r="C18" s="5" t="n">
        <v>132664</v>
      </c>
    </row>
    <row r="19" spans="1:3">
      <c r="A19" s="4" t="s">
        <v>45</v>
      </c>
      <c r="B19" s="5" t="n">
        <v>244507</v>
      </c>
      <c r="C19" s="5" t="n">
        <v>244504</v>
      </c>
    </row>
    <row r="20" spans="1:3">
      <c r="A20" s="4" t="s">
        <v>46</v>
      </c>
      <c r="B20" s="5" t="n">
        <v>385913</v>
      </c>
      <c r="C20" s="5" t="n">
        <v>377168</v>
      </c>
    </row>
    <row r="21" spans="1:3">
      <c r="A21" s="3" t="s">
        <v>47</v>
      </c>
    </row>
    <row r="22" spans="1:3">
      <c r="A22" s="4" t="s">
        <v>48</v>
      </c>
      <c r="B22" s="5" t="n">
        <v>490805</v>
      </c>
      <c r="C22" s="5" t="n">
        <v>493968</v>
      </c>
    </row>
    <row r="23" spans="1:3">
      <c r="A23" s="4" t="s">
        <v>49</v>
      </c>
      <c r="B23" s="5" t="n">
        <v>853187</v>
      </c>
      <c r="C23" s="5" t="n">
        <v>853136</v>
      </c>
    </row>
    <row r="24" spans="1:3">
      <c r="A24" s="4" t="s">
        <v>50</v>
      </c>
      <c r="B24" s="5" t="n">
        <v>84565</v>
      </c>
      <c r="C24" s="5" t="n">
        <v>93606</v>
      </c>
    </row>
    <row r="25" spans="1:3">
      <c r="A25" s="4" t="s">
        <v>51</v>
      </c>
      <c r="B25" s="5" t="n">
        <v>3633</v>
      </c>
      <c r="C25" s="5" t="n">
        <v>14254</v>
      </c>
    </row>
    <row r="26" spans="1:3">
      <c r="A26" s="4" t="s">
        <v>52</v>
      </c>
      <c r="B26" s="5" t="n">
        <v>1432190</v>
      </c>
      <c r="C26" s="5" t="n">
        <v>1454964</v>
      </c>
    </row>
    <row r="27" spans="1:3">
      <c r="A27" s="4" t="s">
        <v>53</v>
      </c>
      <c r="B27" s="4" t="s">
        <v>54</v>
      </c>
      <c r="C27" s="4" t="s">
        <v>54</v>
      </c>
    </row>
    <row r="28" spans="1:3">
      <c r="A28" s="3" t="s">
        <v>55</v>
      </c>
    </row>
    <row r="29" spans="1:3">
      <c r="A29" s="4" t="s">
        <v>56</v>
      </c>
      <c r="B29" s="5" t="n">
        <v>11208</v>
      </c>
      <c r="C29" s="5" t="n">
        <v>11201</v>
      </c>
    </row>
    <row r="30" spans="1:3">
      <c r="A30" s="4" t="s">
        <v>57</v>
      </c>
      <c r="B30" s="4" t="s">
        <v>54</v>
      </c>
      <c r="C30" s="4" t="s">
        <v>54</v>
      </c>
    </row>
    <row r="31" spans="1:3">
      <c r="A31" s="4" t="s">
        <v>58</v>
      </c>
      <c r="B31" s="5" t="n">
        <v>484122</v>
      </c>
      <c r="C31" s="5" t="n">
        <v>500393</v>
      </c>
    </row>
    <row r="32" spans="1:3">
      <c r="A32" s="4" t="s">
        <v>59</v>
      </c>
      <c r="B32" s="5" t="n">
        <v>3997283</v>
      </c>
      <c r="C32" s="5" t="n">
        <v>4027779</v>
      </c>
    </row>
    <row r="33" spans="1:3">
      <c r="A33" s="4" t="s">
        <v>60</v>
      </c>
      <c r="B33" s="5" t="n">
        <v>-12296</v>
      </c>
      <c r="C33" s="5" t="n">
        <v>16550</v>
      </c>
    </row>
    <row r="34" spans="1:3">
      <c r="A34" s="4" t="s">
        <v>61</v>
      </c>
      <c r="B34" s="5" t="n">
        <v>-154079</v>
      </c>
      <c r="C34" s="5" t="n">
        <v>-173188</v>
      </c>
    </row>
    <row r="35" spans="1:3">
      <c r="A35" s="4" t="s">
        <v>62</v>
      </c>
      <c r="B35" s="5" t="n">
        <v>4326238</v>
      </c>
      <c r="C35" s="5" t="n">
        <v>4382735</v>
      </c>
    </row>
    <row r="36" spans="1:3">
      <c r="A36" s="4" t="s">
        <v>63</v>
      </c>
      <c r="B36" s="7" t="n">
        <v>6144341</v>
      </c>
      <c r="C36" s="7" t="n">
        <v>6214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7" t="n">
        <v>6230</v>
      </c>
      <c r="C3" s="7" t="n">
        <v>6217</v>
      </c>
    </row>
    <row r="4" spans="1:3">
      <c r="A4" s="4" t="s">
        <v>67</v>
      </c>
      <c r="B4" s="8" t="n">
        <v>0.1</v>
      </c>
      <c r="C4" s="8" t="n">
        <v>0.1</v>
      </c>
    </row>
    <row r="5" spans="1:3">
      <c r="A5" s="4" t="s">
        <v>68</v>
      </c>
      <c r="B5" s="5" t="n">
        <v>160000000</v>
      </c>
      <c r="C5" s="5" t="n">
        <v>160000000</v>
      </c>
    </row>
    <row r="6" spans="1:3">
      <c r="A6" s="4" t="s">
        <v>69</v>
      </c>
      <c r="B6" s="5" t="n">
        <v>112080262</v>
      </c>
      <c r="C6" s="5" t="n">
        <v>112008961</v>
      </c>
    </row>
    <row r="7" spans="1:3">
      <c r="A7" s="4" t="s">
        <v>70</v>
      </c>
      <c r="B7" s="5" t="n">
        <v>109404890</v>
      </c>
      <c r="C7" s="5" t="n">
        <v>108993718</v>
      </c>
    </row>
    <row r="8" spans="1:3">
      <c r="A8" s="4" t="s">
        <v>71</v>
      </c>
      <c r="B8" s="7" t="n">
        <v>0</v>
      </c>
      <c r="C8" s="7" t="n">
        <v>0</v>
      </c>
    </row>
    <row r="9" spans="1:3">
      <c r="A9" s="4" t="s">
        <v>72</v>
      </c>
      <c r="B9" s="5" t="n">
        <v>1000000</v>
      </c>
      <c r="C9" s="5" t="n">
        <v>1000000</v>
      </c>
    </row>
    <row r="10" spans="1:3">
      <c r="A10" s="4" t="s">
        <v>73</v>
      </c>
      <c r="B10" s="5" t="n">
        <v>0</v>
      </c>
      <c r="C10" s="5" t="n">
        <v>0</v>
      </c>
    </row>
    <row r="11" spans="1:3">
      <c r="A11" s="4" t="s">
        <v>74</v>
      </c>
      <c r="B11" s="5" t="n">
        <v>2675372</v>
      </c>
      <c r="C11" s="5" t="n">
        <v>3015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2"/>
  </cols>
  <sheetData>
    <row r="1" spans="1:2">
      <c r="A1" s="1" t="s">
        <v>302</v>
      </c>
      <c r="B1" s="2" t="s">
        <v>1</v>
      </c>
    </row>
    <row r="2" spans="1:2">
      <c r="B2" s="2" t="s">
        <v>303</v>
      </c>
    </row>
    <row r="3" spans="1:2">
      <c r="A3" s="3" t="s">
        <v>183</v>
      </c>
    </row>
    <row r="4" spans="1:2">
      <c r="A4" s="4" t="s">
        <v>304</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7</v>
      </c>
      <c r="B4" s="7" t="n">
        <v>740598</v>
      </c>
      <c r="C4" s="7" t="n">
        <v>564087</v>
      </c>
    </row>
    <row r="5" spans="1:3">
      <c r="A5" s="3" t="s">
        <v>78</v>
      </c>
    </row>
    <row r="6" spans="1:3">
      <c r="A6" s="4" t="s">
        <v>79</v>
      </c>
      <c r="B6" s="5" t="n">
        <v>487593</v>
      </c>
      <c r="C6" s="5" t="n">
        <v>371916</v>
      </c>
    </row>
    <row r="7" spans="1:3">
      <c r="A7" s="4" t="s">
        <v>80</v>
      </c>
      <c r="B7" s="5" t="n">
        <v>1274</v>
      </c>
      <c r="C7" s="5" t="n">
        <v>1167</v>
      </c>
    </row>
    <row r="8" spans="1:3">
      <c r="A8" s="4" t="s">
        <v>81</v>
      </c>
      <c r="B8" s="5" t="n">
        <v>141460</v>
      </c>
      <c r="C8" s="5" t="n">
        <v>143267</v>
      </c>
    </row>
    <row r="9" spans="1:3">
      <c r="A9" s="4" t="s">
        <v>82</v>
      </c>
      <c r="B9" s="5" t="n">
        <v>7019</v>
      </c>
      <c r="C9" s="5" t="n">
        <v>3234</v>
      </c>
    </row>
    <row r="10" spans="1:3">
      <c r="A10" s="4" t="s">
        <v>83</v>
      </c>
      <c r="B10" s="5" t="n">
        <v>54508</v>
      </c>
      <c r="C10" s="5" t="n">
        <v>46459</v>
      </c>
    </row>
    <row r="11" spans="1:3">
      <c r="A11" s="4" t="s">
        <v>84</v>
      </c>
      <c r="B11" s="5" t="n">
        <v>-5545</v>
      </c>
      <c r="C11" s="5" t="n">
        <v>-5565</v>
      </c>
    </row>
    <row r="12" spans="1:3">
      <c r="A12" s="4" t="s">
        <v>85</v>
      </c>
      <c r="B12" s="5" t="n">
        <v>686309</v>
      </c>
      <c r="C12" s="5" t="n">
        <v>560478</v>
      </c>
    </row>
    <row r="13" spans="1:3">
      <c r="A13" s="4" t="s">
        <v>86</v>
      </c>
      <c r="B13" s="5" t="n">
        <v>54289</v>
      </c>
      <c r="C13" s="5" t="n">
        <v>3609</v>
      </c>
    </row>
    <row r="14" spans="1:3">
      <c r="A14" s="3" t="s">
        <v>87</v>
      </c>
    </row>
    <row r="15" spans="1:3">
      <c r="A15" s="4" t="s">
        <v>88</v>
      </c>
      <c r="B15" s="5" t="n">
        <v>2450</v>
      </c>
      <c r="C15" s="5" t="n">
        <v>1724</v>
      </c>
    </row>
    <row r="16" spans="1:3">
      <c r="A16" s="4" t="s">
        <v>89</v>
      </c>
      <c r="B16" s="5" t="n">
        <v>-4720</v>
      </c>
      <c r="C16" s="5" t="n">
        <v>-5773</v>
      </c>
    </row>
    <row r="17" spans="1:3">
      <c r="A17" s="4" t="s">
        <v>90</v>
      </c>
      <c r="B17" s="5" t="n">
        <v>-42844</v>
      </c>
    </row>
    <row r="18" spans="1:3">
      <c r="A18" s="4" t="s">
        <v>50</v>
      </c>
      <c r="B18" s="5" t="n">
        <v>541</v>
      </c>
      <c r="C18" s="5" t="n">
        <v>441</v>
      </c>
    </row>
    <row r="19" spans="1:3">
      <c r="A19" s="4" t="s">
        <v>91</v>
      </c>
      <c r="B19" s="5" t="n">
        <v>-44573</v>
      </c>
      <c r="C19" s="5" t="n">
        <v>-3608</v>
      </c>
    </row>
    <row r="20" spans="1:3">
      <c r="A20" s="4" t="s">
        <v>92</v>
      </c>
      <c r="B20" s="5" t="n">
        <v>9716</v>
      </c>
      <c r="C20" s="5" t="n">
        <v>1</v>
      </c>
    </row>
    <row r="21" spans="1:3">
      <c r="A21" s="4" t="s">
        <v>93</v>
      </c>
      <c r="B21" s="5" t="n">
        <v>1352</v>
      </c>
      <c r="C21" s="5" t="n">
        <v>-500641</v>
      </c>
    </row>
    <row r="22" spans="1:3">
      <c r="A22" s="4" t="s">
        <v>94</v>
      </c>
      <c r="B22" s="5" t="n">
        <v>8364</v>
      </c>
      <c r="C22" s="5" t="n">
        <v>500642</v>
      </c>
    </row>
    <row r="23" spans="1:3">
      <c r="A23" s="4" t="s">
        <v>95</v>
      </c>
      <c r="B23" s="5" t="n">
        <v>12665</v>
      </c>
      <c r="C23" s="5" t="n">
        <v>-519</v>
      </c>
    </row>
    <row r="24" spans="1:3">
      <c r="A24" s="4" t="s">
        <v>96</v>
      </c>
      <c r="B24" s="5" t="n">
        <v>2070</v>
      </c>
      <c r="C24" s="5" t="n">
        <v>17</v>
      </c>
    </row>
    <row r="25" spans="1:3">
      <c r="A25" s="4" t="s">
        <v>97</v>
      </c>
      <c r="B25" s="5" t="n">
        <v>10595</v>
      </c>
      <c r="C25" s="5" t="n">
        <v>-536</v>
      </c>
    </row>
    <row r="26" spans="1:3">
      <c r="A26" s="4" t="s">
        <v>98</v>
      </c>
      <c r="B26" s="7" t="n">
        <v>18959</v>
      </c>
      <c r="C26" s="7" t="n">
        <v>500106</v>
      </c>
    </row>
    <row r="27" spans="1:3">
      <c r="A27" s="3" t="s">
        <v>99</v>
      </c>
    </row>
    <row r="28" spans="1:3">
      <c r="A28" s="4" t="s">
        <v>100</v>
      </c>
      <c r="B28" s="8" t="n">
        <v>0.07000000000000001</v>
      </c>
      <c r="C28" s="8" t="n">
        <v>4.57</v>
      </c>
    </row>
    <row r="29" spans="1:3">
      <c r="A29" s="4" t="s">
        <v>101</v>
      </c>
      <c r="B29" s="9" t="n">
        <v>0.1</v>
      </c>
    </row>
    <row r="30" spans="1:3">
      <c r="A30" s="4" t="s">
        <v>102</v>
      </c>
      <c r="B30" s="9" t="n">
        <v>0.17</v>
      </c>
      <c r="C30" s="9" t="n">
        <v>4.57</v>
      </c>
    </row>
    <row r="31" spans="1:3">
      <c r="A31" s="3" t="s">
        <v>103</v>
      </c>
    </row>
    <row r="32" spans="1:3">
      <c r="A32" s="4" t="s">
        <v>100</v>
      </c>
      <c r="B32" s="9" t="n">
        <v>0.07000000000000001</v>
      </c>
      <c r="C32" s="9" t="n">
        <v>4.55</v>
      </c>
    </row>
    <row r="33" spans="1:3">
      <c r="A33" s="4" t="s">
        <v>101</v>
      </c>
      <c r="B33" s="9" t="n">
        <v>0.1</v>
      </c>
    </row>
    <row r="34" spans="1:3">
      <c r="A34" s="4" t="s">
        <v>102</v>
      </c>
      <c r="B34" s="8" t="n">
        <v>0.17</v>
      </c>
      <c r="C34" s="8" t="n">
        <v>4.55</v>
      </c>
    </row>
    <row r="35" spans="1:3">
      <c r="A35" s="3" t="s">
        <v>104</v>
      </c>
    </row>
    <row r="36" spans="1:3">
      <c r="A36" s="4" t="s">
        <v>105</v>
      </c>
      <c r="B36" s="5" t="n">
        <v>109142</v>
      </c>
      <c r="C36" s="5" t="n">
        <v>108683</v>
      </c>
    </row>
    <row r="37" spans="1:3">
      <c r="A37" s="4" t="s">
        <v>106</v>
      </c>
      <c r="B37" s="5" t="n">
        <v>109425</v>
      </c>
      <c r="C37" s="5" t="n">
        <v>109095</v>
      </c>
    </row>
    <row r="38" spans="1:3">
      <c r="A38" s="4" t="s">
        <v>107</v>
      </c>
    </row>
    <row r="39" spans="1:3">
      <c r="A39" s="3" t="s">
        <v>77</v>
      </c>
    </row>
    <row r="40" spans="1:3">
      <c r="A40" s="4" t="s">
        <v>77</v>
      </c>
      <c r="B40" s="7" t="n">
        <v>737358</v>
      </c>
      <c r="C40" s="7" t="n">
        <v>561069</v>
      </c>
    </row>
    <row r="41" spans="1:3">
      <c r="A41" s="4" t="s">
        <v>108</v>
      </c>
    </row>
    <row r="42" spans="1:3">
      <c r="A42" s="3" t="s">
        <v>77</v>
      </c>
    </row>
    <row r="43" spans="1:3">
      <c r="A43" s="4" t="s">
        <v>77</v>
      </c>
      <c r="B43" s="7" t="n">
        <v>3240</v>
      </c>
      <c r="C43" s="7" t="n">
        <v>3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2</v>
      </c>
      <c r="D1" s="2" t="s">
        <v>27</v>
      </c>
    </row>
    <row r="2" spans="1:4">
      <c r="A2" s="3" t="s">
        <v>307</v>
      </c>
    </row>
    <row r="3" spans="1:4">
      <c r="A3" s="4" t="s">
        <v>38</v>
      </c>
      <c r="C3" s="7" t="n">
        <v>67902</v>
      </c>
      <c r="D3" s="7" t="n">
        <v>64777</v>
      </c>
    </row>
    <row r="4" spans="1:4">
      <c r="A4" s="4" t="s">
        <v>308</v>
      </c>
    </row>
    <row r="5" spans="1:4">
      <c r="A5" s="3" t="s">
        <v>307</v>
      </c>
    </row>
    <row r="6" spans="1:4">
      <c r="A6" s="4" t="s">
        <v>309</v>
      </c>
      <c r="B6" s="7" t="n">
        <v>3400</v>
      </c>
    </row>
    <row r="7" spans="1:4">
      <c r="A7" s="4" t="s">
        <v>38</v>
      </c>
      <c r="B7" s="7" t="n">
        <v>3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7</v>
      </c>
      <c r="D1" s="2" t="s">
        <v>76</v>
      </c>
      <c r="E1" s="2" t="s">
        <v>311</v>
      </c>
    </row>
    <row r="2" spans="1:5">
      <c r="A2" s="3" t="s">
        <v>312</v>
      </c>
    </row>
    <row r="3" spans="1:5">
      <c r="A3" s="4" t="s">
        <v>29</v>
      </c>
      <c r="B3" s="7" t="n">
        <v>228462</v>
      </c>
      <c r="C3" s="7" t="n">
        <v>284355</v>
      </c>
      <c r="D3" s="7" t="n">
        <v>383664</v>
      </c>
      <c r="E3" s="7" t="n">
        <v>521375</v>
      </c>
    </row>
    <row r="4" spans="1:5">
      <c r="A4" s="4" t="s">
        <v>313</v>
      </c>
      <c r="B4" s="5" t="n">
        <v>34100</v>
      </c>
      <c r="C4" s="5" t="n">
        <v>41800</v>
      </c>
    </row>
    <row r="5" spans="1:5">
      <c r="A5" s="4" t="s">
        <v>314</v>
      </c>
      <c r="B5" s="5" t="n">
        <v>262590</v>
      </c>
      <c r="C5" s="5" t="n">
        <v>326185</v>
      </c>
      <c r="D5" s="5" t="n">
        <v>428688</v>
      </c>
      <c r="E5" s="5" t="n">
        <v>560509</v>
      </c>
    </row>
    <row r="6" spans="1:5">
      <c r="A6" s="4" t="s">
        <v>315</v>
      </c>
      <c r="B6" s="5" t="n">
        <v>2000</v>
      </c>
      <c r="C6" s="5" t="n">
        <v>2000</v>
      </c>
    </row>
    <row r="7" spans="1:5">
      <c r="A7" s="4" t="s">
        <v>316</v>
      </c>
      <c r="B7" s="5" t="n">
        <v>29100</v>
      </c>
      <c r="C7" s="5" t="n">
        <v>28500</v>
      </c>
    </row>
    <row r="8" spans="1:5">
      <c r="A8" s="4" t="s">
        <v>317</v>
      </c>
    </row>
    <row r="9" spans="1:5">
      <c r="A9" s="3" t="s">
        <v>312</v>
      </c>
    </row>
    <row r="10" spans="1:5">
      <c r="A10" s="4" t="s">
        <v>313</v>
      </c>
      <c r="B10" s="5" t="n">
        <v>3000</v>
      </c>
      <c r="C10" s="5" t="n">
        <v>11300</v>
      </c>
    </row>
    <row r="11" spans="1:5">
      <c r="A11" s="4" t="s">
        <v>33</v>
      </c>
    </row>
    <row r="12" spans="1:5">
      <c r="A12" s="3" t="s">
        <v>312</v>
      </c>
    </row>
    <row r="13" spans="1:5">
      <c r="A13" s="4" t="s">
        <v>313</v>
      </c>
      <c r="B13" s="5" t="n">
        <v>30246</v>
      </c>
      <c r="C13" s="5" t="n">
        <v>39830</v>
      </c>
      <c r="D13" s="5" t="n">
        <v>38226</v>
      </c>
      <c r="E13" s="5" t="n">
        <v>32439</v>
      </c>
    </row>
    <row r="14" spans="1:5">
      <c r="A14" s="4" t="s">
        <v>318</v>
      </c>
    </row>
    <row r="15" spans="1:5">
      <c r="A15" s="3" t="s">
        <v>312</v>
      </c>
    </row>
    <row r="16" spans="1:5">
      <c r="A16" s="4" t="s">
        <v>313</v>
      </c>
      <c r="B16" s="7" t="n">
        <v>3882</v>
      </c>
      <c r="C16" s="7" t="n">
        <v>2000</v>
      </c>
      <c r="D16" s="7" t="n">
        <v>6798</v>
      </c>
      <c r="E16" s="7" t="n">
        <v>66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76</v>
      </c>
    </row>
    <row r="2" spans="1:4">
      <c r="A2" s="3" t="s">
        <v>321</v>
      </c>
    </row>
    <row r="3" spans="1:4">
      <c r="A3" s="4" t="s">
        <v>322</v>
      </c>
      <c r="C3" s="7" t="n">
        <v>-209</v>
      </c>
      <c r="D3" s="7" t="n">
        <v>-2672</v>
      </c>
    </row>
    <row r="4" spans="1:4">
      <c r="A4" s="4" t="s">
        <v>323</v>
      </c>
      <c r="C4" s="5" t="n">
        <v>-2919</v>
      </c>
      <c r="D4" s="5" t="n">
        <v>16824</v>
      </c>
    </row>
    <row r="5" spans="1:4">
      <c r="A5" s="4" t="s">
        <v>324</v>
      </c>
      <c r="C5" s="5" t="n">
        <v>209482</v>
      </c>
      <c r="D5" s="5" t="n">
        <v>79605</v>
      </c>
    </row>
    <row r="6" spans="1:4">
      <c r="A6" s="4" t="s">
        <v>174</v>
      </c>
      <c r="D6" s="5" t="n">
        <v>-1500</v>
      </c>
    </row>
    <row r="7" spans="1:4">
      <c r="A7" s="4" t="s">
        <v>325</v>
      </c>
      <c r="C7" s="7" t="n">
        <v>-86347</v>
      </c>
      <c r="D7" s="5" t="n">
        <v>-82582</v>
      </c>
    </row>
    <row r="8" spans="1:4">
      <c r="A8" s="4" t="s">
        <v>326</v>
      </c>
    </row>
    <row r="9" spans="1:4">
      <c r="A9" s="3" t="s">
        <v>321</v>
      </c>
    </row>
    <row r="10" spans="1:4">
      <c r="A10" s="4" t="s">
        <v>322</v>
      </c>
      <c r="D10" s="5" t="n">
        <v>-8562</v>
      </c>
    </row>
    <row r="11" spans="1:4">
      <c r="A11" s="4" t="s">
        <v>323</v>
      </c>
      <c r="D11" s="5" t="n">
        <v>15324</v>
      </c>
    </row>
    <row r="12" spans="1:4">
      <c r="A12" s="4" t="s">
        <v>324</v>
      </c>
      <c r="D12" s="5" t="n">
        <v>72215</v>
      </c>
    </row>
    <row r="13" spans="1:4">
      <c r="A13" s="4" t="s">
        <v>325</v>
      </c>
      <c r="D13" s="5" t="n">
        <v>-81082</v>
      </c>
    </row>
    <row r="14" spans="1:4">
      <c r="A14" s="4" t="s">
        <v>327</v>
      </c>
    </row>
    <row r="15" spans="1:4">
      <c r="A15" s="3" t="s">
        <v>321</v>
      </c>
    </row>
    <row r="16" spans="1:4">
      <c r="A16" s="4" t="s">
        <v>322</v>
      </c>
      <c r="D16" s="5" t="n">
        <v>5890</v>
      </c>
    </row>
    <row r="17" spans="1:4">
      <c r="A17" s="4" t="s">
        <v>324</v>
      </c>
      <c r="D17" s="5" t="n">
        <v>5890</v>
      </c>
    </row>
    <row r="18" spans="1:4">
      <c r="A18" s="4" t="s">
        <v>328</v>
      </c>
    </row>
    <row r="19" spans="1:4">
      <c r="A19" s="3" t="s">
        <v>321</v>
      </c>
    </row>
    <row r="20" spans="1:4">
      <c r="A20" s="4" t="s">
        <v>323</v>
      </c>
      <c r="D20" s="5" t="n">
        <v>1500</v>
      </c>
    </row>
    <row r="21" spans="1:4">
      <c r="A21" s="4" t="s">
        <v>324</v>
      </c>
      <c r="D21" s="5" t="n">
        <v>1500</v>
      </c>
    </row>
    <row r="22" spans="1:4">
      <c r="A22" s="4" t="s">
        <v>174</v>
      </c>
      <c r="D22" s="5" t="n">
        <v>-1500</v>
      </c>
    </row>
    <row r="23" spans="1:4">
      <c r="A23" s="4" t="s">
        <v>325</v>
      </c>
      <c r="D23" s="7" t="n">
        <v>-1500</v>
      </c>
    </row>
    <row r="24" spans="1:4">
      <c r="A24" s="4" t="s">
        <v>329</v>
      </c>
    </row>
    <row r="25" spans="1:4">
      <c r="A25" s="3" t="s">
        <v>321</v>
      </c>
    </row>
    <row r="26" spans="1:4">
      <c r="A26" s="4" t="s">
        <v>330</v>
      </c>
      <c r="B26" s="7" t="n">
        <v>44000</v>
      </c>
    </row>
    <row r="27" spans="1:4">
      <c r="A27" s="4" t="s">
        <v>331</v>
      </c>
      <c r="B27" s="5" t="n">
        <v>29100</v>
      </c>
    </row>
    <row r="28" spans="1:4">
      <c r="A28" s="4" t="s">
        <v>332</v>
      </c>
    </row>
    <row r="29" spans="1:4">
      <c r="A29" s="3" t="s">
        <v>321</v>
      </c>
    </row>
    <row r="30" spans="1:4">
      <c r="A30" s="4" t="s">
        <v>331</v>
      </c>
      <c r="B30" s="7" t="n">
        <v>-290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row>
    <row r="4" spans="1:2">
      <c r="A4" s="3" t="s">
        <v>336</v>
      </c>
    </row>
    <row r="5" spans="1:2">
      <c r="A5" s="4" t="s">
        <v>337</v>
      </c>
      <c r="B5" s="7" t="n">
        <v>1</v>
      </c>
    </row>
    <row r="6" spans="1:2">
      <c r="A6" s="4" t="s">
        <v>338</v>
      </c>
    </row>
    <row r="7" spans="1:2">
      <c r="A7" s="3" t="s">
        <v>336</v>
      </c>
    </row>
    <row r="8" spans="1:2">
      <c r="A8" s="4" t="s">
        <v>337</v>
      </c>
      <c r="B8" s="7"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9</v>
      </c>
      <c r="B1" s="2" t="s">
        <v>1</v>
      </c>
    </row>
    <row r="2" spans="1:3">
      <c r="B2" s="2" t="s">
        <v>340</v>
      </c>
      <c r="C2" s="2" t="s">
        <v>341</v>
      </c>
    </row>
    <row r="3" spans="1:3">
      <c r="A3" s="3" t="s">
        <v>336</v>
      </c>
    </row>
    <row r="4" spans="1:3">
      <c r="A4" s="4" t="s">
        <v>342</v>
      </c>
      <c r="B4" s="4" t="s">
        <v>343</v>
      </c>
    </row>
    <row r="5" spans="1:3">
      <c r="A5" s="4" t="s">
        <v>344</v>
      </c>
      <c r="B5" s="4" t="s">
        <v>345</v>
      </c>
    </row>
    <row r="6" spans="1:3">
      <c r="A6" s="4" t="s">
        <v>346</v>
      </c>
      <c r="B6" s="10" t="n">
        <v>3.9</v>
      </c>
      <c r="C6" s="10" t="n">
        <v>1.5</v>
      </c>
    </row>
    <row r="7" spans="1:3">
      <c r="A7" s="4" t="s">
        <v>335</v>
      </c>
    </row>
    <row r="8" spans="1:3">
      <c r="A8" s="3" t="s">
        <v>336</v>
      </c>
    </row>
    <row r="9" spans="1:3">
      <c r="A9" s="4" t="s">
        <v>347</v>
      </c>
      <c r="B9" s="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6</v>
      </c>
    </row>
    <row r="3" spans="1:3">
      <c r="A3" s="3" t="s">
        <v>349</v>
      </c>
    </row>
    <row r="4" spans="1:3">
      <c r="A4" s="4" t="s">
        <v>77</v>
      </c>
      <c r="B4" s="7" t="n">
        <v>740598</v>
      </c>
      <c r="C4" s="7" t="n">
        <v>564087</v>
      </c>
    </row>
    <row r="5" spans="1:3">
      <c r="A5" s="4" t="s">
        <v>350</v>
      </c>
    </row>
    <row r="6" spans="1:3">
      <c r="A6" s="3" t="s">
        <v>349</v>
      </c>
    </row>
    <row r="7" spans="1:3">
      <c r="A7" s="4" t="s">
        <v>351</v>
      </c>
      <c r="B7" s="4" t="s">
        <v>352</v>
      </c>
      <c r="C7" s="4" t="s">
        <v>353</v>
      </c>
    </row>
    <row r="8" spans="1:3">
      <c r="A8" s="4" t="s">
        <v>354</v>
      </c>
    </row>
    <row r="9" spans="1:3">
      <c r="A9" s="3" t="s">
        <v>349</v>
      </c>
    </row>
    <row r="10" spans="1:3">
      <c r="A10" s="4" t="s">
        <v>351</v>
      </c>
      <c r="B10" s="4" t="s">
        <v>355</v>
      </c>
      <c r="C10" s="4" t="s">
        <v>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5"/>
    <col customWidth="1" max="3" min="3" width="29"/>
  </cols>
  <sheetData>
    <row r="1" spans="1:3">
      <c r="A1" s="1" t="s">
        <v>357</v>
      </c>
      <c r="B1" s="2" t="s">
        <v>358</v>
      </c>
      <c r="C1" s="2" t="s">
        <v>359</v>
      </c>
    </row>
    <row r="2" spans="1:3">
      <c r="A2" s="3" t="s">
        <v>187</v>
      </c>
    </row>
    <row r="3" spans="1:3">
      <c r="A3" s="4" t="s">
        <v>360</v>
      </c>
      <c r="C3" s="5" t="n">
        <v>10</v>
      </c>
    </row>
    <row r="4" spans="1:3">
      <c r="A4" s="4" t="s">
        <v>361</v>
      </c>
      <c r="C4" s="5" t="n">
        <v>5</v>
      </c>
    </row>
    <row r="5" spans="1:3">
      <c r="A5" s="4" t="s">
        <v>362</v>
      </c>
      <c r="B5" s="5" t="n">
        <v>6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7</v>
      </c>
    </row>
    <row r="3" spans="1:3">
      <c r="A3" s="3" t="s">
        <v>189</v>
      </c>
    </row>
    <row r="4" spans="1:3">
      <c r="A4" s="4" t="s">
        <v>364</v>
      </c>
      <c r="B4" s="7" t="n">
        <v>9275727</v>
      </c>
      <c r="C4" s="7" t="n">
        <v>9146247</v>
      </c>
    </row>
    <row r="5" spans="1:3">
      <c r="A5" s="4" t="s">
        <v>365</v>
      </c>
      <c r="B5" s="5" t="n">
        <v>-4375388</v>
      </c>
      <c r="C5" s="5" t="n">
        <v>-4288865</v>
      </c>
    </row>
    <row r="6" spans="1:3">
      <c r="A6" s="4" t="s">
        <v>36</v>
      </c>
      <c r="B6" s="5" t="n">
        <v>4900339</v>
      </c>
      <c r="C6" s="5" t="n">
        <v>4857382</v>
      </c>
    </row>
    <row r="7" spans="1:3">
      <c r="A7" s="4" t="s">
        <v>366</v>
      </c>
    </row>
    <row r="8" spans="1:3">
      <c r="A8" s="3" t="s">
        <v>189</v>
      </c>
    </row>
    <row r="9" spans="1:3">
      <c r="A9" s="4" t="s">
        <v>364</v>
      </c>
      <c r="B9" s="7" t="n">
        <v>8534720</v>
      </c>
      <c r="C9" s="5" t="n">
        <v>8442081</v>
      </c>
    </row>
    <row r="10" spans="1:3">
      <c r="A10" s="4" t="s">
        <v>367</v>
      </c>
    </row>
    <row r="11" spans="1:3">
      <c r="A11" s="3" t="s">
        <v>189</v>
      </c>
    </row>
    <row r="12" spans="1:3">
      <c r="A12" s="4" t="s">
        <v>368</v>
      </c>
      <c r="B12" s="4" t="s">
        <v>369</v>
      </c>
    </row>
    <row r="13" spans="1:3">
      <c r="A13" s="4" t="s">
        <v>370</v>
      </c>
    </row>
    <row r="14" spans="1:3">
      <c r="A14" s="3" t="s">
        <v>189</v>
      </c>
    </row>
    <row r="15" spans="1:3">
      <c r="A15" s="4" t="s">
        <v>368</v>
      </c>
      <c r="B15" s="4" t="s">
        <v>371</v>
      </c>
    </row>
    <row r="16" spans="1:3">
      <c r="A16" s="4" t="s">
        <v>372</v>
      </c>
    </row>
    <row r="17" spans="1:3">
      <c r="A17" s="3" t="s">
        <v>189</v>
      </c>
    </row>
    <row r="18" spans="1:3">
      <c r="A18" s="4" t="s">
        <v>364</v>
      </c>
      <c r="B18" s="7" t="n">
        <v>69420</v>
      </c>
      <c r="C18" s="5" t="n">
        <v>68888</v>
      </c>
    </row>
    <row r="19" spans="1:3">
      <c r="A19" s="4" t="s">
        <v>373</v>
      </c>
    </row>
    <row r="20" spans="1:3">
      <c r="A20" s="3" t="s">
        <v>189</v>
      </c>
    </row>
    <row r="21" spans="1:3">
      <c r="A21" s="4" t="s">
        <v>368</v>
      </c>
      <c r="B21" s="4" t="s">
        <v>374</v>
      </c>
    </row>
    <row r="22" spans="1:3">
      <c r="A22" s="4" t="s">
        <v>375</v>
      </c>
    </row>
    <row r="23" spans="1:3">
      <c r="A23" s="3" t="s">
        <v>189</v>
      </c>
    </row>
    <row r="24" spans="1:3">
      <c r="A24" s="4" t="s">
        <v>368</v>
      </c>
      <c r="B24" s="4" t="s">
        <v>376</v>
      </c>
    </row>
    <row r="25" spans="1:3">
      <c r="A25" s="6" t="s">
        <v>50</v>
      </c>
    </row>
    <row r="26" spans="1:3">
      <c r="A26" s="3" t="s">
        <v>189</v>
      </c>
    </row>
    <row r="27" spans="1:3">
      <c r="A27" s="4" t="s">
        <v>364</v>
      </c>
      <c r="B27" s="7" t="n">
        <v>478604</v>
      </c>
      <c r="C27" s="5" t="n">
        <v>471310</v>
      </c>
    </row>
    <row r="28" spans="1:3">
      <c r="A28" s="4" t="s">
        <v>377</v>
      </c>
    </row>
    <row r="29" spans="1:3">
      <c r="A29" s="3" t="s">
        <v>189</v>
      </c>
    </row>
    <row r="30" spans="1:3">
      <c r="A30" s="4" t="s">
        <v>368</v>
      </c>
      <c r="B30" s="4" t="s">
        <v>378</v>
      </c>
    </row>
    <row r="31" spans="1:3">
      <c r="A31" s="4" t="s">
        <v>379</v>
      </c>
    </row>
    <row r="32" spans="1:3">
      <c r="A32" s="3" t="s">
        <v>189</v>
      </c>
    </row>
    <row r="33" spans="1:3">
      <c r="A33" s="4" t="s">
        <v>368</v>
      </c>
      <c r="B33" s="4" t="s">
        <v>380</v>
      </c>
    </row>
    <row r="34" spans="1:3">
      <c r="A34" s="4" t="s">
        <v>381</v>
      </c>
    </row>
    <row r="35" spans="1:3">
      <c r="A35" s="3" t="s">
        <v>189</v>
      </c>
    </row>
    <row r="36" spans="1:3">
      <c r="A36" s="4" t="s">
        <v>364</v>
      </c>
      <c r="B36" s="7" t="n">
        <v>192983</v>
      </c>
      <c r="C36" s="7" t="n">
        <v>1639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6</v>
      </c>
    </row>
    <row r="3" spans="1:3">
      <c r="A3" s="3" t="s">
        <v>383</v>
      </c>
    </row>
    <row r="4" spans="1:3">
      <c r="A4" s="4" t="s">
        <v>384</v>
      </c>
      <c r="B4" s="7" t="n">
        <v>141460</v>
      </c>
      <c r="C4" s="7" t="n">
        <v>143267</v>
      </c>
    </row>
    <row r="5" spans="1:3">
      <c r="A5" s="4" t="s">
        <v>385</v>
      </c>
      <c r="B5" s="5" t="n">
        <v>1000</v>
      </c>
      <c r="C5" s="7" t="n">
        <v>7300</v>
      </c>
    </row>
    <row r="6" spans="1:3">
      <c r="A6" s="4" t="s">
        <v>386</v>
      </c>
      <c r="B6" s="5" t="n">
        <v>700</v>
      </c>
    </row>
    <row r="7" spans="1:3">
      <c r="A7" s="5" t="n">
        <v>2020</v>
      </c>
      <c r="B7" s="5" t="n">
        <v>-600</v>
      </c>
    </row>
    <row r="8" spans="1:3">
      <c r="A8" s="5" t="n">
        <v>2021</v>
      </c>
      <c r="B8" s="5" t="n">
        <v>-600</v>
      </c>
    </row>
    <row r="9" spans="1:3">
      <c r="A9" s="5" t="n">
        <v>2022</v>
      </c>
      <c r="B9" s="5" t="n">
        <v>-400</v>
      </c>
    </row>
    <row r="10" spans="1:3">
      <c r="A10" s="5" t="n">
        <v>2023</v>
      </c>
      <c r="B10" s="5" t="n">
        <v>-100</v>
      </c>
    </row>
    <row r="11" spans="1:3">
      <c r="A11" s="5" t="n">
        <v>2024</v>
      </c>
      <c r="B11" s="5" t="n">
        <v>-100</v>
      </c>
    </row>
    <row r="12" spans="1:3">
      <c r="A12" s="4" t="s">
        <v>387</v>
      </c>
      <c r="B12" s="5" t="n">
        <v>-100</v>
      </c>
    </row>
    <row r="13" spans="1:3">
      <c r="A13" s="4" t="s">
        <v>388</v>
      </c>
    </row>
    <row r="14" spans="1:3">
      <c r="A14" s="3" t="s">
        <v>383</v>
      </c>
    </row>
    <row r="15" spans="1:3">
      <c r="A15" s="4" t="s">
        <v>389</v>
      </c>
      <c r="B15" s="7" t="n">
        <v>2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6</v>
      </c>
    </row>
    <row r="3" spans="1:3">
      <c r="A3" s="3" t="s">
        <v>189</v>
      </c>
    </row>
    <row r="4" spans="1:3">
      <c r="A4" s="4" t="s">
        <v>84</v>
      </c>
      <c r="B4" s="7" t="n">
        <v>5545</v>
      </c>
      <c r="C4" s="7" t="n">
        <v>5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111</v>
      </c>
      <c r="B4" s="7" t="n">
        <v>18959</v>
      </c>
      <c r="C4" s="7" t="n">
        <v>500106</v>
      </c>
    </row>
    <row r="5" spans="1:3">
      <c r="A5" s="3" t="s">
        <v>112</v>
      </c>
    </row>
    <row r="6" spans="1:3">
      <c r="A6" s="4" t="s">
        <v>113</v>
      </c>
      <c r="C6" s="5" t="n">
        <v>-601</v>
      </c>
    </row>
    <row r="7" spans="1:3">
      <c r="A7" s="4" t="s">
        <v>114</v>
      </c>
      <c r="B7" s="5" t="n">
        <v>225</v>
      </c>
      <c r="C7" s="5" t="n">
        <v>340</v>
      </c>
    </row>
    <row r="8" spans="1:3">
      <c r="A8" s="4" t="s">
        <v>115</v>
      </c>
      <c r="B8" s="5" t="n">
        <v>225</v>
      </c>
      <c r="C8" s="5" t="n">
        <v>-261</v>
      </c>
    </row>
    <row r="9" spans="1:3">
      <c r="A9" s="4" t="s">
        <v>116</v>
      </c>
      <c r="B9" s="7" t="n">
        <v>19184</v>
      </c>
      <c r="C9" s="7" t="n">
        <v>4998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91</v>
      </c>
      <c r="B1" s="2" t="s">
        <v>1</v>
      </c>
    </row>
    <row r="2" spans="1:2">
      <c r="B2" s="2" t="s">
        <v>334</v>
      </c>
    </row>
    <row r="3" spans="1:2">
      <c r="A3" s="3" t="s">
        <v>38</v>
      </c>
    </row>
    <row r="4" spans="1:2">
      <c r="A4" s="4" t="s">
        <v>392</v>
      </c>
      <c r="B4" s="7" t="n">
        <v>64777</v>
      </c>
    </row>
    <row r="5" spans="1:2">
      <c r="A5" s="4" t="s">
        <v>393</v>
      </c>
      <c r="B5" s="5" t="n">
        <v>3125</v>
      </c>
    </row>
    <row r="6" spans="1:2">
      <c r="A6" s="4" t="s">
        <v>394</v>
      </c>
      <c r="B6" s="7" t="n">
        <v>679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3" t="s">
        <v>396</v>
      </c>
    </row>
    <row r="3" spans="1:3">
      <c r="A3" s="4" t="s">
        <v>397</v>
      </c>
      <c r="B3" s="7" t="n">
        <v>79900</v>
      </c>
      <c r="C3" s="7" t="n">
        <v>79700</v>
      </c>
    </row>
    <row r="4" spans="1:3">
      <c r="A4" s="4" t="s">
        <v>398</v>
      </c>
      <c r="B4" s="5" t="n">
        <v>7931</v>
      </c>
      <c r="C4" s="5" t="n">
        <v>6493</v>
      </c>
    </row>
    <row r="5" spans="1:3">
      <c r="A5" s="4" t="s">
        <v>399</v>
      </c>
      <c r="B5" s="5" t="n">
        <v>71969</v>
      </c>
      <c r="C5" s="5" t="n">
        <v>73207</v>
      </c>
    </row>
    <row r="6" spans="1:3">
      <c r="A6" s="4" t="s">
        <v>400</v>
      </c>
    </row>
    <row r="7" spans="1:3">
      <c r="A7" s="3" t="s">
        <v>396</v>
      </c>
    </row>
    <row r="8" spans="1:3">
      <c r="A8" s="4" t="s">
        <v>397</v>
      </c>
      <c r="B8" s="5" t="n">
        <v>70200</v>
      </c>
      <c r="C8" s="5" t="n">
        <v>70000</v>
      </c>
    </row>
    <row r="9" spans="1:3">
      <c r="A9" s="4" t="s">
        <v>398</v>
      </c>
      <c r="B9" s="5" t="n">
        <v>6755</v>
      </c>
      <c r="C9" s="5" t="n">
        <v>5589</v>
      </c>
    </row>
    <row r="10" spans="1:3">
      <c r="A10" s="4" t="s">
        <v>399</v>
      </c>
      <c r="B10" s="5" t="n">
        <v>63445</v>
      </c>
      <c r="C10" s="5" t="n">
        <v>64411</v>
      </c>
    </row>
    <row r="11" spans="1:3">
      <c r="A11" s="4" t="s">
        <v>401</v>
      </c>
    </row>
    <row r="12" spans="1:3">
      <c r="A12" s="3" t="s">
        <v>396</v>
      </c>
    </row>
    <row r="13" spans="1:3">
      <c r="A13" s="4" t="s">
        <v>397</v>
      </c>
      <c r="B13" s="5" t="n">
        <v>5700</v>
      </c>
      <c r="C13" s="5" t="n">
        <v>5700</v>
      </c>
    </row>
    <row r="14" spans="1:3">
      <c r="A14" s="4" t="s">
        <v>398</v>
      </c>
      <c r="B14" s="5" t="n">
        <v>309</v>
      </c>
      <c r="C14" s="5" t="n">
        <v>237</v>
      </c>
    </row>
    <row r="15" spans="1:3">
      <c r="A15" s="4" t="s">
        <v>399</v>
      </c>
      <c r="B15" s="5" t="n">
        <v>5391</v>
      </c>
      <c r="C15" s="5" t="n">
        <v>5463</v>
      </c>
    </row>
    <row r="16" spans="1:3">
      <c r="A16" s="4" t="s">
        <v>402</v>
      </c>
    </row>
    <row r="17" spans="1:3">
      <c r="A17" s="3" t="s">
        <v>396</v>
      </c>
    </row>
    <row r="18" spans="1:3">
      <c r="A18" s="4" t="s">
        <v>397</v>
      </c>
      <c r="B18" s="5" t="n">
        <v>4000</v>
      </c>
      <c r="C18" s="5" t="n">
        <v>4000</v>
      </c>
    </row>
    <row r="19" spans="1:3">
      <c r="A19" s="4" t="s">
        <v>398</v>
      </c>
      <c r="B19" s="5" t="n">
        <v>867</v>
      </c>
      <c r="C19" s="5" t="n">
        <v>667</v>
      </c>
    </row>
    <row r="20" spans="1:3">
      <c r="A20" s="4" t="s">
        <v>399</v>
      </c>
      <c r="B20" s="7" t="n">
        <v>3133</v>
      </c>
      <c r="C20" s="7" t="n">
        <v>3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6</v>
      </c>
    </row>
    <row r="3" spans="1:3">
      <c r="A3" s="3" t="s">
        <v>191</v>
      </c>
    </row>
    <row r="4" spans="1:3">
      <c r="A4" s="4" t="s">
        <v>404</v>
      </c>
      <c r="B4" s="10" t="n">
        <v>1.4</v>
      </c>
      <c r="C4" s="10" t="n">
        <v>0.8</v>
      </c>
    </row>
    <row r="5" spans="1:3">
      <c r="A5" s="4" t="s">
        <v>405</v>
      </c>
      <c r="B5" s="11" t="n">
        <v>5.8</v>
      </c>
    </row>
    <row r="6" spans="1:3">
      <c r="A6" s="4" t="s">
        <v>406</v>
      </c>
      <c r="B6" s="11" t="n">
        <v>5.8</v>
      </c>
    </row>
    <row r="7" spans="1:3">
      <c r="A7" s="4" t="s">
        <v>407</v>
      </c>
      <c r="B7" s="11" t="n">
        <v>5.8</v>
      </c>
    </row>
    <row r="8" spans="1:3">
      <c r="A8" s="4" t="s">
        <v>408</v>
      </c>
      <c r="B8" s="10" t="n">
        <v>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09</v>
      </c>
      <c r="B1" s="2" t="s">
        <v>2</v>
      </c>
      <c r="C1" s="2" t="s">
        <v>410</v>
      </c>
      <c r="D1" s="2" t="s">
        <v>27</v>
      </c>
      <c r="E1" s="2" t="s">
        <v>411</v>
      </c>
    </row>
    <row r="2" spans="1:5">
      <c r="A2" s="3" t="s">
        <v>412</v>
      </c>
    </row>
    <row r="3" spans="1:5">
      <c r="A3" s="4" t="s">
        <v>413</v>
      </c>
      <c r="B3" s="7" t="n">
        <v>500000</v>
      </c>
      <c r="D3" s="7" t="n">
        <v>500000</v>
      </c>
    </row>
    <row r="4" spans="1:5">
      <c r="A4" s="4" t="s">
        <v>414</v>
      </c>
      <c r="B4" s="5" t="n">
        <v>-9195</v>
      </c>
      <c r="D4" s="5" t="n">
        <v>-6032</v>
      </c>
    </row>
    <row r="5" spans="1:5">
      <c r="A5" s="4" t="s">
        <v>415</v>
      </c>
      <c r="B5" s="5" t="n">
        <v>-9195</v>
      </c>
      <c r="D5" s="5" t="n">
        <v>-6032</v>
      </c>
    </row>
    <row r="6" spans="1:5">
      <c r="A6" s="4" t="s">
        <v>48</v>
      </c>
      <c r="B6" s="5" t="n">
        <v>490805</v>
      </c>
      <c r="D6" s="5" t="n">
        <v>493968</v>
      </c>
    </row>
    <row r="7" spans="1:5">
      <c r="A7" s="4" t="s">
        <v>48</v>
      </c>
      <c r="B7" s="5" t="n">
        <v>490805</v>
      </c>
      <c r="D7" s="5" t="n">
        <v>493968</v>
      </c>
    </row>
    <row r="8" spans="1:5">
      <c r="A8" s="4" t="s">
        <v>416</v>
      </c>
    </row>
    <row r="9" spans="1:5">
      <c r="A9" s="3" t="s">
        <v>412</v>
      </c>
    </row>
    <row r="10" spans="1:5">
      <c r="A10" s="4" t="s">
        <v>413</v>
      </c>
      <c r="B10" s="5" t="n">
        <v>500000</v>
      </c>
      <c r="D10" s="5" t="n">
        <v>500000</v>
      </c>
      <c r="E10" s="7" t="n">
        <v>500000</v>
      </c>
    </row>
    <row r="11" spans="1:5">
      <c r="A11" s="4" t="s">
        <v>414</v>
      </c>
      <c r="B11" s="5" t="n">
        <v>-9195</v>
      </c>
      <c r="D11" s="5" t="n">
        <v>-6032</v>
      </c>
    </row>
    <row r="12" spans="1:5">
      <c r="A12" s="4" t="s">
        <v>48</v>
      </c>
      <c r="B12" s="7" t="n">
        <v>490805</v>
      </c>
      <c r="C12" s="7" t="n">
        <v>12900</v>
      </c>
      <c r="D12" s="7" t="n">
        <v>4939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7"/>
    <col customWidth="1" max="7" min="7" width="27"/>
    <col customWidth="1" max="8" min="8" width="21"/>
  </cols>
  <sheetData>
    <row r="1" spans="1:8">
      <c r="A1" s="1" t="s">
        <v>417</v>
      </c>
      <c r="B1" s="2" t="s">
        <v>418</v>
      </c>
      <c r="C1" s="2" t="s">
        <v>419</v>
      </c>
      <c r="D1" s="2" t="s">
        <v>420</v>
      </c>
      <c r="E1" s="2" t="s">
        <v>421</v>
      </c>
      <c r="F1" s="2" t="s">
        <v>422</v>
      </c>
      <c r="G1" s="2" t="s">
        <v>423</v>
      </c>
      <c r="H1" s="2" t="s">
        <v>424</v>
      </c>
    </row>
    <row r="2" spans="1:8">
      <c r="A2" s="3" t="s">
        <v>412</v>
      </c>
    </row>
    <row r="3" spans="1:8">
      <c r="A3" s="4" t="s">
        <v>413</v>
      </c>
      <c r="D3" s="7" t="n">
        <v>500000000</v>
      </c>
      <c r="G3" s="7" t="n">
        <v>500000000</v>
      </c>
    </row>
    <row r="4" spans="1:8">
      <c r="A4" s="4" t="s">
        <v>425</v>
      </c>
      <c r="D4" s="5" t="n">
        <v>493968000</v>
      </c>
      <c r="G4" s="5" t="n">
        <v>490805000</v>
      </c>
    </row>
    <row r="5" spans="1:8">
      <c r="A5" s="4" t="s">
        <v>416</v>
      </c>
    </row>
    <row r="6" spans="1:8">
      <c r="A6" s="3" t="s">
        <v>412</v>
      </c>
    </row>
    <row r="7" spans="1:8">
      <c r="A7" s="4" t="s">
        <v>413</v>
      </c>
      <c r="D7" s="5" t="n">
        <v>500000000</v>
      </c>
      <c r="E7" s="7" t="n">
        <v>500000000</v>
      </c>
      <c r="G7" s="5" t="n">
        <v>500000000</v>
      </c>
    </row>
    <row r="8" spans="1:8">
      <c r="A8" s="4" t="s">
        <v>426</v>
      </c>
      <c r="E8" s="4" t="s">
        <v>427</v>
      </c>
    </row>
    <row r="9" spans="1:8">
      <c r="A9" s="4" t="s">
        <v>428</v>
      </c>
      <c r="E9" s="4" t="s">
        <v>374</v>
      </c>
    </row>
    <row r="10" spans="1:8">
      <c r="A10" s="4" t="s">
        <v>425</v>
      </c>
      <c r="D10" s="7" t="n">
        <v>493968000</v>
      </c>
      <c r="G10" s="5" t="n">
        <v>490805000</v>
      </c>
      <c r="H10" s="7" t="n">
        <v>12900000</v>
      </c>
    </row>
    <row r="11" spans="1:8">
      <c r="A11" s="4" t="s">
        <v>429</v>
      </c>
    </row>
    <row r="12" spans="1:8">
      <c r="A12" s="3" t="s">
        <v>412</v>
      </c>
    </row>
    <row r="13" spans="1:8">
      <c r="A13" s="4" t="s">
        <v>430</v>
      </c>
      <c r="C13" s="7" t="n">
        <v>750000000</v>
      </c>
    </row>
    <row r="14" spans="1:8">
      <c r="A14" s="4" t="s">
        <v>431</v>
      </c>
      <c r="C14" s="7" t="n">
        <v>300000000</v>
      </c>
    </row>
    <row r="15" spans="1:8">
      <c r="A15" s="4" t="s">
        <v>432</v>
      </c>
      <c r="D15" s="4" t="s">
        <v>433</v>
      </c>
    </row>
    <row r="16" spans="1:8">
      <c r="A16" s="4" t="s">
        <v>434</v>
      </c>
      <c r="C16" s="4" t="s">
        <v>435</v>
      </c>
    </row>
    <row r="17" spans="1:8">
      <c r="A17" s="4" t="s">
        <v>436</v>
      </c>
      <c r="G17" s="5" t="n">
        <v>0</v>
      </c>
    </row>
    <row r="18" spans="1:8">
      <c r="A18" s="4" t="s">
        <v>437</v>
      </c>
      <c r="G18" s="7" t="n">
        <v>712000000</v>
      </c>
    </row>
    <row r="19" spans="1:8">
      <c r="A19" s="4" t="s">
        <v>438</v>
      </c>
    </row>
    <row r="20" spans="1:8">
      <c r="A20" s="3" t="s">
        <v>412</v>
      </c>
    </row>
    <row r="21" spans="1:8">
      <c r="A21" s="4" t="s">
        <v>432</v>
      </c>
      <c r="C21" s="4" t="s">
        <v>439</v>
      </c>
    </row>
    <row r="22" spans="1:8">
      <c r="A22" s="4" t="s">
        <v>440</v>
      </c>
    </row>
    <row r="23" spans="1:8">
      <c r="A23" s="3" t="s">
        <v>412</v>
      </c>
    </row>
    <row r="24" spans="1:8">
      <c r="A24" s="4" t="s">
        <v>432</v>
      </c>
      <c r="C24" s="4" t="s">
        <v>441</v>
      </c>
    </row>
    <row r="25" spans="1:8">
      <c r="A25" s="4" t="s">
        <v>442</v>
      </c>
      <c r="C25" s="4" t="s">
        <v>443</v>
      </c>
    </row>
    <row r="26" spans="1:8">
      <c r="A26" s="4" t="s">
        <v>444</v>
      </c>
    </row>
    <row r="27" spans="1:8">
      <c r="A27" s="3" t="s">
        <v>412</v>
      </c>
    </row>
    <row r="28" spans="1:8">
      <c r="A28" s="4" t="s">
        <v>445</v>
      </c>
      <c r="D28" s="4" t="s">
        <v>446</v>
      </c>
    </row>
    <row r="29" spans="1:8">
      <c r="A29" s="4" t="s">
        <v>447</v>
      </c>
    </row>
    <row r="30" spans="1:8">
      <c r="A30" s="3" t="s">
        <v>412</v>
      </c>
    </row>
    <row r="31" spans="1:8">
      <c r="A31" s="4" t="s">
        <v>445</v>
      </c>
      <c r="C31" s="4" t="s">
        <v>448</v>
      </c>
    </row>
    <row r="32" spans="1:8">
      <c r="A32" s="4" t="s">
        <v>449</v>
      </c>
    </row>
    <row r="33" spans="1:8">
      <c r="A33" s="3" t="s">
        <v>412</v>
      </c>
    </row>
    <row r="34" spans="1:8">
      <c r="A34" s="4" t="s">
        <v>445</v>
      </c>
      <c r="C34" s="4" t="s">
        <v>450</v>
      </c>
    </row>
    <row r="35" spans="1:8">
      <c r="A35" s="4" t="s">
        <v>451</v>
      </c>
    </row>
    <row r="36" spans="1:8">
      <c r="A36" s="3" t="s">
        <v>412</v>
      </c>
    </row>
    <row r="37" spans="1:8">
      <c r="A37" s="4" t="s">
        <v>430</v>
      </c>
      <c r="C37" s="7" t="n">
        <v>75000000</v>
      </c>
    </row>
    <row r="38" spans="1:8">
      <c r="A38" s="4" t="s">
        <v>452</v>
      </c>
      <c r="G38" s="5" t="n">
        <v>3</v>
      </c>
    </row>
    <row r="39" spans="1:8">
      <c r="A39" s="4" t="s">
        <v>453</v>
      </c>
      <c r="G39" s="7" t="n">
        <v>38000000</v>
      </c>
    </row>
    <row r="40" spans="1:8">
      <c r="A40" s="4" t="s">
        <v>454</v>
      </c>
      <c r="F40" s="5" t="n">
        <v>1</v>
      </c>
    </row>
    <row r="41" spans="1:8">
      <c r="A41" s="4" t="s">
        <v>455</v>
      </c>
      <c r="F41" s="7" t="n">
        <v>500000</v>
      </c>
    </row>
    <row r="42" spans="1:8">
      <c r="A42" s="4" t="s">
        <v>456</v>
      </c>
    </row>
    <row r="43" spans="1:8">
      <c r="A43" s="3" t="s">
        <v>412</v>
      </c>
    </row>
    <row r="44" spans="1:8">
      <c r="A44" s="4" t="s">
        <v>455</v>
      </c>
      <c r="C44" s="7" t="n">
        <v>300000000</v>
      </c>
    </row>
    <row r="45" spans="1:8">
      <c r="A45" s="4" t="s">
        <v>457</v>
      </c>
    </row>
    <row r="46" spans="1:8">
      <c r="A46" s="3" t="s">
        <v>412</v>
      </c>
    </row>
    <row r="47" spans="1:8">
      <c r="A47" s="4" t="s">
        <v>430</v>
      </c>
      <c r="G47" s="5" t="n">
        <v>12000000</v>
      </c>
    </row>
    <row r="48" spans="1:8">
      <c r="A48" s="4" t="s">
        <v>458</v>
      </c>
    </row>
    <row r="49" spans="1:8">
      <c r="A49" s="3" t="s">
        <v>412</v>
      </c>
    </row>
    <row r="50" spans="1:8">
      <c r="A50" s="4" t="s">
        <v>413</v>
      </c>
      <c r="G50" s="7" t="n">
        <v>487100000</v>
      </c>
      <c r="H50" s="7" t="n">
        <v>487100000</v>
      </c>
    </row>
    <row r="51" spans="1:8">
      <c r="A51" s="4" t="s">
        <v>426</v>
      </c>
      <c r="B51" s="4" t="s">
        <v>427</v>
      </c>
    </row>
    <row r="52" spans="1:8">
      <c r="A52" s="4" t="s">
        <v>428</v>
      </c>
      <c r="B52" s="4" t="s">
        <v>374</v>
      </c>
    </row>
    <row r="53" spans="1:8">
      <c r="A53" s="4" t="s">
        <v>459</v>
      </c>
    </row>
    <row r="54" spans="1:8">
      <c r="A54" s="3" t="s">
        <v>412</v>
      </c>
    </row>
    <row r="55" spans="1:8">
      <c r="A55" s="4" t="s">
        <v>413</v>
      </c>
      <c r="B55" s="7" t="n">
        <v>5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60</v>
      </c>
      <c r="B1" s="2" t="s">
        <v>1</v>
      </c>
    </row>
    <row r="2" spans="1:3">
      <c r="B2" s="2" t="s">
        <v>2</v>
      </c>
      <c r="C2" s="2" t="s">
        <v>76</v>
      </c>
    </row>
    <row r="3" spans="1:3">
      <c r="A3" s="3" t="s">
        <v>461</v>
      </c>
    </row>
    <row r="4" spans="1:3">
      <c r="A4" s="4" t="s">
        <v>462</v>
      </c>
      <c r="B4" s="7" t="n">
        <v>1352</v>
      </c>
      <c r="C4" s="7" t="n">
        <v>-500641</v>
      </c>
    </row>
    <row r="5" spans="1:3">
      <c r="A5" s="4" t="s">
        <v>463</v>
      </c>
      <c r="B5" s="4" t="s">
        <v>464</v>
      </c>
      <c r="C5" s="4" t="s">
        <v>465</v>
      </c>
    </row>
    <row r="6" spans="1:3">
      <c r="A6" s="4" t="s">
        <v>466</v>
      </c>
      <c r="B6" s="4" t="s">
        <v>467</v>
      </c>
      <c r="C6" s="4" t="s">
        <v>468</v>
      </c>
    </row>
    <row r="7" spans="1:3">
      <c r="A7" s="4" t="s">
        <v>469</v>
      </c>
      <c r="B7" s="7" t="n">
        <v>1700</v>
      </c>
    </row>
    <row r="8" spans="1:3">
      <c r="A8" s="4" t="s">
        <v>470</v>
      </c>
      <c r="C8" s="7" t="n">
        <v>500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1</v>
      </c>
      <c r="B1" s="2" t="s">
        <v>1</v>
      </c>
    </row>
    <row r="2" spans="1:3">
      <c r="B2" s="2" t="s">
        <v>2</v>
      </c>
      <c r="C2" s="2" t="s">
        <v>76</v>
      </c>
    </row>
    <row r="3" spans="1:3">
      <c r="A3" s="3" t="s">
        <v>472</v>
      </c>
    </row>
    <row r="4" spans="1:3">
      <c r="A4" s="4" t="s">
        <v>473</v>
      </c>
      <c r="B4" s="5" t="n">
        <v>0</v>
      </c>
      <c r="C4" s="5" t="n">
        <v>0</v>
      </c>
    </row>
    <row r="5" spans="1:3">
      <c r="A5" s="4" t="s">
        <v>338</v>
      </c>
    </row>
    <row r="6" spans="1:3">
      <c r="A6" s="3" t="s">
        <v>472</v>
      </c>
    </row>
    <row r="7" spans="1:3">
      <c r="A7" s="4" t="s">
        <v>474</v>
      </c>
      <c r="B7" s="5" t="n">
        <v>4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5</v>
      </c>
      <c r="B1" s="2" t="s">
        <v>2</v>
      </c>
      <c r="C1" s="2" t="s">
        <v>27</v>
      </c>
    </row>
    <row r="2" spans="1:3">
      <c r="A2" s="3" t="s">
        <v>476</v>
      </c>
    </row>
    <row r="3" spans="1:3">
      <c r="A3" s="4" t="s">
        <v>60</v>
      </c>
      <c r="B3" s="7" t="n">
        <v>-12296</v>
      </c>
      <c r="C3" s="7" t="n">
        <v>16550</v>
      </c>
    </row>
    <row r="4" spans="1:3">
      <c r="A4" s="4" t="s">
        <v>477</v>
      </c>
    </row>
    <row r="5" spans="1:3">
      <c r="A5" s="3" t="s">
        <v>478</v>
      </c>
    </row>
    <row r="6" spans="1:3">
      <c r="A6" s="4" t="s">
        <v>479</v>
      </c>
      <c r="C6" s="5" t="n">
        <v>44023</v>
      </c>
    </row>
    <row r="7" spans="1:3">
      <c r="A7" s="3" t="s">
        <v>476</v>
      </c>
    </row>
    <row r="8" spans="1:3">
      <c r="A8" s="4" t="s">
        <v>60</v>
      </c>
      <c r="C8" s="5" t="n">
        <v>29071</v>
      </c>
    </row>
    <row r="9" spans="1:3">
      <c r="A9" s="4" t="s">
        <v>480</v>
      </c>
    </row>
    <row r="10" spans="1:3">
      <c r="A10" s="3" t="s">
        <v>478</v>
      </c>
    </row>
    <row r="11" spans="1:3">
      <c r="A11" s="4" t="s">
        <v>479</v>
      </c>
      <c r="B11" s="5" t="n">
        <v>-21401</v>
      </c>
      <c r="C11" s="5" t="n">
        <v>-21693</v>
      </c>
    </row>
    <row r="12" spans="1:3">
      <c r="A12" s="3" t="s">
        <v>476</v>
      </c>
    </row>
    <row r="13" spans="1:3">
      <c r="A13" s="4" t="s">
        <v>60</v>
      </c>
      <c r="B13" s="5" t="n">
        <v>-12296</v>
      </c>
      <c r="C13" s="5" t="n">
        <v>-12521</v>
      </c>
    </row>
    <row r="14" spans="1:3">
      <c r="A14" s="4" t="s">
        <v>124</v>
      </c>
    </row>
    <row r="15" spans="1:3">
      <c r="A15" s="3" t="s">
        <v>478</v>
      </c>
    </row>
    <row r="16" spans="1:3">
      <c r="A16" s="4" t="s">
        <v>479</v>
      </c>
      <c r="B16" s="5" t="n">
        <v>-21401</v>
      </c>
      <c r="C16" s="5" t="n">
        <v>22330</v>
      </c>
    </row>
    <row r="17" spans="1:3">
      <c r="A17" s="3" t="s">
        <v>476</v>
      </c>
    </row>
    <row r="18" spans="1:3">
      <c r="A18" s="4" t="s">
        <v>60</v>
      </c>
      <c r="B18" s="7" t="n">
        <v>-12296</v>
      </c>
      <c r="C18" s="7" t="n">
        <v>165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1</v>
      </c>
      <c r="B1" s="2" t="s">
        <v>320</v>
      </c>
      <c r="C1" s="2" t="s">
        <v>2</v>
      </c>
    </row>
    <row r="2" spans="1:3">
      <c r="A2" s="3" t="s">
        <v>482</v>
      </c>
    </row>
    <row r="3" spans="1:3">
      <c r="A3" s="4" t="s">
        <v>483</v>
      </c>
      <c r="B3" s="7" t="n">
        <v>4382735</v>
      </c>
      <c r="C3" s="7" t="n">
        <v>4382735</v>
      </c>
    </row>
    <row r="4" spans="1:3">
      <c r="A4" s="4" t="s">
        <v>484</v>
      </c>
      <c r="C4" s="5" t="n">
        <v>4326238</v>
      </c>
    </row>
    <row r="5" spans="1:3">
      <c r="A5" s="4" t="s">
        <v>329</v>
      </c>
    </row>
    <row r="6" spans="1:3">
      <c r="A6" s="3" t="s">
        <v>482</v>
      </c>
    </row>
    <row r="7" spans="1:3">
      <c r="A7" s="4" t="s">
        <v>485</v>
      </c>
      <c r="B7" s="5" t="n">
        <v>29100</v>
      </c>
    </row>
    <row r="8" spans="1:3">
      <c r="A8" s="4" t="s">
        <v>486</v>
      </c>
    </row>
    <row r="9" spans="1:3">
      <c r="A9" s="3" t="s">
        <v>482</v>
      </c>
    </row>
    <row r="10" spans="1:3">
      <c r="A10" s="4" t="s">
        <v>483</v>
      </c>
      <c r="B10" s="5" t="n">
        <v>29071</v>
      </c>
      <c r="C10" s="5" t="n">
        <v>29071</v>
      </c>
    </row>
    <row r="11" spans="1:3">
      <c r="A11" s="4" t="s">
        <v>487</v>
      </c>
    </row>
    <row r="12" spans="1:3">
      <c r="A12" s="3" t="s">
        <v>482</v>
      </c>
    </row>
    <row r="13" spans="1:3">
      <c r="A13" s="4" t="s">
        <v>485</v>
      </c>
      <c r="B13" s="5" t="n">
        <v>-29071</v>
      </c>
    </row>
    <row r="14" spans="1:3">
      <c r="A14" s="4" t="s">
        <v>480</v>
      </c>
    </row>
    <row r="15" spans="1:3">
      <c r="A15" s="3" t="s">
        <v>482</v>
      </c>
    </row>
    <row r="16" spans="1:3">
      <c r="A16" s="4" t="s">
        <v>488</v>
      </c>
      <c r="C16" s="5" t="n">
        <v>225</v>
      </c>
    </row>
    <row r="17" spans="1:3">
      <c r="A17" s="4" t="s">
        <v>489</v>
      </c>
      <c r="C17" s="5" t="n">
        <v>225</v>
      </c>
    </row>
    <row r="18" spans="1:3">
      <c r="A18" s="4" t="s">
        <v>484</v>
      </c>
      <c r="B18" s="5" t="n">
        <v>-12521</v>
      </c>
      <c r="C18" s="5" t="n">
        <v>-12296</v>
      </c>
    </row>
    <row r="19" spans="1:3">
      <c r="A19" s="4" t="s">
        <v>490</v>
      </c>
    </row>
    <row r="20" spans="1:3">
      <c r="A20" s="3" t="s">
        <v>482</v>
      </c>
    </row>
    <row r="21" spans="1:3">
      <c r="A21" s="4" t="s">
        <v>483</v>
      </c>
      <c r="B21" s="5" t="n">
        <v>-12521</v>
      </c>
      <c r="C21" s="5" t="n">
        <v>-12521</v>
      </c>
    </row>
    <row r="22" spans="1:3">
      <c r="A22" s="4" t="s">
        <v>124</v>
      </c>
    </row>
    <row r="23" spans="1:3">
      <c r="A23" s="3" t="s">
        <v>482</v>
      </c>
    </row>
    <row r="24" spans="1:3">
      <c r="A24" s="4" t="s">
        <v>483</v>
      </c>
      <c r="B24" s="5" t="n">
        <v>16550</v>
      </c>
      <c r="C24" s="5" t="n">
        <v>16550</v>
      </c>
    </row>
    <row r="25" spans="1:3">
      <c r="A25" s="4" t="s">
        <v>488</v>
      </c>
      <c r="C25" s="5" t="n">
        <v>225</v>
      </c>
    </row>
    <row r="26" spans="1:3">
      <c r="A26" s="4" t="s">
        <v>489</v>
      </c>
      <c r="C26" s="5" t="n">
        <v>225</v>
      </c>
    </row>
    <row r="27" spans="1:3">
      <c r="A27" s="4" t="s">
        <v>484</v>
      </c>
      <c r="B27" s="5" t="n">
        <v>-12521</v>
      </c>
      <c r="C27" s="5" t="n">
        <v>-12296</v>
      </c>
    </row>
    <row r="28" spans="1:3">
      <c r="A28" s="4" t="s">
        <v>491</v>
      </c>
    </row>
    <row r="29" spans="1:3">
      <c r="A29" s="3" t="s">
        <v>482</v>
      </c>
    </row>
    <row r="30" spans="1:3">
      <c r="A30" s="4" t="s">
        <v>483</v>
      </c>
      <c r="B30" s="5" t="n">
        <v>16550</v>
      </c>
      <c r="C30" s="7" t="n">
        <v>16550</v>
      </c>
    </row>
    <row r="31" spans="1:3">
      <c r="A31" s="4" t="s">
        <v>492</v>
      </c>
    </row>
    <row r="32" spans="1:3">
      <c r="A32" s="3" t="s">
        <v>482</v>
      </c>
    </row>
    <row r="33" spans="1:3">
      <c r="A33" s="4" t="s">
        <v>485</v>
      </c>
      <c r="B33" s="7" t="n">
        <v>-290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6</v>
      </c>
    </row>
    <row r="3" spans="1:3">
      <c r="A3" s="3" t="s">
        <v>494</v>
      </c>
    </row>
    <row r="4" spans="1:3">
      <c r="A4" s="4" t="s">
        <v>83</v>
      </c>
      <c r="B4" s="7" t="n">
        <v>54508</v>
      </c>
      <c r="C4" s="7" t="n">
        <v>46459</v>
      </c>
    </row>
    <row r="5" spans="1:3">
      <c r="A5" s="4" t="s">
        <v>90</v>
      </c>
      <c r="B5" s="5" t="n">
        <v>42844</v>
      </c>
    </row>
    <row r="6" spans="1:3">
      <c r="A6" s="4" t="s">
        <v>462</v>
      </c>
      <c r="B6" s="5" t="n">
        <v>1352</v>
      </c>
      <c r="C6" s="5" t="n">
        <v>-500641</v>
      </c>
    </row>
    <row r="7" spans="1:3">
      <c r="A7" s="4" t="s">
        <v>495</v>
      </c>
      <c r="B7" s="5" t="n">
        <v>-18959</v>
      </c>
      <c r="C7" s="5" t="n">
        <v>-500106</v>
      </c>
    </row>
    <row r="8" spans="1:3">
      <c r="A8" s="4" t="s">
        <v>496</v>
      </c>
    </row>
    <row r="9" spans="1:3">
      <c r="A9" s="3" t="s">
        <v>494</v>
      </c>
    </row>
    <row r="10" spans="1:3">
      <c r="A10" s="4" t="s">
        <v>462</v>
      </c>
      <c r="B10" s="5" t="n">
        <v>-67</v>
      </c>
      <c r="C10" s="5" t="n">
        <v>-121</v>
      </c>
    </row>
    <row r="11" spans="1:3">
      <c r="A11" s="4" t="s">
        <v>495</v>
      </c>
      <c r="B11" s="5" t="n">
        <v>225</v>
      </c>
      <c r="C11" s="5" t="n">
        <v>340</v>
      </c>
    </row>
    <row r="12" spans="1:3">
      <c r="A12" s="4" t="s">
        <v>497</v>
      </c>
    </row>
    <row r="13" spans="1:3">
      <c r="A13" s="3" t="s">
        <v>494</v>
      </c>
    </row>
    <row r="14" spans="1:3">
      <c r="A14" s="4" t="s">
        <v>83</v>
      </c>
      <c r="B14" s="7" t="n">
        <v>292</v>
      </c>
      <c r="C14" s="7" t="n">
        <v>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0</v>
      </c>
    </row>
    <row r="4" spans="1:3">
      <c r="A4" s="4" t="s">
        <v>118</v>
      </c>
      <c r="C4" s="10" t="n">
        <v>0.2</v>
      </c>
    </row>
    <row r="5" spans="1:3">
      <c r="A5" s="4" t="s">
        <v>119</v>
      </c>
      <c r="B5" s="10" t="n">
        <v>-0.1</v>
      </c>
      <c r="C5" s="10"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8</v>
      </c>
      <c r="B1" s="2" t="s">
        <v>142</v>
      </c>
      <c r="C1" s="2" t="s">
        <v>143</v>
      </c>
      <c r="D1" s="2" t="s">
        <v>2</v>
      </c>
    </row>
    <row r="2" spans="1:4">
      <c r="A2" s="3" t="s">
        <v>499</v>
      </c>
    </row>
    <row r="3" spans="1:4">
      <c r="A3" s="4" t="s">
        <v>500</v>
      </c>
      <c r="B3" s="8" t="n">
        <v>0.71</v>
      </c>
      <c r="C3" s="8" t="n">
        <v>0.71</v>
      </c>
      <c r="D3" s="8" t="n">
        <v>0.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6</v>
      </c>
    </row>
    <row r="3" spans="1:3">
      <c r="A3" s="3" t="s">
        <v>502</v>
      </c>
    </row>
    <row r="4" spans="1:3">
      <c r="A4" s="4" t="s">
        <v>77</v>
      </c>
      <c r="B4" s="7" t="n">
        <v>740598</v>
      </c>
      <c r="C4" s="7" t="n">
        <v>564087</v>
      </c>
    </row>
    <row r="5" spans="1:3">
      <c r="A5" s="4" t="s">
        <v>503</v>
      </c>
    </row>
    <row r="6" spans="1:3">
      <c r="A6" s="3" t="s">
        <v>502</v>
      </c>
    </row>
    <row r="7" spans="1:3">
      <c r="A7" s="4" t="s">
        <v>77</v>
      </c>
      <c r="B7" s="7" t="n">
        <v>7100</v>
      </c>
      <c r="C7" s="7" t="n">
        <v>4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04</v>
      </c>
      <c r="B1" s="2" t="s">
        <v>334</v>
      </c>
    </row>
    <row r="2" spans="1:2">
      <c r="A2" s="3" t="s">
        <v>199</v>
      </c>
    </row>
    <row r="3" spans="1:2">
      <c r="A3" s="4" t="s">
        <v>505</v>
      </c>
      <c r="B3" s="10" t="n">
        <v>1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506</v>
      </c>
      <c r="B1" s="2" t="s">
        <v>1</v>
      </c>
    </row>
    <row r="2" spans="1:2">
      <c r="B2" s="2" t="s">
        <v>507</v>
      </c>
    </row>
    <row r="3" spans="1:2">
      <c r="A3" s="3" t="s">
        <v>199</v>
      </c>
    </row>
    <row r="4" spans="1:2">
      <c r="A4" s="4" t="s">
        <v>508</v>
      </c>
      <c r="B4" s="7" t="n">
        <v>1600</v>
      </c>
    </row>
    <row r="5" spans="1:2">
      <c r="A5" s="3" t="s">
        <v>502</v>
      </c>
    </row>
    <row r="6" spans="1:2">
      <c r="A6" s="4" t="s">
        <v>509</v>
      </c>
      <c r="B6" s="5" t="n">
        <v>1</v>
      </c>
    </row>
    <row r="7" spans="1:2">
      <c r="A7" s="4" t="s">
        <v>510</v>
      </c>
    </row>
    <row r="8" spans="1:2">
      <c r="A8" s="3" t="s">
        <v>199</v>
      </c>
    </row>
    <row r="9" spans="1:2">
      <c r="A9" s="4" t="s">
        <v>508</v>
      </c>
      <c r="B9" s="7" t="n">
        <v>900</v>
      </c>
    </row>
    <row r="10" spans="1:2">
      <c r="A10" s="3" t="s">
        <v>502</v>
      </c>
    </row>
    <row r="11" spans="1:2">
      <c r="A11" s="4" t="s">
        <v>511</v>
      </c>
      <c r="B11" s="4" t="s">
        <v>512</v>
      </c>
    </row>
    <row r="12" spans="1:2">
      <c r="A12" s="4" t="s">
        <v>513</v>
      </c>
    </row>
    <row r="13" spans="1:2">
      <c r="A13" s="3" t="s">
        <v>199</v>
      </c>
    </row>
    <row r="14" spans="1:2">
      <c r="A14" s="4" t="s">
        <v>508</v>
      </c>
      <c r="B14" s="7" t="n">
        <v>600</v>
      </c>
    </row>
    <row r="15" spans="1:2">
      <c r="A15" s="3" t="s">
        <v>502</v>
      </c>
    </row>
    <row r="16" spans="1:2">
      <c r="A16" s="4" t="s">
        <v>511</v>
      </c>
      <c r="B16" s="4" t="s">
        <v>514</v>
      </c>
    </row>
    <row r="17" spans="1:2">
      <c r="A17" s="4" t="s">
        <v>515</v>
      </c>
    </row>
    <row r="18" spans="1:2">
      <c r="A18" s="3" t="s">
        <v>199</v>
      </c>
    </row>
    <row r="19" spans="1:2">
      <c r="A19" s="4" t="s">
        <v>508</v>
      </c>
      <c r="B19" s="10" t="n">
        <v>0.1</v>
      </c>
    </row>
    <row r="20" spans="1:2">
      <c r="A20" s="3" t="s">
        <v>502</v>
      </c>
    </row>
    <row r="21" spans="1:2">
      <c r="A21" s="4" t="s">
        <v>511</v>
      </c>
      <c r="B21" s="4" t="s">
        <v>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16</v>
      </c>
      <c r="B1" s="2" t="s">
        <v>1</v>
      </c>
    </row>
    <row r="2" spans="1:3">
      <c r="B2" s="2" t="s">
        <v>507</v>
      </c>
      <c r="C2" s="2" t="s">
        <v>420</v>
      </c>
    </row>
    <row r="3" spans="1:3">
      <c r="A3" s="3" t="s">
        <v>502</v>
      </c>
    </row>
    <row r="4" spans="1:3">
      <c r="A4" s="4" t="s">
        <v>517</v>
      </c>
      <c r="B4" s="5" t="n">
        <v>1</v>
      </c>
    </row>
    <row r="5" spans="1:3">
      <c r="A5" s="4" t="s">
        <v>518</v>
      </c>
      <c r="B5" s="7" t="n">
        <v>3058</v>
      </c>
      <c r="C5" s="7" t="n">
        <v>2600</v>
      </c>
    </row>
    <row r="6" spans="1:3">
      <c r="A6" s="3" t="s">
        <v>502</v>
      </c>
    </row>
    <row r="7" spans="1:3">
      <c r="A7" s="4" t="s">
        <v>519</v>
      </c>
      <c r="B7" s="5" t="n">
        <v>30032</v>
      </c>
    </row>
    <row r="8" spans="1:3">
      <c r="A8" s="4" t="s">
        <v>520</v>
      </c>
      <c r="B8" s="5" t="n">
        <v>-10860</v>
      </c>
    </row>
    <row r="9" spans="1:3">
      <c r="A9" s="4" t="s">
        <v>521</v>
      </c>
      <c r="B9" s="7" t="n">
        <v>19172</v>
      </c>
    </row>
    <row r="10" spans="1:3">
      <c r="A10" s="4" t="s">
        <v>335</v>
      </c>
    </row>
    <row r="11" spans="1:3">
      <c r="A11" s="3" t="s">
        <v>502</v>
      </c>
    </row>
    <row r="12" spans="1:3">
      <c r="A12" s="4" t="s">
        <v>522</v>
      </c>
      <c r="B12" s="4" t="s">
        <v>523</v>
      </c>
    </row>
    <row r="13" spans="1:3">
      <c r="A13" s="4" t="s">
        <v>338</v>
      </c>
    </row>
    <row r="14" spans="1:3">
      <c r="A14" s="3" t="s">
        <v>502</v>
      </c>
    </row>
    <row r="15" spans="1:3">
      <c r="A15" s="4" t="s">
        <v>522</v>
      </c>
      <c r="B15"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6</v>
      </c>
    </row>
    <row r="3" spans="1:3">
      <c r="A3" s="3" t="s">
        <v>526</v>
      </c>
    </row>
    <row r="4" spans="1:3">
      <c r="A4" s="4" t="s">
        <v>527</v>
      </c>
      <c r="B4" s="7" t="n">
        <v>7158</v>
      </c>
      <c r="C4" s="7" t="n">
        <v>7087</v>
      </c>
    </row>
    <row r="5" spans="1:3">
      <c r="A5" s="4" t="s">
        <v>528</v>
      </c>
    </row>
    <row r="6" spans="1:3">
      <c r="A6" s="3" t="s">
        <v>526</v>
      </c>
    </row>
    <row r="7" spans="1:3">
      <c r="A7" s="4" t="s">
        <v>529</v>
      </c>
      <c r="B7" s="4" t="s">
        <v>374</v>
      </c>
    </row>
    <row r="8" spans="1:3">
      <c r="A8" s="4" t="s">
        <v>527</v>
      </c>
      <c r="B8" s="7" t="n">
        <v>1416</v>
      </c>
      <c r="C8" s="5" t="n">
        <v>1963</v>
      </c>
    </row>
    <row r="9" spans="1:3">
      <c r="A9" s="4" t="s">
        <v>530</v>
      </c>
    </row>
    <row r="10" spans="1:3">
      <c r="A10" s="3" t="s">
        <v>526</v>
      </c>
    </row>
    <row r="11" spans="1:3">
      <c r="A11" s="4" t="s">
        <v>531</v>
      </c>
      <c r="B11" s="5" t="n">
        <v>473000</v>
      </c>
    </row>
    <row r="12" spans="1:3">
      <c r="A12" s="4" t="s">
        <v>527</v>
      </c>
      <c r="B12" s="7" t="n">
        <v>5742</v>
      </c>
      <c r="C12" s="7" t="n">
        <v>5124</v>
      </c>
    </row>
    <row r="13" spans="1:3">
      <c r="A13" s="4" t="s">
        <v>532</v>
      </c>
    </row>
    <row r="14" spans="1:3">
      <c r="A14" s="3" t="s">
        <v>526</v>
      </c>
    </row>
    <row r="15" spans="1:3">
      <c r="A15" s="4" t="s">
        <v>531</v>
      </c>
      <c r="B15" s="5" t="n">
        <v>0</v>
      </c>
    </row>
    <row r="16" spans="1:3">
      <c r="A16" s="4" t="s">
        <v>533</v>
      </c>
    </row>
    <row r="17" spans="1:3">
      <c r="A17" s="3" t="s">
        <v>526</v>
      </c>
    </row>
    <row r="18" spans="1:3">
      <c r="A18" s="4" t="s">
        <v>531</v>
      </c>
      <c r="B18" s="5" t="n">
        <v>472987</v>
      </c>
    </row>
    <row r="19" spans="1:3">
      <c r="A19" s="4" t="s">
        <v>534</v>
      </c>
    </row>
    <row r="20" spans="1:3">
      <c r="A20" s="3" t="s">
        <v>526</v>
      </c>
    </row>
    <row r="21" spans="1:3">
      <c r="A21" s="4" t="s">
        <v>531</v>
      </c>
      <c r="B21" s="5" t="n">
        <v>1426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5</v>
      </c>
      <c r="B1" s="2" t="s">
        <v>1</v>
      </c>
    </row>
    <row r="2" spans="1:3">
      <c r="B2" s="2" t="s">
        <v>2</v>
      </c>
      <c r="C2" s="2" t="s">
        <v>76</v>
      </c>
    </row>
    <row r="3" spans="1:3">
      <c r="A3" s="3" t="s">
        <v>536</v>
      </c>
    </row>
    <row r="4" spans="1:3">
      <c r="A4" s="4" t="s">
        <v>537</v>
      </c>
      <c r="C4" s="4" t="s">
        <v>538</v>
      </c>
    </row>
    <row r="5" spans="1:3">
      <c r="A5" s="4" t="s">
        <v>539</v>
      </c>
      <c r="C5" s="4" t="s">
        <v>540</v>
      </c>
    </row>
    <row r="6" spans="1:3">
      <c r="A6" s="4" t="s">
        <v>541</v>
      </c>
      <c r="C6" s="4" t="s">
        <v>542</v>
      </c>
    </row>
    <row r="7" spans="1:3">
      <c r="A7" s="4" t="s">
        <v>543</v>
      </c>
      <c r="C7" s="4" t="s">
        <v>544</v>
      </c>
    </row>
    <row r="8" spans="1:3">
      <c r="A8" s="3" t="s">
        <v>545</v>
      </c>
    </row>
    <row r="9" spans="1:3">
      <c r="A9" s="4" t="s">
        <v>546</v>
      </c>
      <c r="B9" s="5" t="n">
        <v>3499</v>
      </c>
    </row>
    <row r="10" spans="1:3">
      <c r="A10" s="4" t="s">
        <v>547</v>
      </c>
      <c r="B10" s="5" t="n">
        <v>-191</v>
      </c>
    </row>
    <row r="11" spans="1:3">
      <c r="A11" s="4" t="s">
        <v>548</v>
      </c>
      <c r="B11" s="5" t="n">
        <v>-9</v>
      </c>
    </row>
    <row r="12" spans="1:3">
      <c r="A12" s="4" t="s">
        <v>549</v>
      </c>
      <c r="B12" s="5" t="n">
        <v>3299</v>
      </c>
    </row>
    <row r="13" spans="1:3">
      <c r="A13" s="4" t="s">
        <v>550</v>
      </c>
      <c r="B13" s="5" t="n">
        <v>3299</v>
      </c>
    </row>
    <row r="14" spans="1:3">
      <c r="A14" s="4" t="s">
        <v>551</v>
      </c>
      <c r="B14" s="5" t="n">
        <v>2497</v>
      </c>
    </row>
    <row r="15" spans="1:3">
      <c r="A15" s="3" t="s">
        <v>552</v>
      </c>
    </row>
    <row r="16" spans="1:3">
      <c r="A16" s="4" t="s">
        <v>553</v>
      </c>
      <c r="B16" s="8" t="n">
        <v>58.62</v>
      </c>
    </row>
    <row r="17" spans="1:3">
      <c r="A17" s="4" t="s">
        <v>554</v>
      </c>
      <c r="B17" s="9" t="n">
        <v>22.07</v>
      </c>
    </row>
    <row r="18" spans="1:3">
      <c r="A18" s="4" t="s">
        <v>555</v>
      </c>
      <c r="B18" s="9" t="n">
        <v>58.43</v>
      </c>
    </row>
    <row r="19" spans="1:3">
      <c r="A19" s="4" t="s">
        <v>556</v>
      </c>
      <c r="B19" s="9" t="n">
        <v>60.74</v>
      </c>
    </row>
    <row r="20" spans="1:3">
      <c r="A20" s="4" t="s">
        <v>557</v>
      </c>
      <c r="B20" s="9" t="n">
        <v>60.74</v>
      </c>
    </row>
    <row r="21" spans="1:3">
      <c r="A21" s="4" t="s">
        <v>558</v>
      </c>
      <c r="B21" s="8" t="n">
        <v>60.23</v>
      </c>
    </row>
    <row r="22" spans="1:3">
      <c r="A22" s="3" t="s">
        <v>559</v>
      </c>
    </row>
    <row r="23" spans="1:3">
      <c r="A23" s="4" t="s">
        <v>560</v>
      </c>
      <c r="B23" s="4" t="s">
        <v>561</v>
      </c>
    </row>
    <row r="24" spans="1:3">
      <c r="A24" s="4" t="s">
        <v>562</v>
      </c>
      <c r="B24" s="4" t="s">
        <v>561</v>
      </c>
    </row>
    <row r="25" spans="1:3">
      <c r="A25" s="4" t="s">
        <v>563</v>
      </c>
      <c r="B25" s="4" t="s">
        <v>564</v>
      </c>
    </row>
    <row r="26" spans="1:3">
      <c r="A26" s="4" t="s">
        <v>565</v>
      </c>
      <c r="B26" s="7" t="n">
        <v>2269</v>
      </c>
    </row>
    <row r="27" spans="1:3">
      <c r="A27" s="4" t="s">
        <v>566</v>
      </c>
      <c r="B27" s="5" t="n">
        <v>2269</v>
      </c>
    </row>
    <row r="28" spans="1:3">
      <c r="A28" s="4" t="s">
        <v>567</v>
      </c>
      <c r="B28" s="7" t="n">
        <v>22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8</v>
      </c>
      <c r="B1" s="2" t="s">
        <v>1</v>
      </c>
    </row>
    <row r="2" spans="1:3">
      <c r="B2" s="2" t="s">
        <v>2</v>
      </c>
      <c r="C2" s="2" t="s">
        <v>76</v>
      </c>
    </row>
    <row r="3" spans="1:3">
      <c r="A3" s="3" t="s">
        <v>526</v>
      </c>
    </row>
    <row r="4" spans="1:3">
      <c r="A4" s="4" t="s">
        <v>569</v>
      </c>
      <c r="B4" s="8" t="n">
        <v>12.94</v>
      </c>
    </row>
    <row r="5" spans="1:3">
      <c r="A5" s="4" t="s">
        <v>570</v>
      </c>
      <c r="B5" s="10" t="n">
        <v>7.6</v>
      </c>
      <c r="C5" s="10" t="n">
        <v>4.1</v>
      </c>
    </row>
    <row r="6" spans="1:3">
      <c r="A6" s="4" t="s">
        <v>571</v>
      </c>
      <c r="B6" s="10" t="n">
        <v>5.6</v>
      </c>
    </row>
    <row r="7" spans="1:3">
      <c r="A7" s="4" t="s">
        <v>572</v>
      </c>
      <c r="B7" s="4" t="s">
        <v>5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3" t="s">
        <v>576</v>
      </c>
    </row>
    <row r="4" spans="1:2">
      <c r="A4" s="4" t="s">
        <v>577</v>
      </c>
      <c r="B4" s="10" t="n">
        <v>55.9</v>
      </c>
    </row>
    <row r="5" spans="1:2">
      <c r="A5" s="4" t="s">
        <v>578</v>
      </c>
      <c r="B5" s="4" t="s">
        <v>579</v>
      </c>
    </row>
    <row r="6" spans="1:2">
      <c r="A6" s="3" t="s">
        <v>580</v>
      </c>
    </row>
    <row r="7" spans="1:2">
      <c r="A7" s="4" t="s">
        <v>581</v>
      </c>
      <c r="B7" s="5" t="n">
        <v>1001</v>
      </c>
    </row>
    <row r="8" spans="1:2">
      <c r="A8" s="4" t="s">
        <v>582</v>
      </c>
      <c r="B8" s="5" t="n">
        <v>473</v>
      </c>
    </row>
    <row r="9" spans="1:2">
      <c r="A9" s="4" t="s">
        <v>583</v>
      </c>
      <c r="B9" s="5" t="n">
        <v>-361</v>
      </c>
    </row>
    <row r="10" spans="1:2">
      <c r="A10" s="4" t="s">
        <v>584</v>
      </c>
      <c r="B10" s="5" t="n">
        <v>-7</v>
      </c>
    </row>
    <row r="11" spans="1:2">
      <c r="A11" s="4" t="s">
        <v>585</v>
      </c>
      <c r="B11" s="5" t="n">
        <v>1106</v>
      </c>
    </row>
    <row r="12" spans="1:2">
      <c r="A12" s="3" t="s">
        <v>586</v>
      </c>
    </row>
    <row r="13" spans="1:2">
      <c r="A13" s="4" t="s">
        <v>587</v>
      </c>
      <c r="B13" s="8" t="n">
        <v>63.74</v>
      </c>
    </row>
    <row r="14" spans="1:2">
      <c r="A14" s="4" t="s">
        <v>588</v>
      </c>
      <c r="B14" s="9" t="n">
        <v>58.48</v>
      </c>
    </row>
    <row r="15" spans="1:2">
      <c r="A15" s="4" t="s">
        <v>589</v>
      </c>
      <c r="B15" s="9" t="n">
        <v>64.47</v>
      </c>
    </row>
    <row r="16" spans="1:2">
      <c r="A16" s="4" t="s">
        <v>590</v>
      </c>
      <c r="B16" s="9" t="n">
        <v>59.59</v>
      </c>
    </row>
    <row r="17" spans="1:2">
      <c r="A17" s="4" t="s">
        <v>591</v>
      </c>
      <c r="B17" s="8" t="n">
        <v>61.27</v>
      </c>
    </row>
    <row r="18" spans="1:2">
      <c r="A18" s="4" t="s">
        <v>335</v>
      </c>
    </row>
    <row r="19" spans="1:2">
      <c r="A19" s="3" t="s">
        <v>576</v>
      </c>
    </row>
    <row r="20" spans="1:2">
      <c r="A20" s="4" t="s">
        <v>592</v>
      </c>
      <c r="B20" s="4" t="s">
        <v>345</v>
      </c>
    </row>
    <row r="21" spans="1:2">
      <c r="A21" s="4" t="s">
        <v>338</v>
      </c>
    </row>
    <row r="22" spans="1:2">
      <c r="A22" s="3" t="s">
        <v>576</v>
      </c>
    </row>
    <row r="23" spans="1:2">
      <c r="A23" s="4" t="s">
        <v>592</v>
      </c>
      <c r="B23"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93</v>
      </c>
      <c r="B1" s="2" t="s">
        <v>594</v>
      </c>
      <c r="C1" s="2" t="s">
        <v>595</v>
      </c>
    </row>
    <row r="2" spans="1:3">
      <c r="A2" s="4" t="s">
        <v>596</v>
      </c>
    </row>
    <row r="3" spans="1:3">
      <c r="A3" s="3" t="s">
        <v>597</v>
      </c>
    </row>
    <row r="4" spans="1:3">
      <c r="A4" s="4" t="s">
        <v>592</v>
      </c>
      <c r="C4" s="4" t="s">
        <v>345</v>
      </c>
    </row>
    <row r="5" spans="1:3">
      <c r="A5" s="4" t="s">
        <v>598</v>
      </c>
      <c r="C5" s="5" t="n">
        <v>2</v>
      </c>
    </row>
    <row r="6" spans="1:3">
      <c r="A6" s="4" t="s">
        <v>599</v>
      </c>
      <c r="B6" s="5" t="n">
        <v>145153</v>
      </c>
    </row>
    <row r="7" spans="1:3">
      <c r="A7" s="4" t="s">
        <v>600</v>
      </c>
      <c r="B7" s="10" t="n">
        <v>9.1</v>
      </c>
    </row>
    <row r="8" spans="1:3">
      <c r="A8" s="4" t="s">
        <v>578</v>
      </c>
      <c r="B8" s="4" t="s">
        <v>345</v>
      </c>
    </row>
    <row r="9" spans="1:3">
      <c r="A9" s="4" t="s">
        <v>601</v>
      </c>
    </row>
    <row r="10" spans="1:3">
      <c r="A10" s="3" t="s">
        <v>597</v>
      </c>
    </row>
    <row r="11" spans="1:3">
      <c r="A11" s="4" t="s">
        <v>602</v>
      </c>
      <c r="C11" s="4" t="s">
        <v>345</v>
      </c>
    </row>
    <row r="12" spans="1:3">
      <c r="A12" s="4" t="s">
        <v>603</v>
      </c>
    </row>
    <row r="13" spans="1:3">
      <c r="A13" s="3" t="s">
        <v>597</v>
      </c>
    </row>
    <row r="14" spans="1:3">
      <c r="A14" s="4" t="s">
        <v>602</v>
      </c>
      <c r="C14" s="4" t="s">
        <v>345</v>
      </c>
    </row>
    <row r="15" spans="1:3">
      <c r="A15" s="4" t="s">
        <v>604</v>
      </c>
      <c r="C15" s="5" t="n">
        <v>3</v>
      </c>
    </row>
    <row r="16" spans="1:3">
      <c r="A16" s="4" t="s">
        <v>605</v>
      </c>
      <c r="C16" s="4" t="s">
        <v>606</v>
      </c>
    </row>
    <row r="17" spans="1:3">
      <c r="A17" s="4" t="s">
        <v>335</v>
      </c>
    </row>
    <row r="18" spans="1:3">
      <c r="A18" s="3" t="s">
        <v>597</v>
      </c>
    </row>
    <row r="19" spans="1:3">
      <c r="A19" s="4" t="s">
        <v>607</v>
      </c>
      <c r="C19" s="4" t="s">
        <v>608</v>
      </c>
    </row>
    <row r="20" spans="1:3">
      <c r="A20" s="4" t="s">
        <v>338</v>
      </c>
    </row>
    <row r="21" spans="1:3">
      <c r="A21" s="3" t="s">
        <v>597</v>
      </c>
    </row>
    <row r="22" spans="1:3">
      <c r="A22" s="4" t="s">
        <v>607</v>
      </c>
      <c r="C22" s="4" t="s">
        <v>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15"/>
    <col customWidth="1" max="7" min="7" width="12"/>
  </cols>
  <sheetData>
    <row r="1" spans="1:7">
      <c r="A1" s="1" t="s">
        <v>120</v>
      </c>
      <c r="B1" s="2" t="s">
        <v>121</v>
      </c>
      <c r="C1" s="2" t="s">
        <v>122</v>
      </c>
      <c r="D1" s="2" t="s">
        <v>123</v>
      </c>
      <c r="E1" s="2" t="s">
        <v>124</v>
      </c>
      <c r="F1" s="2" t="s">
        <v>125</v>
      </c>
      <c r="G1" s="2" t="s">
        <v>126</v>
      </c>
    </row>
    <row r="2" spans="1:7">
      <c r="A2" s="4" t="s">
        <v>127</v>
      </c>
      <c r="B2" s="7" t="n">
        <v>11201</v>
      </c>
      <c r="C2" s="7" t="n">
        <v>500393</v>
      </c>
      <c r="D2" s="7" t="n">
        <v>4027779</v>
      </c>
      <c r="E2" s="7" t="n">
        <v>16550</v>
      </c>
      <c r="F2" s="7" t="n">
        <v>-173188</v>
      </c>
      <c r="G2" s="7" t="n">
        <v>4382735</v>
      </c>
    </row>
    <row r="3" spans="1:7">
      <c r="A3" s="4" t="s">
        <v>128</v>
      </c>
      <c r="B3" s="5" t="n">
        <v>112009000</v>
      </c>
      <c r="G3" s="5" t="n">
        <v>112008961</v>
      </c>
    </row>
    <row r="4" spans="1:7">
      <c r="A4" s="4" t="s">
        <v>128</v>
      </c>
      <c r="F4" s="5" t="n">
        <v>3015000</v>
      </c>
      <c r="G4" s="5" t="n">
        <v>3015243</v>
      </c>
    </row>
    <row r="5" spans="1:7">
      <c r="A5" s="3" t="s">
        <v>129</v>
      </c>
    </row>
    <row r="6" spans="1:7">
      <c r="A6" s="4" t="s">
        <v>130</v>
      </c>
      <c r="D6" s="5" t="n">
        <v>18959</v>
      </c>
      <c r="G6" s="7" t="n">
        <v>18959</v>
      </c>
    </row>
    <row r="7" spans="1:7">
      <c r="A7" s="4" t="s">
        <v>115</v>
      </c>
      <c r="E7" s="5" t="n">
        <v>225</v>
      </c>
      <c r="G7" s="5" t="n">
        <v>225</v>
      </c>
    </row>
    <row r="8" spans="1:7">
      <c r="A8" s="4" t="s">
        <v>131</v>
      </c>
      <c r="D8" s="5" t="n">
        <v>-78488</v>
      </c>
      <c r="G8" s="5" t="n">
        <v>-78488</v>
      </c>
    </row>
    <row r="9" spans="1:7">
      <c r="A9" s="4" t="s">
        <v>132</v>
      </c>
      <c r="C9" s="5" t="n">
        <v>-6756</v>
      </c>
      <c r="F9" s="7" t="n">
        <v>6980</v>
      </c>
      <c r="G9" s="5" t="n">
        <v>224</v>
      </c>
    </row>
    <row r="10" spans="1:7">
      <c r="A10" s="4" t="s">
        <v>133</v>
      </c>
      <c r="F10" s="5" t="n">
        <v>-125000</v>
      </c>
    </row>
    <row r="11" spans="1:7">
      <c r="A11" s="4" t="s">
        <v>134</v>
      </c>
      <c r="B11" s="7" t="n">
        <v>7</v>
      </c>
      <c r="C11" s="5" t="n">
        <v>-16673</v>
      </c>
      <c r="F11" s="7" t="n">
        <v>12129</v>
      </c>
      <c r="G11" s="5" t="n">
        <v>-4537</v>
      </c>
    </row>
    <row r="12" spans="1:7">
      <c r="A12" s="4" t="s">
        <v>135</v>
      </c>
      <c r="B12" s="5" t="n">
        <v>71000</v>
      </c>
      <c r="F12" s="5" t="n">
        <v>-215000</v>
      </c>
    </row>
    <row r="13" spans="1:7">
      <c r="A13" s="4" t="s">
        <v>136</v>
      </c>
      <c r="C13" s="5" t="n">
        <v>7158</v>
      </c>
      <c r="G13" s="5" t="n">
        <v>7158</v>
      </c>
    </row>
    <row r="14" spans="1:7">
      <c r="A14" s="4" t="s">
        <v>137</v>
      </c>
      <c r="D14" s="5" t="n">
        <v>-38</v>
      </c>
      <c r="G14" s="5" t="n">
        <v>-38</v>
      </c>
    </row>
    <row r="15" spans="1:7">
      <c r="A15" s="4" t="s">
        <v>138</v>
      </c>
      <c r="D15" s="5" t="n">
        <v>29071</v>
      </c>
      <c r="E15" s="5" t="n">
        <v>-29071</v>
      </c>
    </row>
    <row r="16" spans="1:7">
      <c r="A16" s="4" t="s">
        <v>139</v>
      </c>
      <c r="B16" s="7" t="n">
        <v>11208</v>
      </c>
      <c r="C16" s="7" t="n">
        <v>484122</v>
      </c>
      <c r="D16" s="7" t="n">
        <v>3997283</v>
      </c>
      <c r="E16" s="7" t="n">
        <v>-12296</v>
      </c>
      <c r="F16" s="7" t="n">
        <v>-154079</v>
      </c>
      <c r="G16" s="7" t="n">
        <v>4326238</v>
      </c>
    </row>
    <row r="17" spans="1:7">
      <c r="A17" s="4" t="s">
        <v>140</v>
      </c>
      <c r="B17" s="5" t="n">
        <v>112080000</v>
      </c>
      <c r="G17" s="5" t="n">
        <v>112080262</v>
      </c>
    </row>
    <row r="18" spans="1:7">
      <c r="A18" s="4" t="s">
        <v>140</v>
      </c>
      <c r="F18" s="5" t="n">
        <v>2675000</v>
      </c>
      <c r="G18" s="5" t="n">
        <v>26753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76</v>
      </c>
    </row>
    <row r="3" spans="1:3">
      <c r="A3" s="3" t="s">
        <v>611</v>
      </c>
    </row>
    <row r="4" spans="1:3">
      <c r="A4" s="4" t="s">
        <v>94</v>
      </c>
      <c r="B4" s="7" t="n">
        <v>8364</v>
      </c>
      <c r="C4" s="7" t="n">
        <v>500642</v>
      </c>
    </row>
    <row r="5" spans="1:3">
      <c r="A5" s="4" t="s">
        <v>97</v>
      </c>
      <c r="B5" s="5" t="n">
        <v>10595</v>
      </c>
      <c r="C5" s="5" t="n">
        <v>-536</v>
      </c>
    </row>
    <row r="6" spans="1:3">
      <c r="A6" s="4" t="s">
        <v>98</v>
      </c>
      <c r="B6" s="5" t="n">
        <v>18959</v>
      </c>
      <c r="C6" s="5" t="n">
        <v>500106</v>
      </c>
    </row>
    <row r="7" spans="1:3">
      <c r="A7" s="3" t="s">
        <v>612</v>
      </c>
    </row>
    <row r="8" spans="1:3">
      <c r="A8" s="4" t="s">
        <v>613</v>
      </c>
      <c r="B8" s="5" t="n">
        <v>-777</v>
      </c>
      <c r="C8" s="5" t="n">
        <v>-3537</v>
      </c>
    </row>
    <row r="9" spans="1:3">
      <c r="A9" s="3" t="s">
        <v>614</v>
      </c>
    </row>
    <row r="10" spans="1:3">
      <c r="A10" s="4" t="s">
        <v>615</v>
      </c>
      <c r="B10" s="5" t="n">
        <v>7587</v>
      </c>
      <c r="C10" s="5" t="n">
        <v>497105</v>
      </c>
    </row>
    <row r="11" spans="1:3">
      <c r="A11" s="4" t="s">
        <v>616</v>
      </c>
      <c r="B11" s="5" t="n">
        <v>10595</v>
      </c>
      <c r="C11" s="5" t="n">
        <v>-536</v>
      </c>
    </row>
    <row r="12" spans="1:3">
      <c r="A12" s="4" t="s">
        <v>617</v>
      </c>
      <c r="B12" s="5" t="n">
        <v>18182</v>
      </c>
      <c r="C12" s="5" t="n">
        <v>496569</v>
      </c>
    </row>
    <row r="13" spans="1:3">
      <c r="A13" s="3" t="s">
        <v>618</v>
      </c>
    </row>
    <row r="14" spans="1:3">
      <c r="A14" s="4" t="s">
        <v>619</v>
      </c>
      <c r="B14" s="5" t="n">
        <v>-1</v>
      </c>
      <c r="C14" s="5" t="n">
        <v>10</v>
      </c>
    </row>
    <row r="15" spans="1:3">
      <c r="A15" s="3" t="s">
        <v>620</v>
      </c>
    </row>
    <row r="16" spans="1:3">
      <c r="A16" s="4" t="s">
        <v>615</v>
      </c>
      <c r="B16" s="5" t="n">
        <v>7586</v>
      </c>
      <c r="C16" s="5" t="n">
        <v>497115</v>
      </c>
    </row>
    <row r="17" spans="1:3">
      <c r="A17" s="4" t="s">
        <v>616</v>
      </c>
      <c r="B17" s="5" t="n">
        <v>10595</v>
      </c>
      <c r="C17" s="5" t="n">
        <v>-536</v>
      </c>
    </row>
    <row r="18" spans="1:3">
      <c r="A18" s="4" t="s">
        <v>621</v>
      </c>
      <c r="B18" s="7" t="n">
        <v>18181</v>
      </c>
      <c r="C18" s="7" t="n">
        <v>496579</v>
      </c>
    </row>
    <row r="19" spans="1:3">
      <c r="A19" s="3" t="s">
        <v>622</v>
      </c>
    </row>
    <row r="20" spans="1:3">
      <c r="A20" s="4" t="s">
        <v>623</v>
      </c>
      <c r="B20" s="5" t="n">
        <v>109142</v>
      </c>
      <c r="C20" s="5" t="n">
        <v>108683</v>
      </c>
    </row>
    <row r="21" spans="1:3">
      <c r="A21" s="4" t="s">
        <v>624</v>
      </c>
      <c r="B21" s="5" t="n">
        <v>283</v>
      </c>
      <c r="C21" s="5" t="n">
        <v>412</v>
      </c>
    </row>
    <row r="22" spans="1:3">
      <c r="A22" s="4" t="s">
        <v>625</v>
      </c>
      <c r="B22" s="5" t="n">
        <v>109425</v>
      </c>
      <c r="C22" s="5" t="n">
        <v>109095</v>
      </c>
    </row>
    <row r="23" spans="1:3">
      <c r="A23" s="3" t="s">
        <v>99</v>
      </c>
    </row>
    <row r="24" spans="1:3">
      <c r="A24" s="4" t="s">
        <v>100</v>
      </c>
      <c r="B24" s="8" t="n">
        <v>0.07000000000000001</v>
      </c>
      <c r="C24" s="8" t="n">
        <v>4.57</v>
      </c>
    </row>
    <row r="25" spans="1:3">
      <c r="A25" s="4" t="s">
        <v>101</v>
      </c>
      <c r="B25" s="9" t="n">
        <v>0.1</v>
      </c>
    </row>
    <row r="26" spans="1:3">
      <c r="A26" s="4" t="s">
        <v>102</v>
      </c>
      <c r="B26" s="9" t="n">
        <v>0.17</v>
      </c>
      <c r="C26" s="9" t="n">
        <v>4.57</v>
      </c>
    </row>
    <row r="27" spans="1:3">
      <c r="A27" s="3" t="s">
        <v>103</v>
      </c>
    </row>
    <row r="28" spans="1:3">
      <c r="A28" s="4" t="s">
        <v>100</v>
      </c>
      <c r="B28" s="9" t="n">
        <v>0.07000000000000001</v>
      </c>
      <c r="C28" s="9" t="n">
        <v>4.55</v>
      </c>
    </row>
    <row r="29" spans="1:3">
      <c r="A29" s="4" t="s">
        <v>101</v>
      </c>
      <c r="B29" s="9" t="n">
        <v>0.1</v>
      </c>
    </row>
    <row r="30" spans="1:3">
      <c r="A30" s="4" t="s">
        <v>102</v>
      </c>
      <c r="B30" s="8" t="n">
        <v>0.17</v>
      </c>
      <c r="C30" s="8" t="n">
        <v>4.55</v>
      </c>
    </row>
    <row r="31" spans="1:3">
      <c r="A31" s="3" t="s">
        <v>626</v>
      </c>
    </row>
    <row r="32" spans="1:3">
      <c r="A32" s="4" t="s">
        <v>627</v>
      </c>
      <c r="B32" s="5" t="n">
        <v>2089</v>
      </c>
      <c r="C32" s="5" t="n">
        <v>3377</v>
      </c>
    </row>
    <row r="33" spans="1:3">
      <c r="A33" s="4" t="s">
        <v>628</v>
      </c>
      <c r="B33" s="8" t="n">
        <v>67.25</v>
      </c>
      <c r="C33" s="8" t="n">
        <v>63.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7</v>
      </c>
    </row>
    <row r="2" spans="1:3">
      <c r="A2" s="4" t="s">
        <v>630</v>
      </c>
    </row>
    <row r="3" spans="1:3">
      <c r="A3" s="3" t="s">
        <v>631</v>
      </c>
    </row>
    <row r="4" spans="1:3">
      <c r="A4" s="4" t="s">
        <v>632</v>
      </c>
      <c r="B4" s="7" t="n">
        <v>15000</v>
      </c>
      <c r="C4" s="7" t="n">
        <v>16200</v>
      </c>
    </row>
    <row r="5" spans="1:3">
      <c r="A5" s="3" t="s">
        <v>633</v>
      </c>
    </row>
    <row r="6" spans="1:3">
      <c r="A6" s="4" t="s">
        <v>35</v>
      </c>
      <c r="B6" s="5" t="n">
        <v>39652</v>
      </c>
      <c r="C6" s="7" t="n">
        <v>82496</v>
      </c>
    </row>
    <row r="7" spans="1:3">
      <c r="A7" s="4" t="s">
        <v>634</v>
      </c>
    </row>
    <row r="8" spans="1:3">
      <c r="A8" s="3" t="s">
        <v>633</v>
      </c>
    </row>
    <row r="9" spans="1:3">
      <c r="A9" s="4" t="s">
        <v>30</v>
      </c>
      <c r="B9" s="5" t="n">
        <v>41072</v>
      </c>
    </row>
    <row r="10" spans="1:3">
      <c r="A10" s="4" t="s">
        <v>29</v>
      </c>
      <c r="B10" s="5" t="n">
        <v>228462</v>
      </c>
    </row>
    <row r="11" spans="1:3">
      <c r="A11" s="4" t="s">
        <v>35</v>
      </c>
      <c r="B11" s="5" t="n">
        <v>39775</v>
      </c>
    </row>
    <row r="12" spans="1:3">
      <c r="A12" s="4" t="s">
        <v>635</v>
      </c>
      <c r="B12" s="5" t="n">
        <v>30246</v>
      </c>
    </row>
    <row r="13" spans="1:3">
      <c r="A13" s="4" t="s">
        <v>40</v>
      </c>
      <c r="B13" s="5" t="n">
        <v>3882</v>
      </c>
    </row>
    <row r="14" spans="1:3">
      <c r="A14" s="4" t="s">
        <v>636</v>
      </c>
      <c r="B14" s="5" t="n">
        <v>343437</v>
      </c>
    </row>
    <row r="15" spans="1:3">
      <c r="A15" s="3" t="s">
        <v>637</v>
      </c>
    </row>
    <row r="16" spans="1:3">
      <c r="A16" s="4" t="s">
        <v>638</v>
      </c>
      <c r="B16" s="5" t="n">
        <v>12147</v>
      </c>
    </row>
    <row r="17" spans="1:3">
      <c r="A17" s="4" t="s">
        <v>639</v>
      </c>
    </row>
    <row r="18" spans="1:3">
      <c r="A18" s="3" t="s">
        <v>633</v>
      </c>
    </row>
    <row r="19" spans="1:3">
      <c r="A19" s="4" t="s">
        <v>30</v>
      </c>
      <c r="B19" s="5" t="n">
        <v>22703</v>
      </c>
    </row>
    <row r="20" spans="1:3">
      <c r="A20" s="4" t="s">
        <v>29</v>
      </c>
      <c r="B20" s="5" t="n">
        <v>228462</v>
      </c>
    </row>
    <row r="21" spans="1:3">
      <c r="A21" s="4" t="s">
        <v>35</v>
      </c>
      <c r="B21" s="5" t="n">
        <v>39652</v>
      </c>
    </row>
    <row r="22" spans="1:3">
      <c r="A22" s="4" t="s">
        <v>635</v>
      </c>
      <c r="B22" s="5" t="n">
        <v>30246</v>
      </c>
    </row>
    <row r="23" spans="1:3">
      <c r="A23" s="4" t="s">
        <v>40</v>
      </c>
      <c r="B23" s="5" t="n">
        <v>3882</v>
      </c>
    </row>
    <row r="24" spans="1:3">
      <c r="A24" s="4" t="s">
        <v>636</v>
      </c>
      <c r="B24" s="5" t="n">
        <v>324945</v>
      </c>
    </row>
    <row r="25" spans="1:3">
      <c r="A25" s="4" t="s">
        <v>640</v>
      </c>
    </row>
    <row r="26" spans="1:3">
      <c r="A26" s="3" t="s">
        <v>633</v>
      </c>
    </row>
    <row r="27" spans="1:3">
      <c r="A27" s="4" t="s">
        <v>30</v>
      </c>
      <c r="B27" s="5" t="n">
        <v>18369</v>
      </c>
    </row>
    <row r="28" spans="1:3">
      <c r="A28" s="4" t="s">
        <v>35</v>
      </c>
      <c r="B28" s="5" t="n">
        <v>123</v>
      </c>
    </row>
    <row r="29" spans="1:3">
      <c r="A29" s="4" t="s">
        <v>636</v>
      </c>
      <c r="B29" s="5" t="n">
        <v>18492</v>
      </c>
    </row>
    <row r="30" spans="1:3">
      <c r="A30" s="4" t="s">
        <v>641</v>
      </c>
    </row>
    <row r="31" spans="1:3">
      <c r="A31" s="3" t="s">
        <v>637</v>
      </c>
    </row>
    <row r="32" spans="1:3">
      <c r="A32" s="4" t="s">
        <v>638</v>
      </c>
      <c r="B32" s="5" t="n">
        <v>12147</v>
      </c>
    </row>
    <row r="33" spans="1:3">
      <c r="A33" s="4" t="s">
        <v>642</v>
      </c>
    </row>
    <row r="34" spans="1:3">
      <c r="A34" s="3" t="s">
        <v>633</v>
      </c>
    </row>
    <row r="35" spans="1:3">
      <c r="A35" s="4" t="s">
        <v>30</v>
      </c>
      <c r="B35" s="5" t="n">
        <v>6508</v>
      </c>
    </row>
    <row r="36" spans="1:3">
      <c r="A36" s="4" t="s">
        <v>643</v>
      </c>
    </row>
    <row r="37" spans="1:3">
      <c r="A37" s="3" t="s">
        <v>633</v>
      </c>
    </row>
    <row r="38" spans="1:3">
      <c r="A38" s="4" t="s">
        <v>30</v>
      </c>
      <c r="B38" s="5" t="n">
        <v>6508</v>
      </c>
    </row>
    <row r="39" spans="1:3">
      <c r="A39" s="4" t="s">
        <v>644</v>
      </c>
    </row>
    <row r="40" spans="1:3">
      <c r="A40" s="3" t="s">
        <v>633</v>
      </c>
    </row>
    <row r="41" spans="1:3">
      <c r="A41" s="4" t="s">
        <v>30</v>
      </c>
      <c r="B41" s="5" t="n">
        <v>6862</v>
      </c>
    </row>
    <row r="42" spans="1:3">
      <c r="A42" s="4" t="s">
        <v>645</v>
      </c>
    </row>
    <row r="43" spans="1:3">
      <c r="A43" s="3" t="s">
        <v>633</v>
      </c>
    </row>
    <row r="44" spans="1:3">
      <c r="A44" s="4" t="s">
        <v>30</v>
      </c>
      <c r="B44" s="5" t="n">
        <v>6862</v>
      </c>
    </row>
    <row r="45" spans="1:3">
      <c r="A45" s="4" t="s">
        <v>646</v>
      </c>
    </row>
    <row r="46" spans="1:3">
      <c r="A46" s="3" t="s">
        <v>633</v>
      </c>
    </row>
    <row r="47" spans="1:3">
      <c r="A47" s="4" t="s">
        <v>30</v>
      </c>
      <c r="B47" s="5" t="n">
        <v>27702</v>
      </c>
    </row>
    <row r="48" spans="1:3">
      <c r="A48" s="4" t="s">
        <v>647</v>
      </c>
    </row>
    <row r="49" spans="1:3">
      <c r="A49" s="3" t="s">
        <v>633</v>
      </c>
    </row>
    <row r="50" spans="1:3">
      <c r="A50" s="4" t="s">
        <v>30</v>
      </c>
      <c r="B50" s="5" t="n">
        <v>22703</v>
      </c>
    </row>
    <row r="51" spans="1:3">
      <c r="A51" s="4" t="s">
        <v>648</v>
      </c>
    </row>
    <row r="52" spans="1:3">
      <c r="A52" s="3" t="s">
        <v>633</v>
      </c>
    </row>
    <row r="53" spans="1:3">
      <c r="A53" s="4" t="s">
        <v>30</v>
      </c>
      <c r="B53" s="7" t="n">
        <v>4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6</v>
      </c>
    </row>
    <row r="3" spans="1:3">
      <c r="A3" s="3" t="s">
        <v>650</v>
      </c>
    </row>
    <row r="4" spans="1:3">
      <c r="A4" s="4" t="s">
        <v>651</v>
      </c>
      <c r="B4" s="7" t="n">
        <v>11160</v>
      </c>
      <c r="C4" s="7" t="n">
        <v>14879</v>
      </c>
    </row>
    <row r="5" spans="1:3">
      <c r="A5" s="4" t="s">
        <v>652</v>
      </c>
      <c r="B5" s="5" t="n">
        <v>673</v>
      </c>
    </row>
    <row r="6" spans="1:3">
      <c r="A6" s="4" t="s">
        <v>653</v>
      </c>
      <c r="B6" s="5" t="n">
        <v>314</v>
      </c>
      <c r="C6" s="5" t="n">
        <v>3977</v>
      </c>
    </row>
    <row r="7" spans="1:3">
      <c r="A7" s="4" t="s">
        <v>654</v>
      </c>
      <c r="C7" s="5" t="n">
        <v>-1500</v>
      </c>
    </row>
    <row r="8" spans="1:3">
      <c r="A8" s="4" t="s">
        <v>655</v>
      </c>
      <c r="B8" s="7" t="n">
        <v>12147</v>
      </c>
      <c r="C8" s="7" t="n">
        <v>173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v>
      </c>
      <c r="C2" s="2" t="s">
        <v>27</v>
      </c>
      <c r="D2" s="2" t="s">
        <v>411</v>
      </c>
    </row>
    <row r="3" spans="1:4">
      <c r="A3" s="3" t="s">
        <v>657</v>
      </c>
    </row>
    <row r="4" spans="1:4">
      <c r="A4" s="4" t="s">
        <v>48</v>
      </c>
      <c r="B4" s="7" t="n">
        <v>490805</v>
      </c>
      <c r="C4" s="7" t="n">
        <v>493968</v>
      </c>
    </row>
    <row r="5" spans="1:4">
      <c r="A5" s="4" t="s">
        <v>658</v>
      </c>
      <c r="B5" s="5" t="n">
        <v>500000</v>
      </c>
      <c r="C5" s="5" t="n">
        <v>500000</v>
      </c>
    </row>
    <row r="6" spans="1:4">
      <c r="A6" s="4" t="s">
        <v>659</v>
      </c>
      <c r="B6" s="5" t="n">
        <v>42800</v>
      </c>
    </row>
    <row r="7" spans="1:4">
      <c r="A7" s="4" t="s">
        <v>416</v>
      </c>
    </row>
    <row r="8" spans="1:4">
      <c r="A8" s="3" t="s">
        <v>657</v>
      </c>
    </row>
    <row r="9" spans="1:4">
      <c r="A9" s="4" t="s">
        <v>658</v>
      </c>
      <c r="B9" s="5" t="n">
        <v>500000</v>
      </c>
      <c r="C9" s="5" t="n">
        <v>500000</v>
      </c>
      <c r="D9" s="7" t="n">
        <v>500000</v>
      </c>
    </row>
    <row r="10" spans="1:4">
      <c r="A10" s="4" t="s">
        <v>660</v>
      </c>
    </row>
    <row r="11" spans="1:4">
      <c r="A11" s="3" t="s">
        <v>657</v>
      </c>
    </row>
    <row r="12" spans="1:4">
      <c r="A12" s="4" t="s">
        <v>661</v>
      </c>
      <c r="B12" s="5" t="n">
        <v>509900</v>
      </c>
      <c r="C12" s="5" t="n">
        <v>509300</v>
      </c>
    </row>
    <row r="13" spans="1:4">
      <c r="A13" s="4" t="s">
        <v>662</v>
      </c>
    </row>
    <row r="14" spans="1:4">
      <c r="A14" s="3" t="s">
        <v>657</v>
      </c>
    </row>
    <row r="15" spans="1:4">
      <c r="A15" s="4" t="s">
        <v>48</v>
      </c>
      <c r="B15" s="7" t="n">
        <v>490800</v>
      </c>
      <c r="C15" s="7" t="n">
        <v>49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3</v>
      </c>
      <c r="B1" s="2" t="s">
        <v>1</v>
      </c>
      <c r="C1" s="2" t="s">
        <v>664</v>
      </c>
    </row>
    <row r="2" spans="1:3">
      <c r="B2" s="2" t="s">
        <v>2</v>
      </c>
      <c r="C2" s="2" t="s">
        <v>27</v>
      </c>
    </row>
    <row r="3" spans="1:3">
      <c r="A3" s="3" t="s">
        <v>665</v>
      </c>
    </row>
    <row r="4" spans="1:3">
      <c r="A4" s="4" t="s">
        <v>666</v>
      </c>
      <c r="B4" s="7" t="n">
        <v>38473</v>
      </c>
      <c r="C4" s="7" t="n">
        <v>38473</v>
      </c>
    </row>
    <row r="5" spans="1:3">
      <c r="A5" s="4" t="s">
        <v>667</v>
      </c>
      <c r="B5" s="5" t="n">
        <v>13154</v>
      </c>
      <c r="C5" s="5" t="n">
        <v>44023</v>
      </c>
    </row>
    <row r="6" spans="1:3">
      <c r="A6" s="4" t="s">
        <v>668</v>
      </c>
      <c r="B6" s="5" t="n">
        <v>-11975</v>
      </c>
    </row>
    <row r="7" spans="1:3">
      <c r="A7" s="4" t="s">
        <v>630</v>
      </c>
    </row>
    <row r="8" spans="1:3">
      <c r="A8" s="3" t="s">
        <v>665</v>
      </c>
    </row>
    <row r="9" spans="1:3">
      <c r="A9" s="4" t="s">
        <v>669</v>
      </c>
      <c r="B9" s="7" t="n">
        <v>39652</v>
      </c>
      <c r="C9" s="7" t="n">
        <v>824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6</v>
      </c>
    </row>
    <row r="3" spans="1:3">
      <c r="A3" s="3" t="s">
        <v>671</v>
      </c>
    </row>
    <row r="4" spans="1:3">
      <c r="A4" s="4" t="s">
        <v>672</v>
      </c>
      <c r="B4" s="7" t="n">
        <v>1097</v>
      </c>
      <c r="C4" s="7" t="n">
        <v>1014</v>
      </c>
    </row>
    <row r="5" spans="1:3">
      <c r="A5" s="4" t="s">
        <v>673</v>
      </c>
      <c r="B5" s="5" t="n">
        <v>-1386</v>
      </c>
      <c r="C5" s="5" t="n">
        <v>-1386</v>
      </c>
    </row>
    <row r="6" spans="1:3">
      <c r="A6" s="4" t="s">
        <v>674</v>
      </c>
      <c r="B6" s="5" t="n">
        <v>292</v>
      </c>
      <c r="C6" s="5" t="n">
        <v>461</v>
      </c>
    </row>
    <row r="7" spans="1:3">
      <c r="A7" s="4" t="s">
        <v>675</v>
      </c>
      <c r="B7" s="5" t="n">
        <v>3</v>
      </c>
      <c r="C7" s="7" t="n">
        <v>89</v>
      </c>
    </row>
    <row r="8" spans="1:3">
      <c r="A8" s="3" t="s">
        <v>676</v>
      </c>
    </row>
    <row r="9" spans="1:3">
      <c r="A9" s="4" t="s">
        <v>677</v>
      </c>
      <c r="B9"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78</v>
      </c>
      <c r="B1" s="2" t="s">
        <v>679</v>
      </c>
    </row>
    <row r="2" spans="1:3">
      <c r="B2" s="2" t="s">
        <v>680</v>
      </c>
      <c r="C2" s="2" t="s">
        <v>2</v>
      </c>
    </row>
    <row r="3" spans="1:3">
      <c r="A3" s="3" t="s">
        <v>209</v>
      </c>
    </row>
    <row r="4" spans="1:3">
      <c r="A4" s="4" t="s">
        <v>681</v>
      </c>
      <c r="C4" s="10" t="n">
        <v>90.2</v>
      </c>
    </row>
    <row r="5" spans="1:3">
      <c r="A5" s="3" t="s">
        <v>682</v>
      </c>
    </row>
    <row r="6" spans="1:3">
      <c r="A6" s="4" t="s">
        <v>683</v>
      </c>
      <c r="C6" s="7" t="n">
        <v>0</v>
      </c>
    </row>
    <row r="7" spans="1:3">
      <c r="A7" s="4" t="s">
        <v>684</v>
      </c>
      <c r="B7" s="7" t="n">
        <v>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6</v>
      </c>
    </row>
    <row r="3" spans="1:3">
      <c r="A3" s="3" t="s">
        <v>686</v>
      </c>
    </row>
    <row r="4" spans="1:3">
      <c r="A4" s="4" t="s">
        <v>687</v>
      </c>
      <c r="B4" s="7" t="n">
        <v>740598</v>
      </c>
      <c r="C4" s="7" t="n">
        <v>564087</v>
      </c>
    </row>
    <row r="5" spans="1:3">
      <c r="A5" s="4" t="s">
        <v>688</v>
      </c>
      <c r="B5" s="5" t="n">
        <v>84676</v>
      </c>
      <c r="C5" s="5" t="n">
        <v>29687</v>
      </c>
    </row>
    <row r="6" spans="1:3">
      <c r="A6" s="4" t="s">
        <v>384</v>
      </c>
      <c r="B6" s="5" t="n">
        <v>141460</v>
      </c>
      <c r="C6" s="5" t="n">
        <v>143267</v>
      </c>
    </row>
    <row r="7" spans="1:3">
      <c r="A7" s="4" t="s">
        <v>689</v>
      </c>
    </row>
    <row r="8" spans="1:3">
      <c r="A8" s="3" t="s">
        <v>686</v>
      </c>
    </row>
    <row r="9" spans="1:3">
      <c r="A9" s="4" t="s">
        <v>687</v>
      </c>
      <c r="B9" s="5" t="n">
        <v>624823</v>
      </c>
      <c r="C9" s="5" t="n">
        <v>461640</v>
      </c>
    </row>
    <row r="10" spans="1:3">
      <c r="A10" s="4" t="s">
        <v>690</v>
      </c>
    </row>
    <row r="11" spans="1:3">
      <c r="A11" s="3" t="s">
        <v>686</v>
      </c>
    </row>
    <row r="12" spans="1:3">
      <c r="A12" s="4" t="s">
        <v>687</v>
      </c>
      <c r="B12" s="5" t="n">
        <v>36910</v>
      </c>
      <c r="C12" s="5" t="n">
        <v>33366</v>
      </c>
    </row>
    <row r="13" spans="1:3">
      <c r="A13" s="4" t="s">
        <v>691</v>
      </c>
    </row>
    <row r="14" spans="1:3">
      <c r="A14" s="3" t="s">
        <v>686</v>
      </c>
    </row>
    <row r="15" spans="1:3">
      <c r="A15" s="4" t="s">
        <v>687</v>
      </c>
      <c r="B15" s="5" t="n">
        <v>66287</v>
      </c>
    </row>
    <row r="16" spans="1:3">
      <c r="A16" s="4" t="s">
        <v>692</v>
      </c>
    </row>
    <row r="17" spans="1:3">
      <c r="A17" s="3" t="s">
        <v>686</v>
      </c>
    </row>
    <row r="18" spans="1:3">
      <c r="A18" s="4" t="s">
        <v>687</v>
      </c>
      <c r="B18" s="5" t="n">
        <v>9920</v>
      </c>
      <c r="C18" s="5" t="n">
        <v>2849</v>
      </c>
    </row>
    <row r="19" spans="1:3">
      <c r="A19" s="4" t="s">
        <v>693</v>
      </c>
    </row>
    <row r="20" spans="1:3">
      <c r="A20" s="3" t="s">
        <v>686</v>
      </c>
    </row>
    <row r="21" spans="1:3">
      <c r="A21" s="4" t="s">
        <v>687</v>
      </c>
      <c r="B21" s="5" t="n">
        <v>3474</v>
      </c>
      <c r="C21" s="5" t="n">
        <v>3238</v>
      </c>
    </row>
    <row r="22" spans="1:3">
      <c r="A22" s="4" t="s">
        <v>694</v>
      </c>
    </row>
    <row r="23" spans="1:3">
      <c r="A23" s="3" t="s">
        <v>686</v>
      </c>
    </row>
    <row r="24" spans="1:3">
      <c r="A24" s="4" t="s">
        <v>687</v>
      </c>
      <c r="B24" s="5" t="n">
        <v>740598</v>
      </c>
      <c r="C24" s="5" t="n">
        <v>564087</v>
      </c>
    </row>
    <row r="25" spans="1:3">
      <c r="A25" s="4" t="s">
        <v>688</v>
      </c>
      <c r="B25" s="5" t="n">
        <v>84676</v>
      </c>
      <c r="C25" s="5" t="n">
        <v>29687</v>
      </c>
    </row>
    <row r="26" spans="1:3">
      <c r="A26" s="4" t="s">
        <v>695</v>
      </c>
    </row>
    <row r="27" spans="1:3">
      <c r="A27" s="3" t="s">
        <v>686</v>
      </c>
    </row>
    <row r="28" spans="1:3">
      <c r="A28" s="4" t="s">
        <v>687</v>
      </c>
      <c r="B28" s="5" t="n">
        <v>624241</v>
      </c>
      <c r="C28" s="5" t="n">
        <v>461640</v>
      </c>
    </row>
    <row r="29" spans="1:3">
      <c r="A29" s="4" t="s">
        <v>688</v>
      </c>
      <c r="B29" s="5" t="n">
        <v>79668</v>
      </c>
      <c r="C29" s="5" t="n">
        <v>24745</v>
      </c>
    </row>
    <row r="30" spans="1:3">
      <c r="A30" s="4" t="s">
        <v>696</v>
      </c>
    </row>
    <row r="31" spans="1:3">
      <c r="A31" s="3" t="s">
        <v>686</v>
      </c>
    </row>
    <row r="32" spans="1:3">
      <c r="A32" s="4" t="s">
        <v>687</v>
      </c>
      <c r="B32" s="5" t="n">
        <v>36910</v>
      </c>
      <c r="C32" s="5" t="n">
        <v>33366</v>
      </c>
    </row>
    <row r="33" spans="1:3">
      <c r="A33" s="4" t="s">
        <v>688</v>
      </c>
      <c r="B33" s="5" t="n">
        <v>7168</v>
      </c>
      <c r="C33" s="5" t="n">
        <v>8725</v>
      </c>
    </row>
    <row r="34" spans="1:3">
      <c r="A34" s="4" t="s">
        <v>697</v>
      </c>
    </row>
    <row r="35" spans="1:3">
      <c r="A35" s="3" t="s">
        <v>686</v>
      </c>
    </row>
    <row r="36" spans="1:3">
      <c r="A36" s="4" t="s">
        <v>687</v>
      </c>
      <c r="B36" s="5" t="n">
        <v>66287</v>
      </c>
      <c r="C36" s="5" t="n">
        <v>63214</v>
      </c>
    </row>
    <row r="37" spans="1:3">
      <c r="A37" s="4" t="s">
        <v>688</v>
      </c>
      <c r="B37" s="5" t="n">
        <v>6630</v>
      </c>
      <c r="C37" s="5" t="n">
        <v>3534</v>
      </c>
    </row>
    <row r="38" spans="1:3">
      <c r="A38" s="4" t="s">
        <v>698</v>
      </c>
    </row>
    <row r="39" spans="1:3">
      <c r="A39" s="3" t="s">
        <v>686</v>
      </c>
    </row>
    <row r="40" spans="1:3">
      <c r="A40" s="4" t="s">
        <v>687</v>
      </c>
      <c r="B40" s="5" t="n">
        <v>9920</v>
      </c>
      <c r="C40" s="5" t="n">
        <v>2849</v>
      </c>
    </row>
    <row r="41" spans="1:3">
      <c r="A41" s="4" t="s">
        <v>688</v>
      </c>
      <c r="B41" s="5" t="n">
        <v>-10344</v>
      </c>
      <c r="C41" s="5" t="n">
        <v>-8815</v>
      </c>
    </row>
    <row r="42" spans="1:3">
      <c r="A42" s="4" t="s">
        <v>699</v>
      </c>
    </row>
    <row r="43" spans="1:3">
      <c r="A43" s="3" t="s">
        <v>686</v>
      </c>
    </row>
    <row r="44" spans="1:3">
      <c r="A44" s="4" t="s">
        <v>687</v>
      </c>
      <c r="B44" s="5" t="n">
        <v>3240</v>
      </c>
      <c r="C44" s="5" t="n">
        <v>3018</v>
      </c>
    </row>
    <row r="45" spans="1:3">
      <c r="A45" s="4" t="s">
        <v>688</v>
      </c>
      <c r="B45" s="5" t="n">
        <v>1554</v>
      </c>
      <c r="C45" s="5" t="n">
        <v>1498</v>
      </c>
    </row>
    <row r="46" spans="1:3">
      <c r="A46" s="4" t="s">
        <v>700</v>
      </c>
    </row>
    <row r="47" spans="1:3">
      <c r="A47" s="3" t="s">
        <v>686</v>
      </c>
    </row>
    <row r="48" spans="1:3">
      <c r="A48" s="4" t="s">
        <v>687</v>
      </c>
      <c r="B48" s="5" t="n">
        <v>-816</v>
      </c>
      <c r="C48" s="5" t="n">
        <v>-220</v>
      </c>
    </row>
    <row r="49" spans="1:3">
      <c r="A49" s="4" t="s">
        <v>701</v>
      </c>
    </row>
    <row r="50" spans="1:3">
      <c r="A50" s="3" t="s">
        <v>686</v>
      </c>
    </row>
    <row r="51" spans="1:3">
      <c r="A51" s="4" t="s">
        <v>687</v>
      </c>
      <c r="B51" s="5" t="n">
        <v>582</v>
      </c>
    </row>
    <row r="52" spans="1:3">
      <c r="A52" s="4" t="s">
        <v>702</v>
      </c>
    </row>
    <row r="53" spans="1:3">
      <c r="A53" s="3" t="s">
        <v>686</v>
      </c>
    </row>
    <row r="54" spans="1:3">
      <c r="A54" s="4" t="s">
        <v>687</v>
      </c>
      <c r="B54" s="7" t="n">
        <v>234</v>
      </c>
      <c r="C54" s="7" t="n">
        <v>2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76</v>
      </c>
    </row>
    <row r="3" spans="1:3">
      <c r="A3" s="3" t="s">
        <v>704</v>
      </c>
    </row>
    <row r="4" spans="1:3">
      <c r="A4" s="4" t="s">
        <v>705</v>
      </c>
      <c r="B4" s="7" t="n">
        <v>84676</v>
      </c>
      <c r="C4" s="7" t="n">
        <v>29687</v>
      </c>
    </row>
    <row r="5" spans="1:3">
      <c r="A5" s="4" t="s">
        <v>706</v>
      </c>
      <c r="B5" s="5" t="n">
        <v>5545</v>
      </c>
      <c r="C5" s="5" t="n">
        <v>5565</v>
      </c>
    </row>
    <row r="6" spans="1:3">
      <c r="A6" s="4" t="s">
        <v>707</v>
      </c>
      <c r="B6" s="5" t="n">
        <v>-35932</v>
      </c>
      <c r="C6" s="5" t="n">
        <v>-31643</v>
      </c>
    </row>
    <row r="7" spans="1:3">
      <c r="A7" s="4" t="s">
        <v>86</v>
      </c>
      <c r="B7" s="5" t="n">
        <v>54289</v>
      </c>
      <c r="C7" s="5" t="n">
        <v>3609</v>
      </c>
    </row>
    <row r="8" spans="1:3">
      <c r="A8" s="3" t="s">
        <v>87</v>
      </c>
    </row>
    <row r="9" spans="1:3">
      <c r="A9" s="4" t="s">
        <v>88</v>
      </c>
      <c r="B9" s="5" t="n">
        <v>2450</v>
      </c>
      <c r="C9" s="5" t="n">
        <v>1724</v>
      </c>
    </row>
    <row r="10" spans="1:3">
      <c r="A10" s="4" t="s">
        <v>89</v>
      </c>
      <c r="B10" s="5" t="n">
        <v>-4720</v>
      </c>
      <c r="C10" s="5" t="n">
        <v>-5773</v>
      </c>
    </row>
    <row r="11" spans="1:3">
      <c r="A11" s="4" t="s">
        <v>90</v>
      </c>
      <c r="B11" s="5" t="n">
        <v>-42844</v>
      </c>
    </row>
    <row r="12" spans="1:3">
      <c r="A12" s="4" t="s">
        <v>50</v>
      </c>
      <c r="B12" s="5" t="n">
        <v>541</v>
      </c>
      <c r="C12" s="5" t="n">
        <v>441</v>
      </c>
    </row>
    <row r="13" spans="1:3">
      <c r="A13" s="4" t="s">
        <v>91</v>
      </c>
      <c r="B13" s="5" t="n">
        <v>-44573</v>
      </c>
      <c r="C13" s="5" t="n">
        <v>-3608</v>
      </c>
    </row>
    <row r="14" spans="1:3">
      <c r="A14" s="4" t="s">
        <v>92</v>
      </c>
      <c r="B14" s="5" t="n">
        <v>9716</v>
      </c>
      <c r="C14" s="5" t="n">
        <v>1</v>
      </c>
    </row>
    <row r="15" spans="1:3">
      <c r="A15" s="4" t="s">
        <v>694</v>
      </c>
    </row>
    <row r="16" spans="1:3">
      <c r="A16" s="3" t="s">
        <v>704</v>
      </c>
    </row>
    <row r="17" spans="1:3">
      <c r="A17" s="4" t="s">
        <v>705</v>
      </c>
      <c r="B17" s="7" t="n">
        <v>84676</v>
      </c>
      <c r="C17" s="7" t="n">
        <v>296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7</v>
      </c>
    </row>
    <row r="2" spans="1:3">
      <c r="A2" s="3" t="s">
        <v>686</v>
      </c>
    </row>
    <row r="3" spans="1:3">
      <c r="A3" s="4" t="s">
        <v>709</v>
      </c>
      <c r="B3" s="7" t="n">
        <v>6144341</v>
      </c>
      <c r="C3" s="7" t="n">
        <v>6214867</v>
      </c>
    </row>
    <row r="4" spans="1:3">
      <c r="A4" s="4" t="s">
        <v>694</v>
      </c>
    </row>
    <row r="5" spans="1:3">
      <c r="A5" s="3" t="s">
        <v>686</v>
      </c>
    </row>
    <row r="6" spans="1:3">
      <c r="A6" s="4" t="s">
        <v>709</v>
      </c>
      <c r="B6" s="5" t="n">
        <v>5691446</v>
      </c>
      <c r="C6" s="5" t="n">
        <v>5656332</v>
      </c>
    </row>
    <row r="7" spans="1:3">
      <c r="A7" s="4" t="s">
        <v>710</v>
      </c>
    </row>
    <row r="8" spans="1:3">
      <c r="A8" s="3" t="s">
        <v>686</v>
      </c>
    </row>
    <row r="9" spans="1:3">
      <c r="A9" s="4" t="s">
        <v>709</v>
      </c>
      <c r="B9" s="5" t="n">
        <v>452895</v>
      </c>
      <c r="C9" s="5" t="n">
        <v>558535</v>
      </c>
    </row>
    <row r="10" spans="1:3">
      <c r="A10" s="4" t="s">
        <v>711</v>
      </c>
    </row>
    <row r="11" spans="1:3">
      <c r="A11" s="3" t="s">
        <v>686</v>
      </c>
    </row>
    <row r="12" spans="1:3">
      <c r="A12" s="4" t="s">
        <v>709</v>
      </c>
      <c r="B12" s="5" t="n">
        <v>5076230</v>
      </c>
      <c r="C12" s="5" t="n">
        <v>5012378</v>
      </c>
    </row>
    <row r="13" spans="1:3">
      <c r="A13" s="4" t="s">
        <v>712</v>
      </c>
    </row>
    <row r="14" spans="1:3">
      <c r="A14" s="3" t="s">
        <v>686</v>
      </c>
    </row>
    <row r="15" spans="1:3">
      <c r="A15" s="4" t="s">
        <v>709</v>
      </c>
      <c r="B15" s="5" t="n">
        <v>103650</v>
      </c>
      <c r="C15" s="5" t="n">
        <v>105439</v>
      </c>
    </row>
    <row r="16" spans="1:3">
      <c r="A16" s="4" t="s">
        <v>713</v>
      </c>
    </row>
    <row r="17" spans="1:3">
      <c r="A17" s="3" t="s">
        <v>686</v>
      </c>
    </row>
    <row r="18" spans="1:3">
      <c r="A18" s="4" t="s">
        <v>709</v>
      </c>
      <c r="B18" s="5" t="n">
        <v>328718</v>
      </c>
      <c r="C18" s="5" t="n">
        <v>362033</v>
      </c>
    </row>
    <row r="19" spans="1:3">
      <c r="A19" s="4" t="s">
        <v>714</v>
      </c>
    </row>
    <row r="20" spans="1:3">
      <c r="A20" s="3" t="s">
        <v>686</v>
      </c>
    </row>
    <row r="21" spans="1:3">
      <c r="A21" s="4" t="s">
        <v>709</v>
      </c>
      <c r="B21" s="5" t="n">
        <v>153170</v>
      </c>
      <c r="C21" s="5" t="n">
        <v>146957</v>
      </c>
    </row>
    <row r="22" spans="1:3">
      <c r="A22" s="4" t="s">
        <v>715</v>
      </c>
    </row>
    <row r="23" spans="1:3">
      <c r="A23" s="3" t="s">
        <v>686</v>
      </c>
    </row>
    <row r="24" spans="1:3">
      <c r="A24" s="4" t="s">
        <v>709</v>
      </c>
      <c r="B24" s="5" t="n">
        <v>29678</v>
      </c>
      <c r="C24" s="5" t="n">
        <v>29525</v>
      </c>
    </row>
    <row r="25" spans="1:3">
      <c r="A25" s="4" t="s">
        <v>716</v>
      </c>
    </row>
    <row r="26" spans="1:3">
      <c r="A26" s="3" t="s">
        <v>686</v>
      </c>
    </row>
    <row r="27" spans="1:3">
      <c r="A27" s="4" t="s">
        <v>709</v>
      </c>
      <c r="B27" s="7" t="n">
        <v>6144341</v>
      </c>
      <c r="C27" s="7" t="n">
        <v>62148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v>
      </c>
      <c r="B1" s="2" t="s">
        <v>142</v>
      </c>
      <c r="C1" s="2" t="s">
        <v>143</v>
      </c>
      <c r="D1" s="2" t="s">
        <v>2</v>
      </c>
    </row>
    <row r="2" spans="1:4">
      <c r="A2" s="3" t="s">
        <v>144</v>
      </c>
    </row>
    <row r="3" spans="1:4">
      <c r="A3" s="4" t="s">
        <v>145</v>
      </c>
      <c r="B3" s="8" t="n">
        <v>0.71</v>
      </c>
      <c r="C3" s="8" t="n">
        <v>0.71</v>
      </c>
      <c r="D3" s="8" t="n">
        <v>0.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76</v>
      </c>
    </row>
    <row r="3" spans="1:3">
      <c r="A3" s="3" t="s">
        <v>686</v>
      </c>
    </row>
    <row r="4" spans="1:3">
      <c r="A4" s="4" t="s">
        <v>718</v>
      </c>
      <c r="B4" s="7" t="n">
        <v>740598</v>
      </c>
      <c r="C4" s="7" t="n">
        <v>564087</v>
      </c>
    </row>
    <row r="5" spans="1:3">
      <c r="A5" s="4" t="s">
        <v>719</v>
      </c>
    </row>
    <row r="6" spans="1:3">
      <c r="A6" s="3" t="s">
        <v>686</v>
      </c>
    </row>
    <row r="7" spans="1:3">
      <c r="A7" s="4" t="s">
        <v>718</v>
      </c>
      <c r="B7" s="5" t="n">
        <v>674001</v>
      </c>
      <c r="C7" s="5" t="n">
        <v>500758</v>
      </c>
    </row>
    <row r="8" spans="1:3">
      <c r="A8" s="4" t="s">
        <v>720</v>
      </c>
    </row>
    <row r="9" spans="1:3">
      <c r="A9" s="3" t="s">
        <v>686</v>
      </c>
    </row>
    <row r="10" spans="1:3">
      <c r="A10" s="4" t="s">
        <v>718</v>
      </c>
      <c r="B10" s="5" t="n">
        <v>41605</v>
      </c>
      <c r="C10" s="5" t="n">
        <v>48829</v>
      </c>
    </row>
    <row r="11" spans="1:3">
      <c r="A11" s="4" t="s">
        <v>721</v>
      </c>
    </row>
    <row r="12" spans="1:3">
      <c r="A12" s="3" t="s">
        <v>686</v>
      </c>
    </row>
    <row r="13" spans="1:3">
      <c r="A13" s="4" t="s">
        <v>718</v>
      </c>
      <c r="B13" s="5" t="n">
        <v>17426</v>
      </c>
      <c r="C13" s="5" t="n">
        <v>11996</v>
      </c>
    </row>
    <row r="14" spans="1:3">
      <c r="A14" s="4" t="s">
        <v>722</v>
      </c>
    </row>
    <row r="15" spans="1:3">
      <c r="A15" s="3" t="s">
        <v>686</v>
      </c>
    </row>
    <row r="16" spans="1:3">
      <c r="A16" s="4" t="s">
        <v>718</v>
      </c>
      <c r="B16" s="7" t="n">
        <v>7566</v>
      </c>
      <c r="C16" s="7" t="n">
        <v>25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3</v>
      </c>
      <c r="B1" s="2" t="s">
        <v>2</v>
      </c>
      <c r="C1" s="2" t="s">
        <v>410</v>
      </c>
      <c r="D1" s="2" t="s">
        <v>27</v>
      </c>
      <c r="E1" s="2" t="s">
        <v>724</v>
      </c>
      <c r="F1" s="2" t="s">
        <v>411</v>
      </c>
    </row>
    <row r="2" spans="1:6">
      <c r="A2" s="3" t="s">
        <v>725</v>
      </c>
    </row>
    <row r="3" spans="1:6">
      <c r="A3" s="4" t="s">
        <v>658</v>
      </c>
      <c r="B3" s="7" t="n">
        <v>500000</v>
      </c>
      <c r="D3" s="7" t="n">
        <v>500000</v>
      </c>
    </row>
    <row r="4" spans="1:6">
      <c r="A4" s="4" t="s">
        <v>425</v>
      </c>
      <c r="B4" s="5" t="n">
        <v>490805</v>
      </c>
      <c r="D4" s="5" t="n">
        <v>493968</v>
      </c>
    </row>
    <row r="5" spans="1:6">
      <c r="A5" s="4" t="s">
        <v>416</v>
      </c>
    </row>
    <row r="6" spans="1:6">
      <c r="A6" s="3" t="s">
        <v>725</v>
      </c>
    </row>
    <row r="7" spans="1:6">
      <c r="A7" s="4" t="s">
        <v>658</v>
      </c>
      <c r="B7" s="5" t="n">
        <v>500000</v>
      </c>
      <c r="D7" s="5" t="n">
        <v>500000</v>
      </c>
      <c r="F7" s="7" t="n">
        <v>500000</v>
      </c>
    </row>
    <row r="8" spans="1:6">
      <c r="A8" s="4" t="s">
        <v>425</v>
      </c>
      <c r="B8" s="5" t="n">
        <v>490805</v>
      </c>
      <c r="C8" s="7" t="n">
        <v>12900</v>
      </c>
      <c r="D8" s="7" t="n">
        <v>493968</v>
      </c>
    </row>
    <row r="9" spans="1:6">
      <c r="A9" s="4" t="s">
        <v>458</v>
      </c>
    </row>
    <row r="10" spans="1:6">
      <c r="A10" s="3" t="s">
        <v>725</v>
      </c>
    </row>
    <row r="11" spans="1:6">
      <c r="A11" s="4" t="s">
        <v>658</v>
      </c>
      <c r="B11" s="7" t="n">
        <v>487100</v>
      </c>
      <c r="C11" s="7" t="n">
        <v>487100</v>
      </c>
    </row>
    <row r="12" spans="1:6">
      <c r="A12" s="4" t="s">
        <v>726</v>
      </c>
    </row>
    <row r="13" spans="1:6">
      <c r="A13" s="3" t="s">
        <v>725</v>
      </c>
    </row>
    <row r="14" spans="1:6">
      <c r="A14" s="4" t="s">
        <v>658</v>
      </c>
      <c r="E14" s="7" t="n">
        <v>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27</v>
      </c>
      <c r="D1" s="2" t="s">
        <v>76</v>
      </c>
      <c r="E1" s="2" t="s">
        <v>311</v>
      </c>
    </row>
    <row r="2" spans="1:5">
      <c r="A2" s="3" t="s">
        <v>728</v>
      </c>
    </row>
    <row r="3" spans="1:5">
      <c r="A3" s="4" t="s">
        <v>29</v>
      </c>
      <c r="B3" s="7" t="n">
        <v>228462</v>
      </c>
      <c r="C3" s="7" t="n">
        <v>284355</v>
      </c>
      <c r="D3" s="7" t="n">
        <v>383664</v>
      </c>
      <c r="E3" s="7" t="n">
        <v>521375</v>
      </c>
    </row>
    <row r="4" spans="1:5">
      <c r="A4" s="4" t="s">
        <v>30</v>
      </c>
      <c r="B4" s="5" t="n">
        <v>41072</v>
      </c>
      <c r="C4" s="5" t="n">
        <v>41461</v>
      </c>
    </row>
    <row r="5" spans="1:5">
      <c r="A5" s="4" t="s">
        <v>729</v>
      </c>
      <c r="B5" s="5" t="n">
        <v>545731</v>
      </c>
      <c r="C5" s="5" t="n">
        <v>565202</v>
      </c>
    </row>
    <row r="6" spans="1:5">
      <c r="A6" s="4" t="s">
        <v>32</v>
      </c>
      <c r="B6" s="5" t="n">
        <v>159992</v>
      </c>
      <c r="C6" s="5" t="n">
        <v>158134</v>
      </c>
    </row>
    <row r="7" spans="1:5">
      <c r="A7" s="4" t="s">
        <v>33</v>
      </c>
      <c r="B7" s="5" t="n">
        <v>67490</v>
      </c>
      <c r="C7" s="5" t="n">
        <v>66398</v>
      </c>
    </row>
    <row r="8" spans="1:5">
      <c r="A8" s="4" t="s">
        <v>34</v>
      </c>
      <c r="B8" s="5" t="n">
        <v>1042747</v>
      </c>
      <c r="C8" s="5" t="n">
        <v>1115550</v>
      </c>
    </row>
    <row r="9" spans="1:5">
      <c r="A9" s="4" t="s">
        <v>35</v>
      </c>
      <c r="B9" s="5" t="n">
        <v>54731</v>
      </c>
      <c r="C9" s="5" t="n">
        <v>98696</v>
      </c>
    </row>
    <row r="10" spans="1:5">
      <c r="A10" s="4" t="s">
        <v>36</v>
      </c>
      <c r="B10" s="5" t="n">
        <v>4900339</v>
      </c>
      <c r="C10" s="5" t="n">
        <v>4857382</v>
      </c>
    </row>
    <row r="11" spans="1:5">
      <c r="A11" s="4" t="s">
        <v>38</v>
      </c>
      <c r="B11" s="5" t="n">
        <v>67902</v>
      </c>
      <c r="C11" s="5" t="n">
        <v>64777</v>
      </c>
    </row>
    <row r="12" spans="1:5">
      <c r="A12" s="4" t="s">
        <v>39</v>
      </c>
      <c r="B12" s="5" t="n">
        <v>71969</v>
      </c>
      <c r="C12" s="5" t="n">
        <v>73207</v>
      </c>
    </row>
    <row r="13" spans="1:5">
      <c r="A13" s="4" t="s">
        <v>40</v>
      </c>
      <c r="B13" s="5" t="n">
        <v>6653</v>
      </c>
      <c r="C13" s="5" t="n">
        <v>5255</v>
      </c>
    </row>
    <row r="14" spans="1:5">
      <c r="A14" s="4" t="s">
        <v>42</v>
      </c>
      <c r="B14" s="5" t="n">
        <v>6144341</v>
      </c>
      <c r="C14" s="5" t="n">
        <v>6214867</v>
      </c>
    </row>
    <row r="15" spans="1:5">
      <c r="A15" s="3" t="s">
        <v>43</v>
      </c>
    </row>
    <row r="16" spans="1:5">
      <c r="A16" s="4" t="s">
        <v>44</v>
      </c>
      <c r="B16" s="5" t="n">
        <v>141406</v>
      </c>
      <c r="C16" s="5" t="n">
        <v>132664</v>
      </c>
    </row>
    <row r="17" spans="1:5">
      <c r="A17" s="4" t="s">
        <v>45</v>
      </c>
      <c r="B17" s="5" t="n">
        <v>244507</v>
      </c>
      <c r="C17" s="5" t="n">
        <v>244504</v>
      </c>
    </row>
    <row r="18" spans="1:5">
      <c r="A18" s="4" t="s">
        <v>46</v>
      </c>
      <c r="B18" s="5" t="n">
        <v>385913</v>
      </c>
      <c r="C18" s="5" t="n">
        <v>377168</v>
      </c>
    </row>
    <row r="19" spans="1:5">
      <c r="A19" s="3" t="s">
        <v>47</v>
      </c>
    </row>
    <row r="20" spans="1:5">
      <c r="A20" s="4" t="s">
        <v>48</v>
      </c>
      <c r="B20" s="5" t="n">
        <v>490805</v>
      </c>
      <c r="C20" s="5" t="n">
        <v>493968</v>
      </c>
    </row>
    <row r="21" spans="1:5">
      <c r="A21" s="4" t="s">
        <v>49</v>
      </c>
      <c r="B21" s="5" t="n">
        <v>853187</v>
      </c>
      <c r="C21" s="5" t="n">
        <v>853136</v>
      </c>
    </row>
    <row r="22" spans="1:5">
      <c r="A22" s="4" t="s">
        <v>50</v>
      </c>
      <c r="B22" s="5" t="n">
        <v>84565</v>
      </c>
      <c r="C22" s="5" t="n">
        <v>93606</v>
      </c>
    </row>
    <row r="23" spans="1:5">
      <c r="A23" s="4" t="s">
        <v>51</v>
      </c>
      <c r="B23" s="5" t="n">
        <v>3633</v>
      </c>
      <c r="C23" s="5" t="n">
        <v>14254</v>
      </c>
    </row>
    <row r="24" spans="1:5">
      <c r="A24" s="4" t="s">
        <v>52</v>
      </c>
      <c r="B24" s="5" t="n">
        <v>1432190</v>
      </c>
      <c r="C24" s="5" t="n">
        <v>1454964</v>
      </c>
    </row>
    <row r="25" spans="1:5">
      <c r="A25" s="3" t="s">
        <v>55</v>
      </c>
    </row>
    <row r="26" spans="1:5">
      <c r="A26" s="4" t="s">
        <v>730</v>
      </c>
      <c r="B26" s="5" t="n">
        <v>11208</v>
      </c>
      <c r="C26" s="5" t="n">
        <v>11201</v>
      </c>
    </row>
    <row r="27" spans="1:5">
      <c r="A27" s="4" t="s">
        <v>58</v>
      </c>
      <c r="B27" s="5" t="n">
        <v>484122</v>
      </c>
      <c r="C27" s="5" t="n">
        <v>500393</v>
      </c>
    </row>
    <row r="28" spans="1:5">
      <c r="A28" s="4" t="s">
        <v>59</v>
      </c>
      <c r="B28" s="5" t="n">
        <v>3997283</v>
      </c>
      <c r="C28" s="5" t="n">
        <v>4027779</v>
      </c>
    </row>
    <row r="29" spans="1:5">
      <c r="A29" s="4" t="s">
        <v>60</v>
      </c>
      <c r="B29" s="5" t="n">
        <v>-12296</v>
      </c>
      <c r="C29" s="5" t="n">
        <v>16550</v>
      </c>
    </row>
    <row r="30" spans="1:5">
      <c r="A30" s="4" t="s">
        <v>61</v>
      </c>
      <c r="B30" s="5" t="n">
        <v>-154079</v>
      </c>
      <c r="C30" s="5" t="n">
        <v>-173188</v>
      </c>
    </row>
    <row r="31" spans="1:5">
      <c r="A31" s="4" t="s">
        <v>62</v>
      </c>
      <c r="B31" s="5" t="n">
        <v>4326238</v>
      </c>
      <c r="C31" s="5" t="n">
        <v>4382735</v>
      </c>
    </row>
    <row r="32" spans="1:5">
      <c r="A32" s="4" t="s">
        <v>63</v>
      </c>
      <c r="B32" s="5" t="n">
        <v>6144341</v>
      </c>
      <c r="C32" s="5" t="n">
        <v>6214867</v>
      </c>
    </row>
    <row r="33" spans="1:5">
      <c r="A33" s="4" t="s">
        <v>731</v>
      </c>
    </row>
    <row r="34" spans="1:5">
      <c r="A34" s="3" t="s">
        <v>728</v>
      </c>
    </row>
    <row r="35" spans="1:5">
      <c r="A35" s="4" t="s">
        <v>729</v>
      </c>
      <c r="B35" s="5" t="n">
        <v>-368</v>
      </c>
      <c r="C35" s="5" t="n">
        <v>-272</v>
      </c>
    </row>
    <row r="36" spans="1:5">
      <c r="A36" s="4" t="s">
        <v>33</v>
      </c>
      <c r="B36" s="5" t="n">
        <v>-327</v>
      </c>
      <c r="C36" s="5" t="n">
        <v>-573</v>
      </c>
    </row>
    <row r="37" spans="1:5">
      <c r="A37" s="4" t="s">
        <v>34</v>
      </c>
      <c r="B37" s="5" t="n">
        <v>-695</v>
      </c>
      <c r="C37" s="5" t="n">
        <v>-845</v>
      </c>
    </row>
    <row r="38" spans="1:5">
      <c r="A38" s="4" t="s">
        <v>732</v>
      </c>
      <c r="B38" s="5" t="n">
        <v>-2448567</v>
      </c>
      <c r="C38" s="5" t="n">
        <v>-2480390</v>
      </c>
    </row>
    <row r="39" spans="1:5">
      <c r="A39" s="4" t="s">
        <v>733</v>
      </c>
      <c r="B39" s="5" t="n">
        <v>-6189627</v>
      </c>
      <c r="C39" s="5" t="n">
        <v>-6153710</v>
      </c>
    </row>
    <row r="40" spans="1:5">
      <c r="A40" s="4" t="s">
        <v>42</v>
      </c>
      <c r="B40" s="5" t="n">
        <v>-8638889</v>
      </c>
      <c r="C40" s="5" t="n">
        <v>-8634945</v>
      </c>
    </row>
    <row r="41" spans="1:5">
      <c r="A41" s="3" t="s">
        <v>43</v>
      </c>
    </row>
    <row r="42" spans="1:5">
      <c r="A42" s="4" t="s">
        <v>44</v>
      </c>
      <c r="B42" s="5" t="n">
        <v>-360</v>
      </c>
      <c r="C42" s="5" t="n">
        <v>-264</v>
      </c>
    </row>
    <row r="43" spans="1:5">
      <c r="A43" s="4" t="s">
        <v>45</v>
      </c>
      <c r="B43" s="5" t="n">
        <v>-335</v>
      </c>
      <c r="C43" s="5" t="n">
        <v>-580</v>
      </c>
    </row>
    <row r="44" spans="1:5">
      <c r="A44" s="4" t="s">
        <v>46</v>
      </c>
      <c r="B44" s="5" t="n">
        <v>-695</v>
      </c>
      <c r="C44" s="5" t="n">
        <v>-844</v>
      </c>
    </row>
    <row r="45" spans="1:5">
      <c r="A45" s="3" t="s">
        <v>47</v>
      </c>
    </row>
    <row r="46" spans="1:5">
      <c r="A46" s="4" t="s">
        <v>734</v>
      </c>
      <c r="B46" s="5" t="n">
        <v>-2448467</v>
      </c>
      <c r="C46" s="5" t="n">
        <v>-2480290</v>
      </c>
    </row>
    <row r="47" spans="1:5">
      <c r="A47" s="4" t="s">
        <v>52</v>
      </c>
      <c r="B47" s="5" t="n">
        <v>-2448467</v>
      </c>
      <c r="C47" s="5" t="n">
        <v>-2480290</v>
      </c>
    </row>
    <row r="48" spans="1:5">
      <c r="A48" s="3" t="s">
        <v>55</v>
      </c>
    </row>
    <row r="49" spans="1:5">
      <c r="A49" s="4" t="s">
        <v>730</v>
      </c>
      <c r="B49" s="5" t="n">
        <v>-100</v>
      </c>
      <c r="C49" s="5" t="n">
        <v>-100</v>
      </c>
    </row>
    <row r="50" spans="1:5">
      <c r="A50" s="4" t="s">
        <v>58</v>
      </c>
      <c r="B50" s="5" t="n">
        <v>-53476</v>
      </c>
      <c r="C50" s="5" t="n">
        <v>-53477</v>
      </c>
    </row>
    <row r="51" spans="1:5">
      <c r="A51" s="4" t="s">
        <v>59</v>
      </c>
      <c r="B51" s="5" t="n">
        <v>-6145244</v>
      </c>
      <c r="C51" s="5" t="n">
        <v>-6080404</v>
      </c>
    </row>
    <row r="52" spans="1:5">
      <c r="A52" s="4" t="s">
        <v>60</v>
      </c>
      <c r="B52" s="5" t="n">
        <v>9094</v>
      </c>
      <c r="C52" s="5" t="n">
        <v>-19830</v>
      </c>
    </row>
    <row r="53" spans="1:5">
      <c r="A53" s="4" t="s">
        <v>62</v>
      </c>
      <c r="B53" s="5" t="n">
        <v>-6189726</v>
      </c>
      <c r="C53" s="5" t="n">
        <v>-6153811</v>
      </c>
    </row>
    <row r="54" spans="1:5">
      <c r="A54" s="4" t="s">
        <v>63</v>
      </c>
      <c r="B54" s="5" t="n">
        <v>-8638888</v>
      </c>
      <c r="C54" s="5" t="n">
        <v>-8634945</v>
      </c>
    </row>
    <row r="55" spans="1:5">
      <c r="A55" s="4" t="s">
        <v>735</v>
      </c>
    </row>
    <row r="56" spans="1:5">
      <c r="A56" s="3" t="s">
        <v>728</v>
      </c>
    </row>
    <row r="57" spans="1:5">
      <c r="A57" s="4" t="s">
        <v>729</v>
      </c>
      <c r="B57" s="5" t="n">
        <v>-299</v>
      </c>
      <c r="C57" s="5" t="n">
        <v>-29</v>
      </c>
    </row>
    <row r="58" spans="1:5">
      <c r="A58" s="4" t="s">
        <v>32</v>
      </c>
      <c r="B58" s="5" t="n">
        <v>-1</v>
      </c>
    </row>
    <row r="59" spans="1:5">
      <c r="A59" s="4" t="s">
        <v>33</v>
      </c>
      <c r="B59" s="5" t="n">
        <v>14804</v>
      </c>
      <c r="C59" s="5" t="n">
        <v>20783</v>
      </c>
    </row>
    <row r="60" spans="1:5">
      <c r="A60" s="4" t="s">
        <v>34</v>
      </c>
      <c r="B60" s="5" t="n">
        <v>14504</v>
      </c>
      <c r="C60" s="5" t="n">
        <v>20754</v>
      </c>
    </row>
    <row r="61" spans="1:5">
      <c r="A61" s="4" t="s">
        <v>35</v>
      </c>
      <c r="B61" s="5" t="n">
        <v>14957</v>
      </c>
      <c r="C61" s="5" t="n">
        <v>16200</v>
      </c>
    </row>
    <row r="62" spans="1:5">
      <c r="A62" s="4" t="s">
        <v>36</v>
      </c>
      <c r="B62" s="5" t="n">
        <v>47383</v>
      </c>
      <c r="C62" s="5" t="n">
        <v>46859</v>
      </c>
    </row>
    <row r="63" spans="1:5">
      <c r="A63" s="4" t="s">
        <v>732</v>
      </c>
      <c r="B63" s="5" t="n">
        <v>282543</v>
      </c>
      <c r="C63" s="5" t="n">
        <v>161532</v>
      </c>
    </row>
    <row r="64" spans="1:5">
      <c r="A64" s="4" t="s">
        <v>40</v>
      </c>
      <c r="B64" s="5" t="n">
        <v>318</v>
      </c>
      <c r="C64" s="5" t="n">
        <v>268</v>
      </c>
    </row>
    <row r="65" spans="1:5">
      <c r="A65" s="4" t="s">
        <v>733</v>
      </c>
      <c r="B65" s="5" t="n">
        <v>6003703</v>
      </c>
      <c r="C65" s="5" t="n">
        <v>5981197</v>
      </c>
    </row>
    <row r="66" spans="1:5">
      <c r="A66" s="4" t="s">
        <v>42</v>
      </c>
      <c r="B66" s="5" t="n">
        <v>6363408</v>
      </c>
      <c r="C66" s="5" t="n">
        <v>6226810</v>
      </c>
    </row>
    <row r="67" spans="1:5">
      <c r="A67" s="3" t="s">
        <v>43</v>
      </c>
    </row>
    <row r="68" spans="1:5">
      <c r="A68" s="4" t="s">
        <v>44</v>
      </c>
      <c r="B68" s="5" t="n">
        <v>83631</v>
      </c>
      <c r="C68" s="5" t="n">
        <v>83819</v>
      </c>
    </row>
    <row r="69" spans="1:5">
      <c r="A69" s="4" t="s">
        <v>45</v>
      </c>
      <c r="B69" s="5" t="n">
        <v>20733</v>
      </c>
      <c r="C69" s="5" t="n">
        <v>43449</v>
      </c>
    </row>
    <row r="70" spans="1:5">
      <c r="A70" s="4" t="s">
        <v>46</v>
      </c>
      <c r="B70" s="5" t="n">
        <v>104364</v>
      </c>
      <c r="C70" s="5" t="n">
        <v>127268</v>
      </c>
    </row>
    <row r="71" spans="1:5">
      <c r="A71" s="3" t="s">
        <v>47</v>
      </c>
    </row>
    <row r="72" spans="1:5">
      <c r="A72" s="4" t="s">
        <v>48</v>
      </c>
      <c r="B72" s="5" t="n">
        <v>482126</v>
      </c>
    </row>
    <row r="73" spans="1:5">
      <c r="A73" s="4" t="s">
        <v>49</v>
      </c>
      <c r="B73" s="5" t="n">
        <v>-3437</v>
      </c>
      <c r="C73" s="5" t="n">
        <v>-7112</v>
      </c>
    </row>
    <row r="74" spans="1:5">
      <c r="A74" s="4" t="s">
        <v>734</v>
      </c>
      <c r="B74" s="5" t="n">
        <v>1432156</v>
      </c>
      <c r="C74" s="5" t="n">
        <v>1701694</v>
      </c>
    </row>
    <row r="75" spans="1:5">
      <c r="A75" s="4" t="s">
        <v>50</v>
      </c>
      <c r="B75" s="5" t="n">
        <v>21960</v>
      </c>
      <c r="C75" s="5" t="n">
        <v>22225</v>
      </c>
    </row>
    <row r="76" spans="1:5">
      <c r="A76" s="4" t="s">
        <v>52</v>
      </c>
      <c r="B76" s="5" t="n">
        <v>1932805</v>
      </c>
      <c r="C76" s="5" t="n">
        <v>1716807</v>
      </c>
    </row>
    <row r="77" spans="1:5">
      <c r="A77" s="3" t="s">
        <v>55</v>
      </c>
    </row>
    <row r="78" spans="1:5">
      <c r="A78" s="4" t="s">
        <v>730</v>
      </c>
      <c r="B78" s="5" t="n">
        <v>11208</v>
      </c>
      <c r="C78" s="5" t="n">
        <v>11201</v>
      </c>
    </row>
    <row r="79" spans="1:5">
      <c r="A79" s="4" t="s">
        <v>58</v>
      </c>
      <c r="B79" s="5" t="n">
        <v>484122</v>
      </c>
      <c r="C79" s="5" t="n">
        <v>500393</v>
      </c>
    </row>
    <row r="80" spans="1:5">
      <c r="A80" s="4" t="s">
        <v>59</v>
      </c>
      <c r="B80" s="5" t="n">
        <v>3997283</v>
      </c>
      <c r="C80" s="5" t="n">
        <v>4027779</v>
      </c>
    </row>
    <row r="81" spans="1:5">
      <c r="A81" s="4" t="s">
        <v>60</v>
      </c>
      <c r="B81" s="5" t="n">
        <v>-12296</v>
      </c>
      <c r="C81" s="5" t="n">
        <v>16550</v>
      </c>
    </row>
    <row r="82" spans="1:5">
      <c r="A82" s="4" t="s">
        <v>61</v>
      </c>
      <c r="B82" s="5" t="n">
        <v>-154079</v>
      </c>
      <c r="C82" s="5" t="n">
        <v>-173188</v>
      </c>
    </row>
    <row r="83" spans="1:5">
      <c r="A83" s="4" t="s">
        <v>62</v>
      </c>
      <c r="B83" s="5" t="n">
        <v>4326238</v>
      </c>
      <c r="C83" s="5" t="n">
        <v>4382735</v>
      </c>
    </row>
    <row r="84" spans="1:5">
      <c r="A84" s="4" t="s">
        <v>63</v>
      </c>
      <c r="B84" s="5" t="n">
        <v>6363407</v>
      </c>
      <c r="C84" s="5" t="n">
        <v>6226810</v>
      </c>
    </row>
    <row r="85" spans="1:5">
      <c r="A85" s="4" t="s">
        <v>736</v>
      </c>
    </row>
    <row r="86" spans="1:5">
      <c r="A86" s="3" t="s">
        <v>728</v>
      </c>
    </row>
    <row r="87" spans="1:5">
      <c r="A87" s="4" t="s">
        <v>29</v>
      </c>
      <c r="B87" s="5" t="n">
        <v>208219</v>
      </c>
      <c r="C87" s="5" t="n">
        <v>273214</v>
      </c>
    </row>
    <row r="88" spans="1:5">
      <c r="A88" s="4" t="s">
        <v>30</v>
      </c>
      <c r="B88" s="5" t="n">
        <v>41072</v>
      </c>
      <c r="C88" s="5" t="n">
        <v>41461</v>
      </c>
    </row>
    <row r="89" spans="1:5">
      <c r="A89" s="4" t="s">
        <v>729</v>
      </c>
      <c r="B89" s="5" t="n">
        <v>493770</v>
      </c>
      <c r="C89" s="5" t="n">
        <v>499644</v>
      </c>
    </row>
    <row r="90" spans="1:5">
      <c r="A90" s="4" t="s">
        <v>32</v>
      </c>
      <c r="B90" s="5" t="n">
        <v>129389</v>
      </c>
      <c r="C90" s="5" t="n">
        <v>127154</v>
      </c>
    </row>
    <row r="91" spans="1:5">
      <c r="A91" s="4" t="s">
        <v>33</v>
      </c>
      <c r="B91" s="5" t="n">
        <v>12626</v>
      </c>
      <c r="C91" s="5" t="n">
        <v>10649</v>
      </c>
    </row>
    <row r="92" spans="1:5">
      <c r="A92" s="4" t="s">
        <v>34</v>
      </c>
      <c r="B92" s="5" t="n">
        <v>885076</v>
      </c>
      <c r="C92" s="5" t="n">
        <v>952122</v>
      </c>
    </row>
    <row r="93" spans="1:5">
      <c r="A93" s="4" t="s">
        <v>35</v>
      </c>
      <c r="B93" s="5" t="n">
        <v>39651</v>
      </c>
      <c r="C93" s="5" t="n">
        <v>82496</v>
      </c>
    </row>
    <row r="94" spans="1:5">
      <c r="A94" s="4" t="s">
        <v>36</v>
      </c>
      <c r="B94" s="5" t="n">
        <v>4577824</v>
      </c>
      <c r="C94" s="5" t="n">
        <v>4515077</v>
      </c>
    </row>
    <row r="95" spans="1:5">
      <c r="A95" s="4" t="s">
        <v>732</v>
      </c>
      <c r="B95" s="5" t="n">
        <v>1658200</v>
      </c>
      <c r="C95" s="5" t="n">
        <v>2024652</v>
      </c>
    </row>
    <row r="96" spans="1:5">
      <c r="A96" s="4" t="s">
        <v>40</v>
      </c>
      <c r="B96" s="5" t="n">
        <v>1266</v>
      </c>
      <c r="C96" s="5" t="n">
        <v>907</v>
      </c>
    </row>
    <row r="97" spans="1:5">
      <c r="A97" s="4" t="s">
        <v>733</v>
      </c>
      <c r="B97" s="5" t="n">
        <v>185924</v>
      </c>
      <c r="C97" s="5" t="n">
        <v>172513</v>
      </c>
    </row>
    <row r="98" spans="1:5">
      <c r="A98" s="4" t="s">
        <v>42</v>
      </c>
      <c r="B98" s="5" t="n">
        <v>7347941</v>
      </c>
      <c r="C98" s="5" t="n">
        <v>7747767</v>
      </c>
    </row>
    <row r="99" spans="1:5">
      <c r="A99" s="3" t="s">
        <v>43</v>
      </c>
    </row>
    <row r="100" spans="1:5">
      <c r="A100" s="4" t="s">
        <v>44</v>
      </c>
      <c r="B100" s="5" t="n">
        <v>51394</v>
      </c>
      <c r="C100" s="5" t="n">
        <v>43626</v>
      </c>
    </row>
    <row r="101" spans="1:5">
      <c r="A101" s="4" t="s">
        <v>45</v>
      </c>
      <c r="B101" s="5" t="n">
        <v>192779</v>
      </c>
      <c r="C101" s="5" t="n">
        <v>164542</v>
      </c>
    </row>
    <row r="102" spans="1:5">
      <c r="A102" s="4" t="s">
        <v>46</v>
      </c>
      <c r="B102" s="5" t="n">
        <v>244173</v>
      </c>
      <c r="C102" s="5" t="n">
        <v>208168</v>
      </c>
    </row>
    <row r="103" spans="1:5">
      <c r="A103" s="3" t="s">
        <v>47</v>
      </c>
    </row>
    <row r="104" spans="1:5">
      <c r="A104" s="4" t="s">
        <v>48</v>
      </c>
      <c r="B104" s="5" t="n">
        <v>8679</v>
      </c>
      <c r="C104" s="5" t="n">
        <v>493968</v>
      </c>
    </row>
    <row r="105" spans="1:5">
      <c r="A105" s="4" t="s">
        <v>49</v>
      </c>
      <c r="B105" s="5" t="n">
        <v>835673</v>
      </c>
      <c r="C105" s="5" t="n">
        <v>834714</v>
      </c>
    </row>
    <row r="106" spans="1:5">
      <c r="A106" s="4" t="s">
        <v>734</v>
      </c>
      <c r="B106" s="5" t="n">
        <v>208841</v>
      </c>
      <c r="C106" s="5" t="n">
        <v>178759</v>
      </c>
    </row>
    <row r="107" spans="1:5">
      <c r="A107" s="4" t="s">
        <v>50</v>
      </c>
      <c r="B107" s="5" t="n">
        <v>40384</v>
      </c>
      <c r="C107" s="5" t="n">
        <v>48836</v>
      </c>
    </row>
    <row r="108" spans="1:5">
      <c r="A108" s="4" t="s">
        <v>52</v>
      </c>
      <c r="B108" s="5" t="n">
        <v>1093577</v>
      </c>
      <c r="C108" s="5" t="n">
        <v>1556277</v>
      </c>
    </row>
    <row r="109" spans="1:5">
      <c r="A109" s="3" t="s">
        <v>55</v>
      </c>
    </row>
    <row r="110" spans="1:5">
      <c r="A110" s="4" t="s">
        <v>730</v>
      </c>
      <c r="B110" s="5" t="n">
        <v>100</v>
      </c>
      <c r="C110" s="5" t="n">
        <v>100</v>
      </c>
    </row>
    <row r="111" spans="1:5">
      <c r="A111" s="4" t="s">
        <v>58</v>
      </c>
      <c r="B111" s="5" t="n">
        <v>52437</v>
      </c>
      <c r="C111" s="5" t="n">
        <v>52437</v>
      </c>
    </row>
    <row r="112" spans="1:5">
      <c r="A112" s="4" t="s">
        <v>59</v>
      </c>
      <c r="B112" s="5" t="n">
        <v>5966748</v>
      </c>
      <c r="C112" s="5" t="n">
        <v>5910955</v>
      </c>
    </row>
    <row r="113" spans="1:5">
      <c r="A113" s="4" t="s">
        <v>60</v>
      </c>
      <c r="B113" s="5" t="n">
        <v>-9094</v>
      </c>
      <c r="C113" s="5" t="n">
        <v>19830</v>
      </c>
    </row>
    <row r="114" spans="1:5">
      <c r="A114" s="4" t="s">
        <v>62</v>
      </c>
      <c r="B114" s="5" t="n">
        <v>6010191</v>
      </c>
      <c r="C114" s="5" t="n">
        <v>5983322</v>
      </c>
    </row>
    <row r="115" spans="1:5">
      <c r="A115" s="4" t="s">
        <v>63</v>
      </c>
      <c r="B115" s="5" t="n">
        <v>7347941</v>
      </c>
      <c r="C115" s="5" t="n">
        <v>7747767</v>
      </c>
    </row>
    <row r="116" spans="1:5">
      <c r="A116" s="4" t="s">
        <v>737</v>
      </c>
    </row>
    <row r="117" spans="1:5">
      <c r="A117" s="3" t="s">
        <v>728</v>
      </c>
    </row>
    <row r="118" spans="1:5">
      <c r="A118" s="4" t="s">
        <v>29</v>
      </c>
      <c r="B118" s="5" t="n">
        <v>20243</v>
      </c>
      <c r="C118" s="5" t="n">
        <v>11141</v>
      </c>
    </row>
    <row r="119" spans="1:5">
      <c r="A119" s="4" t="s">
        <v>729</v>
      </c>
      <c r="B119" s="5" t="n">
        <v>52628</v>
      </c>
      <c r="C119" s="5" t="n">
        <v>65859</v>
      </c>
    </row>
    <row r="120" spans="1:5">
      <c r="A120" s="4" t="s">
        <v>32</v>
      </c>
      <c r="B120" s="5" t="n">
        <v>30604</v>
      </c>
      <c r="C120" s="5" t="n">
        <v>30980</v>
      </c>
    </row>
    <row r="121" spans="1:5">
      <c r="A121" s="4" t="s">
        <v>33</v>
      </c>
      <c r="B121" s="5" t="n">
        <v>40387</v>
      </c>
      <c r="C121" s="5" t="n">
        <v>35539</v>
      </c>
    </row>
    <row r="122" spans="1:5">
      <c r="A122" s="4" t="s">
        <v>34</v>
      </c>
      <c r="B122" s="5" t="n">
        <v>143862</v>
      </c>
      <c r="C122" s="5" t="n">
        <v>143519</v>
      </c>
    </row>
    <row r="123" spans="1:5">
      <c r="A123" s="4" t="s">
        <v>35</v>
      </c>
      <c r="B123" s="5" t="n">
        <v>123</v>
      </c>
    </row>
    <row r="124" spans="1:5">
      <c r="A124" s="4" t="s">
        <v>36</v>
      </c>
      <c r="B124" s="5" t="n">
        <v>275132</v>
      </c>
      <c r="C124" s="5" t="n">
        <v>295446</v>
      </c>
    </row>
    <row r="125" spans="1:5">
      <c r="A125" s="4" t="s">
        <v>732</v>
      </c>
      <c r="B125" s="5" t="n">
        <v>507824</v>
      </c>
      <c r="C125" s="5" t="n">
        <v>294206</v>
      </c>
    </row>
    <row r="126" spans="1:5">
      <c r="A126" s="4" t="s">
        <v>38</v>
      </c>
      <c r="B126" s="5" t="n">
        <v>67902</v>
      </c>
      <c r="C126" s="5" t="n">
        <v>64777</v>
      </c>
    </row>
    <row r="127" spans="1:5">
      <c r="A127" s="4" t="s">
        <v>39</v>
      </c>
      <c r="B127" s="5" t="n">
        <v>71969</v>
      </c>
      <c r="C127" s="5" t="n">
        <v>73207</v>
      </c>
    </row>
    <row r="128" spans="1:5">
      <c r="A128" s="4" t="s">
        <v>40</v>
      </c>
      <c r="B128" s="5" t="n">
        <v>5069</v>
      </c>
      <c r="C128" s="5" t="n">
        <v>4080</v>
      </c>
    </row>
    <row r="129" spans="1:5">
      <c r="A129" s="4" t="s">
        <v>42</v>
      </c>
      <c r="B129" s="5" t="n">
        <v>1071881</v>
      </c>
      <c r="C129" s="5" t="n">
        <v>875235</v>
      </c>
    </row>
    <row r="130" spans="1:5">
      <c r="A130" s="3" t="s">
        <v>43</v>
      </c>
    </row>
    <row r="131" spans="1:5">
      <c r="A131" s="4" t="s">
        <v>44</v>
      </c>
      <c r="B131" s="5" t="n">
        <v>6741</v>
      </c>
      <c r="C131" s="5" t="n">
        <v>5483</v>
      </c>
    </row>
    <row r="132" spans="1:5">
      <c r="A132" s="4" t="s">
        <v>45</v>
      </c>
      <c r="B132" s="5" t="n">
        <v>31330</v>
      </c>
      <c r="C132" s="5" t="n">
        <v>37093</v>
      </c>
    </row>
    <row r="133" spans="1:5">
      <c r="A133" s="4" t="s">
        <v>46</v>
      </c>
      <c r="B133" s="5" t="n">
        <v>38071</v>
      </c>
      <c r="C133" s="5" t="n">
        <v>42576</v>
      </c>
    </row>
    <row r="134" spans="1:5">
      <c r="A134" s="3" t="s">
        <v>47</v>
      </c>
    </row>
    <row r="135" spans="1:5">
      <c r="A135" s="4" t="s">
        <v>49</v>
      </c>
      <c r="B135" s="5" t="n">
        <v>20951</v>
      </c>
      <c r="C135" s="5" t="n">
        <v>25534</v>
      </c>
    </row>
    <row r="136" spans="1:5">
      <c r="A136" s="4" t="s">
        <v>734</v>
      </c>
      <c r="B136" s="5" t="n">
        <v>807470</v>
      </c>
      <c r="C136" s="5" t="n">
        <v>599837</v>
      </c>
    </row>
    <row r="137" spans="1:5">
      <c r="A137" s="4" t="s">
        <v>50</v>
      </c>
      <c r="B137" s="5" t="n">
        <v>22221</v>
      </c>
      <c r="C137" s="5" t="n">
        <v>22545</v>
      </c>
    </row>
    <row r="138" spans="1:5">
      <c r="A138" s="4" t="s">
        <v>51</v>
      </c>
      <c r="B138" s="5" t="n">
        <v>3633</v>
      </c>
      <c r="C138" s="5" t="n">
        <v>14254</v>
      </c>
    </row>
    <row r="139" spans="1:5">
      <c r="A139" s="4" t="s">
        <v>52</v>
      </c>
      <c r="B139" s="5" t="n">
        <v>854275</v>
      </c>
      <c r="C139" s="5" t="n">
        <v>662170</v>
      </c>
    </row>
    <row r="140" spans="1:5">
      <c r="A140" s="3" t="s">
        <v>55</v>
      </c>
    </row>
    <row r="141" spans="1:5">
      <c r="A141" s="4" t="s">
        <v>58</v>
      </c>
      <c r="B141" s="5" t="n">
        <v>1039</v>
      </c>
      <c r="C141" s="5" t="n">
        <v>1040</v>
      </c>
    </row>
    <row r="142" spans="1:5">
      <c r="A142" s="4" t="s">
        <v>59</v>
      </c>
      <c r="B142" s="5" t="n">
        <v>178496</v>
      </c>
      <c r="C142" s="5" t="n">
        <v>169449</v>
      </c>
    </row>
    <row r="143" spans="1:5">
      <c r="A143" s="4" t="s">
        <v>62</v>
      </c>
      <c r="B143" s="5" t="n">
        <v>179535</v>
      </c>
      <c r="C143" s="5" t="n">
        <v>170489</v>
      </c>
    </row>
    <row r="144" spans="1:5">
      <c r="A144" s="4" t="s">
        <v>63</v>
      </c>
      <c r="B144" s="7" t="n">
        <v>1071881</v>
      </c>
      <c r="C144" s="7" t="n">
        <v>8752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6</v>
      </c>
    </row>
    <row r="3" spans="1:3">
      <c r="A3" s="3" t="s">
        <v>739</v>
      </c>
    </row>
    <row r="4" spans="1:3">
      <c r="A4" s="4" t="s">
        <v>718</v>
      </c>
      <c r="B4" s="7" t="n">
        <v>740598</v>
      </c>
      <c r="C4" s="7" t="n">
        <v>564087</v>
      </c>
    </row>
    <row r="5" spans="1:3">
      <c r="A5" s="4" t="s">
        <v>740</v>
      </c>
      <c r="B5" s="5" t="n">
        <v>686309</v>
      </c>
      <c r="C5" s="5" t="n">
        <v>560478</v>
      </c>
    </row>
    <row r="6" spans="1:3">
      <c r="A6" s="4" t="s">
        <v>86</v>
      </c>
      <c r="B6" s="5" t="n">
        <v>54289</v>
      </c>
      <c r="C6" s="5" t="n">
        <v>3609</v>
      </c>
    </row>
    <row r="7" spans="1:3">
      <c r="A7" s="4" t="s">
        <v>741</v>
      </c>
      <c r="B7" s="5" t="n">
        <v>-44573</v>
      </c>
      <c r="C7" s="5" t="n">
        <v>-3608</v>
      </c>
    </row>
    <row r="8" spans="1:3">
      <c r="A8" s="4" t="s">
        <v>89</v>
      </c>
      <c r="B8" s="5" t="n">
        <v>-4720</v>
      </c>
      <c r="C8" s="5" t="n">
        <v>-5773</v>
      </c>
    </row>
    <row r="9" spans="1:3">
      <c r="A9" s="4" t="s">
        <v>92</v>
      </c>
      <c r="B9" s="5" t="n">
        <v>9716</v>
      </c>
      <c r="C9" s="5" t="n">
        <v>1</v>
      </c>
    </row>
    <row r="10" spans="1:3">
      <c r="A10" s="4" t="s">
        <v>462</v>
      </c>
      <c r="B10" s="5" t="n">
        <v>1352</v>
      </c>
      <c r="C10" s="5" t="n">
        <v>-500641</v>
      </c>
    </row>
    <row r="11" spans="1:3">
      <c r="A11" s="4" t="s">
        <v>94</v>
      </c>
      <c r="B11" s="5" t="n">
        <v>8364</v>
      </c>
      <c r="C11" s="5" t="n">
        <v>500642</v>
      </c>
    </row>
    <row r="12" spans="1:3">
      <c r="A12" s="4" t="s">
        <v>95</v>
      </c>
      <c r="B12" s="5" t="n">
        <v>12665</v>
      </c>
      <c r="C12" s="5" t="n">
        <v>-519</v>
      </c>
    </row>
    <row r="13" spans="1:3">
      <c r="A13" s="4" t="s">
        <v>96</v>
      </c>
      <c r="B13" s="5" t="n">
        <v>2070</v>
      </c>
      <c r="C13" s="5" t="n">
        <v>17</v>
      </c>
    </row>
    <row r="14" spans="1:3">
      <c r="A14" s="4" t="s">
        <v>97</v>
      </c>
      <c r="B14" s="5" t="n">
        <v>10595</v>
      </c>
      <c r="C14" s="5" t="n">
        <v>-536</v>
      </c>
    </row>
    <row r="15" spans="1:3">
      <c r="A15" s="4" t="s">
        <v>130</v>
      </c>
      <c r="B15" s="5" t="n">
        <v>18959</v>
      </c>
      <c r="C15" s="5" t="n">
        <v>500106</v>
      </c>
    </row>
    <row r="16" spans="1:3">
      <c r="A16" s="4" t="s">
        <v>731</v>
      </c>
    </row>
    <row r="17" spans="1:3">
      <c r="A17" s="3" t="s">
        <v>739</v>
      </c>
    </row>
    <row r="18" spans="1:3">
      <c r="A18" s="4" t="s">
        <v>718</v>
      </c>
      <c r="B18" s="5" t="n">
        <v>-24</v>
      </c>
      <c r="C18" s="5" t="n">
        <v>-16</v>
      </c>
    </row>
    <row r="19" spans="1:3">
      <c r="A19" s="4" t="s">
        <v>740</v>
      </c>
      <c r="B19" s="5" t="n">
        <v>-269</v>
      </c>
      <c r="C19" s="5" t="n">
        <v>-205</v>
      </c>
    </row>
    <row r="20" spans="1:3">
      <c r="A20" s="4" t="s">
        <v>86</v>
      </c>
      <c r="B20" s="5" t="n">
        <v>245</v>
      </c>
      <c r="C20" s="5" t="n">
        <v>189</v>
      </c>
    </row>
    <row r="21" spans="1:3">
      <c r="A21" s="4" t="s">
        <v>741</v>
      </c>
      <c r="B21" s="5" t="n">
        <v>-245</v>
      </c>
      <c r="C21" s="5" t="n">
        <v>-189</v>
      </c>
    </row>
    <row r="22" spans="1:3">
      <c r="A22" s="4" t="s">
        <v>742</v>
      </c>
      <c r="B22" s="5" t="n">
        <v>-37701</v>
      </c>
      <c r="C22" s="5" t="n">
        <v>-528785</v>
      </c>
    </row>
    <row r="23" spans="1:3">
      <c r="A23" s="4" t="s">
        <v>92</v>
      </c>
      <c r="B23" s="5" t="n">
        <v>-37701</v>
      </c>
      <c r="C23" s="5" t="n">
        <v>-528785</v>
      </c>
    </row>
    <row r="24" spans="1:3">
      <c r="A24" s="4" t="s">
        <v>94</v>
      </c>
      <c r="B24" s="5" t="n">
        <v>-37701</v>
      </c>
      <c r="C24" s="5" t="n">
        <v>-528785</v>
      </c>
    </row>
    <row r="25" spans="1:3">
      <c r="A25" s="4" t="s">
        <v>130</v>
      </c>
      <c r="B25" s="5" t="n">
        <v>-37701</v>
      </c>
      <c r="C25" s="5" t="n">
        <v>-528785</v>
      </c>
    </row>
    <row r="26" spans="1:3">
      <c r="A26" s="4" t="s">
        <v>735</v>
      </c>
    </row>
    <row r="27" spans="1:3">
      <c r="A27" s="3" t="s">
        <v>739</v>
      </c>
    </row>
    <row r="28" spans="1:3">
      <c r="A28" s="4" t="s">
        <v>740</v>
      </c>
      <c r="B28" s="5" t="n">
        <v>2766</v>
      </c>
      <c r="C28" s="5" t="n">
        <v>4089</v>
      </c>
    </row>
    <row r="29" spans="1:3">
      <c r="A29" s="4" t="s">
        <v>86</v>
      </c>
      <c r="B29" s="5" t="n">
        <v>-2766</v>
      </c>
      <c r="C29" s="5" t="n">
        <v>-4089</v>
      </c>
    </row>
    <row r="30" spans="1:3">
      <c r="A30" s="4" t="s">
        <v>741</v>
      </c>
      <c r="B30" s="5" t="n">
        <v>-1036</v>
      </c>
      <c r="C30" s="5" t="n">
        <v>144</v>
      </c>
    </row>
    <row r="31" spans="1:3">
      <c r="A31" s="4" t="s">
        <v>742</v>
      </c>
      <c r="B31" s="5" t="n">
        <v>22396</v>
      </c>
      <c r="C31" s="5" t="n">
        <v>507420</v>
      </c>
    </row>
    <row r="32" spans="1:3">
      <c r="A32" s="4" t="s">
        <v>92</v>
      </c>
      <c r="B32" s="5" t="n">
        <v>18594</v>
      </c>
      <c r="C32" s="5" t="n">
        <v>503475</v>
      </c>
    </row>
    <row r="33" spans="1:3">
      <c r="A33" s="4" t="s">
        <v>462</v>
      </c>
      <c r="B33" s="5" t="n">
        <v>-365</v>
      </c>
      <c r="C33" s="5" t="n">
        <v>3369</v>
      </c>
    </row>
    <row r="34" spans="1:3">
      <c r="A34" s="4" t="s">
        <v>94</v>
      </c>
      <c r="B34" s="5" t="n">
        <v>18959</v>
      </c>
      <c r="C34" s="5" t="n">
        <v>500106</v>
      </c>
    </row>
    <row r="35" spans="1:3">
      <c r="A35" s="4" t="s">
        <v>130</v>
      </c>
      <c r="B35" s="5" t="n">
        <v>18959</v>
      </c>
      <c r="C35" s="5" t="n">
        <v>500106</v>
      </c>
    </row>
    <row r="36" spans="1:3">
      <c r="A36" s="4" t="s">
        <v>736</v>
      </c>
    </row>
    <row r="37" spans="1:3">
      <c r="A37" s="3" t="s">
        <v>739</v>
      </c>
    </row>
    <row r="38" spans="1:3">
      <c r="A38" s="4" t="s">
        <v>718</v>
      </c>
      <c r="B38" s="5" t="n">
        <v>661151</v>
      </c>
      <c r="C38" s="5" t="n">
        <v>495006</v>
      </c>
    </row>
    <row r="39" spans="1:3">
      <c r="A39" s="4" t="s">
        <v>740</v>
      </c>
      <c r="B39" s="5" t="n">
        <v>598973</v>
      </c>
      <c r="C39" s="5" t="n">
        <v>481648</v>
      </c>
    </row>
    <row r="40" spans="1:3">
      <c r="A40" s="4" t="s">
        <v>86</v>
      </c>
      <c r="B40" s="5" t="n">
        <v>62178</v>
      </c>
      <c r="C40" s="5" t="n">
        <v>13358</v>
      </c>
    </row>
    <row r="41" spans="1:3">
      <c r="A41" s="4" t="s">
        <v>741</v>
      </c>
      <c r="B41" s="5" t="n">
        <v>-45200</v>
      </c>
      <c r="C41" s="5" t="n">
        <v>-4059</v>
      </c>
    </row>
    <row r="42" spans="1:3">
      <c r="A42" s="4" t="s">
        <v>742</v>
      </c>
      <c r="B42" s="5" t="n">
        <v>15305</v>
      </c>
      <c r="C42" s="5" t="n">
        <v>21365</v>
      </c>
    </row>
    <row r="43" spans="1:3">
      <c r="A43" s="4" t="s">
        <v>92</v>
      </c>
      <c r="B43" s="5" t="n">
        <v>32283</v>
      </c>
      <c r="C43" s="5" t="n">
        <v>30664</v>
      </c>
    </row>
    <row r="44" spans="1:3">
      <c r="A44" s="4" t="s">
        <v>462</v>
      </c>
      <c r="B44" s="5" t="n">
        <v>5159</v>
      </c>
      <c r="C44" s="5" t="n">
        <v>-478594</v>
      </c>
    </row>
    <row r="45" spans="1:3">
      <c r="A45" s="4" t="s">
        <v>94</v>
      </c>
      <c r="B45" s="5" t="n">
        <v>27124</v>
      </c>
      <c r="C45" s="5" t="n">
        <v>509258</v>
      </c>
    </row>
    <row r="46" spans="1:3">
      <c r="A46" s="4" t="s">
        <v>130</v>
      </c>
      <c r="B46" s="5" t="n">
        <v>27124</v>
      </c>
      <c r="C46" s="5" t="n">
        <v>509258</v>
      </c>
    </row>
    <row r="47" spans="1:3">
      <c r="A47" s="4" t="s">
        <v>737</v>
      </c>
    </row>
    <row r="48" spans="1:3">
      <c r="A48" s="3" t="s">
        <v>739</v>
      </c>
    </row>
    <row r="49" spans="1:3">
      <c r="A49" s="4" t="s">
        <v>718</v>
      </c>
      <c r="B49" s="5" t="n">
        <v>79471</v>
      </c>
      <c r="C49" s="5" t="n">
        <v>69097</v>
      </c>
    </row>
    <row r="50" spans="1:3">
      <c r="A50" s="4" t="s">
        <v>740</v>
      </c>
      <c r="B50" s="5" t="n">
        <v>84839</v>
      </c>
      <c r="C50" s="5" t="n">
        <v>74946</v>
      </c>
    </row>
    <row r="51" spans="1:3">
      <c r="A51" s="4" t="s">
        <v>86</v>
      </c>
      <c r="B51" s="5" t="n">
        <v>-5368</v>
      </c>
      <c r="C51" s="5" t="n">
        <v>-5849</v>
      </c>
    </row>
    <row r="52" spans="1:3">
      <c r="A52" s="4" t="s">
        <v>741</v>
      </c>
      <c r="B52" s="5" t="n">
        <v>1908</v>
      </c>
      <c r="C52" s="5" t="n">
        <v>496</v>
      </c>
    </row>
    <row r="53" spans="1:3">
      <c r="A53" s="4" t="s">
        <v>92</v>
      </c>
      <c r="B53" s="5" t="n">
        <v>-3460</v>
      </c>
      <c r="C53" s="5" t="n">
        <v>-5353</v>
      </c>
    </row>
    <row r="54" spans="1:3">
      <c r="A54" s="4" t="s">
        <v>462</v>
      </c>
      <c r="B54" s="5" t="n">
        <v>-3442</v>
      </c>
      <c r="C54" s="5" t="n">
        <v>-25416</v>
      </c>
    </row>
    <row r="55" spans="1:3">
      <c r="A55" s="4" t="s">
        <v>94</v>
      </c>
      <c r="B55" s="5" t="n">
        <v>-18</v>
      </c>
      <c r="C55" s="5" t="n">
        <v>20063</v>
      </c>
    </row>
    <row r="56" spans="1:3">
      <c r="A56" s="4" t="s">
        <v>95</v>
      </c>
      <c r="B56" s="5" t="n">
        <v>12665</v>
      </c>
      <c r="C56" s="5" t="n">
        <v>-519</v>
      </c>
    </row>
    <row r="57" spans="1:3">
      <c r="A57" s="4" t="s">
        <v>96</v>
      </c>
      <c r="B57" s="5" t="n">
        <v>2070</v>
      </c>
      <c r="C57" s="5" t="n">
        <v>17</v>
      </c>
    </row>
    <row r="58" spans="1:3">
      <c r="A58" s="4" t="s">
        <v>97</v>
      </c>
      <c r="B58" s="5" t="n">
        <v>10595</v>
      </c>
      <c r="C58" s="5" t="n">
        <v>-536</v>
      </c>
    </row>
    <row r="59" spans="1:3">
      <c r="A59" s="4" t="s">
        <v>130</v>
      </c>
      <c r="B59" s="7" t="n">
        <v>10577</v>
      </c>
      <c r="C59" s="7" t="n">
        <v>195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6</v>
      </c>
    </row>
    <row r="3" spans="1:3">
      <c r="A3" s="3" t="s">
        <v>744</v>
      </c>
    </row>
    <row r="4" spans="1:3">
      <c r="A4" s="4" t="s">
        <v>111</v>
      </c>
      <c r="B4" s="7" t="n">
        <v>18959</v>
      </c>
      <c r="C4" s="7" t="n">
        <v>500106</v>
      </c>
    </row>
    <row r="5" spans="1:3">
      <c r="A5" s="3" t="s">
        <v>112</v>
      </c>
    </row>
    <row r="6" spans="1:3">
      <c r="A6" s="4" t="s">
        <v>745</v>
      </c>
      <c r="C6" s="5" t="n">
        <v>-601</v>
      </c>
    </row>
    <row r="7" spans="1:3">
      <c r="A7" s="4" t="s">
        <v>746</v>
      </c>
      <c r="B7" s="5" t="n">
        <v>225</v>
      </c>
      <c r="C7" s="5" t="n">
        <v>340</v>
      </c>
    </row>
    <row r="8" spans="1:3">
      <c r="A8" s="4" t="s">
        <v>115</v>
      </c>
      <c r="B8" s="5" t="n">
        <v>225</v>
      </c>
      <c r="C8" s="5" t="n">
        <v>-261</v>
      </c>
    </row>
    <row r="9" spans="1:3">
      <c r="A9" s="4" t="s">
        <v>116</v>
      </c>
      <c r="B9" s="5" t="n">
        <v>19184</v>
      </c>
      <c r="C9" s="5" t="n">
        <v>499845</v>
      </c>
    </row>
    <row r="10" spans="1:3">
      <c r="A10" s="4" t="s">
        <v>731</v>
      </c>
    </row>
    <row r="11" spans="1:3">
      <c r="A11" s="3" t="s">
        <v>744</v>
      </c>
    </row>
    <row r="12" spans="1:3">
      <c r="A12" s="4" t="s">
        <v>111</v>
      </c>
      <c r="B12" s="5" t="n">
        <v>-37701</v>
      </c>
      <c r="C12" s="5" t="n">
        <v>-528785</v>
      </c>
    </row>
    <row r="13" spans="1:3">
      <c r="A13" s="3" t="s">
        <v>112</v>
      </c>
    </row>
    <row r="14" spans="1:3">
      <c r="A14" s="4" t="s">
        <v>116</v>
      </c>
      <c r="B14" s="5" t="n">
        <v>-37701</v>
      </c>
      <c r="C14" s="5" t="n">
        <v>-528785</v>
      </c>
    </row>
    <row r="15" spans="1:3">
      <c r="A15" s="4" t="s">
        <v>735</v>
      </c>
    </row>
    <row r="16" spans="1:3">
      <c r="A16" s="3" t="s">
        <v>744</v>
      </c>
    </row>
    <row r="17" spans="1:3">
      <c r="A17" s="4" t="s">
        <v>111</v>
      </c>
      <c r="B17" s="5" t="n">
        <v>18959</v>
      </c>
      <c r="C17" s="5" t="n">
        <v>500106</v>
      </c>
    </row>
    <row r="18" spans="1:3">
      <c r="A18" s="3" t="s">
        <v>112</v>
      </c>
    </row>
    <row r="19" spans="1:3">
      <c r="A19" s="4" t="s">
        <v>746</v>
      </c>
      <c r="B19" s="5" t="n">
        <v>78</v>
      </c>
      <c r="C19" s="5" t="n">
        <v>102</v>
      </c>
    </row>
    <row r="20" spans="1:3">
      <c r="A20" s="4" t="s">
        <v>115</v>
      </c>
      <c r="B20" s="5" t="n">
        <v>78</v>
      </c>
      <c r="C20" s="5" t="n">
        <v>102</v>
      </c>
    </row>
    <row r="21" spans="1:3">
      <c r="A21" s="4" t="s">
        <v>116</v>
      </c>
      <c r="B21" s="5" t="n">
        <v>19037</v>
      </c>
      <c r="C21" s="5" t="n">
        <v>500208</v>
      </c>
    </row>
    <row r="22" spans="1:3">
      <c r="A22" s="4" t="s">
        <v>736</v>
      </c>
    </row>
    <row r="23" spans="1:3">
      <c r="A23" s="3" t="s">
        <v>744</v>
      </c>
    </row>
    <row r="24" spans="1:3">
      <c r="A24" s="4" t="s">
        <v>111</v>
      </c>
      <c r="B24" s="5" t="n">
        <v>27124</v>
      </c>
      <c r="C24" s="5" t="n">
        <v>509258</v>
      </c>
    </row>
    <row r="25" spans="1:3">
      <c r="A25" s="3" t="s">
        <v>112</v>
      </c>
    </row>
    <row r="26" spans="1:3">
      <c r="A26" s="4" t="s">
        <v>745</v>
      </c>
      <c r="C26" s="5" t="n">
        <v>-601</v>
      </c>
    </row>
    <row r="27" spans="1:3">
      <c r="A27" s="4" t="s">
        <v>746</v>
      </c>
      <c r="B27" s="5" t="n">
        <v>147</v>
      </c>
      <c r="C27" s="5" t="n">
        <v>238</v>
      </c>
    </row>
    <row r="28" spans="1:3">
      <c r="A28" s="4" t="s">
        <v>115</v>
      </c>
      <c r="B28" s="5" t="n">
        <v>147</v>
      </c>
      <c r="C28" s="5" t="n">
        <v>-363</v>
      </c>
    </row>
    <row r="29" spans="1:3">
      <c r="A29" s="4" t="s">
        <v>116</v>
      </c>
      <c r="B29" s="5" t="n">
        <v>27271</v>
      </c>
      <c r="C29" s="5" t="n">
        <v>508895</v>
      </c>
    </row>
    <row r="30" spans="1:3">
      <c r="A30" s="4" t="s">
        <v>737</v>
      </c>
    </row>
    <row r="31" spans="1:3">
      <c r="A31" s="3" t="s">
        <v>744</v>
      </c>
    </row>
    <row r="32" spans="1:3">
      <c r="A32" s="4" t="s">
        <v>111</v>
      </c>
      <c r="B32" s="5" t="n">
        <v>10577</v>
      </c>
      <c r="C32" s="5" t="n">
        <v>19527</v>
      </c>
    </row>
    <row r="33" spans="1:3">
      <c r="A33" s="3" t="s">
        <v>112</v>
      </c>
    </row>
    <row r="34" spans="1:3">
      <c r="A34" s="4" t="s">
        <v>116</v>
      </c>
      <c r="B34" s="7" t="n">
        <v>10577</v>
      </c>
      <c r="C34" s="7" t="n">
        <v>195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76</v>
      </c>
    </row>
    <row r="3" spans="1:3">
      <c r="A3" s="3" t="s">
        <v>748</v>
      </c>
    </row>
    <row r="4" spans="1:3">
      <c r="A4" s="4" t="s">
        <v>749</v>
      </c>
      <c r="B4" s="7" t="n">
        <v>209482</v>
      </c>
      <c r="C4" s="7" t="n">
        <v>79605</v>
      </c>
    </row>
    <row r="5" spans="1:3">
      <c r="A5" s="3" t="s">
        <v>162</v>
      </c>
    </row>
    <row r="6" spans="1:3">
      <c r="A6" s="4" t="s">
        <v>163</v>
      </c>
      <c r="B6" s="5" t="n">
        <v>-196094</v>
      </c>
      <c r="C6" s="5" t="n">
        <v>-91698</v>
      </c>
    </row>
    <row r="7" spans="1:3">
      <c r="A7" s="4" t="s">
        <v>164</v>
      </c>
      <c r="B7" s="5" t="n">
        <v>-31324</v>
      </c>
      <c r="C7" s="5" t="n">
        <v>-16183</v>
      </c>
    </row>
    <row r="8" spans="1:3">
      <c r="A8" s="4" t="s">
        <v>165</v>
      </c>
      <c r="B8" s="5" t="n">
        <v>-2781</v>
      </c>
      <c r="C8" s="5" t="n">
        <v>-47832</v>
      </c>
    </row>
    <row r="9" spans="1:3">
      <c r="A9" s="4" t="s">
        <v>166</v>
      </c>
      <c r="B9" s="5" t="n">
        <v>31860</v>
      </c>
      <c r="C9" s="5" t="n">
        <v>18120</v>
      </c>
    </row>
    <row r="10" spans="1:3">
      <c r="A10" s="4" t="s">
        <v>167</v>
      </c>
      <c r="B10" s="5" t="n">
        <v>11609</v>
      </c>
      <c r="C10" s="5" t="n">
        <v>8749</v>
      </c>
    </row>
    <row r="11" spans="1:3">
      <c r="A11" s="4" t="s">
        <v>168</v>
      </c>
      <c r="B11" s="5" t="n">
        <v>-186730</v>
      </c>
      <c r="C11" s="5" t="n">
        <v>-128844</v>
      </c>
    </row>
    <row r="12" spans="1:3">
      <c r="A12" s="3" t="s">
        <v>169</v>
      </c>
    </row>
    <row r="13" spans="1:3">
      <c r="A13" s="4" t="s">
        <v>171</v>
      </c>
      <c r="B13" s="5" t="n">
        <v>-3912</v>
      </c>
    </row>
    <row r="14" spans="1:3">
      <c r="A14" s="4" t="s">
        <v>170</v>
      </c>
      <c r="B14" s="5" t="n">
        <v>-78122</v>
      </c>
      <c r="C14" s="5" t="n">
        <v>-76503</v>
      </c>
    </row>
    <row r="15" spans="1:3">
      <c r="A15" s="4" t="s">
        <v>173</v>
      </c>
      <c r="B15" s="5" t="n">
        <v>-6267</v>
      </c>
      <c r="C15" s="5" t="n">
        <v>-5471</v>
      </c>
    </row>
    <row r="16" spans="1:3">
      <c r="A16" s="4" t="s">
        <v>172</v>
      </c>
      <c r="B16" s="5" t="n">
        <v>1954</v>
      </c>
      <c r="C16" s="5" t="n">
        <v>892</v>
      </c>
    </row>
    <row r="17" spans="1:3">
      <c r="A17" s="4" t="s">
        <v>174</v>
      </c>
      <c r="C17" s="5" t="n">
        <v>-1500</v>
      </c>
    </row>
    <row r="18" spans="1:3">
      <c r="A18" s="4" t="s">
        <v>175</v>
      </c>
      <c r="B18" s="5" t="n">
        <v>-86347</v>
      </c>
      <c r="C18" s="5" t="n">
        <v>-82582</v>
      </c>
    </row>
    <row r="19" spans="1:3">
      <c r="A19" s="4" t="s">
        <v>176</v>
      </c>
      <c r="B19" s="5" t="n">
        <v>-63595</v>
      </c>
      <c r="C19" s="5" t="n">
        <v>-131821</v>
      </c>
    </row>
    <row r="20" spans="1:3">
      <c r="A20" s="4" t="s">
        <v>177</v>
      </c>
      <c r="B20" s="5" t="n">
        <v>326185</v>
      </c>
      <c r="C20" s="5" t="n">
        <v>560509</v>
      </c>
    </row>
    <row r="21" spans="1:3">
      <c r="A21" s="4" t="s">
        <v>178</v>
      </c>
      <c r="B21" s="5" t="n">
        <v>262590</v>
      </c>
      <c r="C21" s="5" t="n">
        <v>428688</v>
      </c>
    </row>
    <row r="22" spans="1:3">
      <c r="A22" s="4" t="s">
        <v>735</v>
      </c>
    </row>
    <row r="23" spans="1:3">
      <c r="A23" s="3" t="s">
        <v>748</v>
      </c>
    </row>
    <row r="24" spans="1:3">
      <c r="A24" s="4" t="s">
        <v>749</v>
      </c>
      <c r="B24" s="5" t="n">
        <v>2188</v>
      </c>
      <c r="C24" s="5" t="n">
        <v>10776</v>
      </c>
    </row>
    <row r="25" spans="1:3">
      <c r="A25" s="3" t="s">
        <v>162</v>
      </c>
    </row>
    <row r="26" spans="1:3">
      <c r="A26" s="4" t="s">
        <v>163</v>
      </c>
      <c r="B26" s="5" t="n">
        <v>-3118</v>
      </c>
      <c r="C26" s="5" t="n">
        <v>-2189</v>
      </c>
    </row>
    <row r="27" spans="1:3">
      <c r="A27" s="4" t="s">
        <v>165</v>
      </c>
      <c r="B27" s="5" t="n">
        <v>-2781</v>
      </c>
      <c r="C27" s="5" t="n">
        <v>-47832</v>
      </c>
    </row>
    <row r="28" spans="1:3">
      <c r="A28" s="4" t="s">
        <v>750</v>
      </c>
      <c r="B28" s="5" t="n">
        <v>5899</v>
      </c>
      <c r="C28" s="5" t="n">
        <v>50021</v>
      </c>
    </row>
    <row r="29" spans="1:3">
      <c r="A29" s="3" t="s">
        <v>169</v>
      </c>
    </row>
    <row r="30" spans="1:3">
      <c r="A30" s="4" t="s">
        <v>171</v>
      </c>
      <c r="B30" s="5" t="n">
        <v>-3912</v>
      </c>
    </row>
    <row r="31" spans="1:3">
      <c r="A31" s="4" t="s">
        <v>750</v>
      </c>
      <c r="B31" s="5" t="n">
        <v>78122</v>
      </c>
      <c r="C31" s="5" t="n">
        <v>76503</v>
      </c>
    </row>
    <row r="32" spans="1:3">
      <c r="A32" s="4" t="s">
        <v>170</v>
      </c>
      <c r="B32" s="5" t="n">
        <v>-78122</v>
      </c>
      <c r="C32" s="5" t="n">
        <v>-76503</v>
      </c>
    </row>
    <row r="33" spans="1:3">
      <c r="A33" s="4" t="s">
        <v>173</v>
      </c>
      <c r="B33" s="5" t="n">
        <v>-6267</v>
      </c>
      <c r="C33" s="5" t="n">
        <v>-5471</v>
      </c>
    </row>
    <row r="34" spans="1:3">
      <c r="A34" s="4" t="s">
        <v>172</v>
      </c>
      <c r="B34" s="5" t="n">
        <v>1954</v>
      </c>
      <c r="C34" s="5" t="n">
        <v>892</v>
      </c>
    </row>
    <row r="35" spans="1:3">
      <c r="A35" s="4" t="s">
        <v>175</v>
      </c>
      <c r="B35" s="5" t="n">
        <v>-8225</v>
      </c>
      <c r="C35" s="5" t="n">
        <v>-4579</v>
      </c>
    </row>
    <row r="36" spans="1:3">
      <c r="A36" s="4" t="s">
        <v>176</v>
      </c>
      <c r="B36" s="5" t="n">
        <v>-6037</v>
      </c>
      <c r="C36" s="5" t="n">
        <v>6197</v>
      </c>
    </row>
    <row r="37" spans="1:3">
      <c r="A37" s="4" t="s">
        <v>177</v>
      </c>
      <c r="B37" s="5" t="n">
        <v>6037</v>
      </c>
      <c r="C37" s="5" t="n">
        <v>9385</v>
      </c>
    </row>
    <row r="38" spans="1:3">
      <c r="A38" s="4" t="s">
        <v>178</v>
      </c>
      <c r="C38" s="5" t="n">
        <v>15582</v>
      </c>
    </row>
    <row r="39" spans="1:3">
      <c r="A39" s="4" t="s">
        <v>736</v>
      </c>
    </row>
    <row r="40" spans="1:3">
      <c r="A40" s="3" t="s">
        <v>748</v>
      </c>
    </row>
    <row r="41" spans="1:3">
      <c r="A41" s="4" t="s">
        <v>749</v>
      </c>
      <c r="B41" s="5" t="n">
        <v>201473</v>
      </c>
      <c r="C41" s="5" t="n">
        <v>69593</v>
      </c>
    </row>
    <row r="42" spans="1:3">
      <c r="A42" s="3" t="s">
        <v>162</v>
      </c>
    </row>
    <row r="43" spans="1:3">
      <c r="A43" s="4" t="s">
        <v>163</v>
      </c>
      <c r="B43" s="5" t="n">
        <v>-191210</v>
      </c>
      <c r="C43" s="5" t="n">
        <v>-86404</v>
      </c>
    </row>
    <row r="44" spans="1:3">
      <c r="A44" s="4" t="s">
        <v>164</v>
      </c>
      <c r="B44" s="5" t="n">
        <v>-31324</v>
      </c>
      <c r="C44" s="5" t="n">
        <v>-16183</v>
      </c>
    </row>
    <row r="45" spans="1:3">
      <c r="A45" s="4" t="s">
        <v>166</v>
      </c>
      <c r="B45" s="5" t="n">
        <v>31860</v>
      </c>
      <c r="C45" s="5" t="n">
        <v>18120</v>
      </c>
    </row>
    <row r="46" spans="1:3">
      <c r="A46" s="4" t="s">
        <v>750</v>
      </c>
      <c r="B46" s="5" t="n">
        <v>-5899</v>
      </c>
      <c r="C46" s="5" t="n">
        <v>-50021</v>
      </c>
    </row>
    <row r="47" spans="1:3">
      <c r="A47" s="4" t="s">
        <v>167</v>
      </c>
      <c r="B47" s="5" t="n">
        <v>8227</v>
      </c>
      <c r="C47" s="5" t="n">
        <v>8022</v>
      </c>
    </row>
    <row r="48" spans="1:3">
      <c r="A48" s="4" t="s">
        <v>168</v>
      </c>
      <c r="B48" s="5" t="n">
        <v>-188346</v>
      </c>
      <c r="C48" s="5" t="n">
        <v>-126466</v>
      </c>
    </row>
    <row r="49" spans="1:3">
      <c r="A49" s="3" t="s">
        <v>169</v>
      </c>
    </row>
    <row r="50" spans="1:3">
      <c r="A50" s="4" t="s">
        <v>750</v>
      </c>
      <c r="B50" s="5" t="n">
        <v>-78122</v>
      </c>
      <c r="C50" s="5" t="n">
        <v>-76503</v>
      </c>
    </row>
    <row r="51" spans="1:3">
      <c r="A51" s="4" t="s">
        <v>175</v>
      </c>
      <c r="B51" s="5" t="n">
        <v>-78122</v>
      </c>
      <c r="C51" s="5" t="n">
        <v>-76503</v>
      </c>
    </row>
    <row r="52" spans="1:3">
      <c r="A52" s="4" t="s">
        <v>176</v>
      </c>
      <c r="B52" s="5" t="n">
        <v>-64995</v>
      </c>
      <c r="C52" s="5" t="n">
        <v>-133376</v>
      </c>
    </row>
    <row r="53" spans="1:3">
      <c r="A53" s="4" t="s">
        <v>177</v>
      </c>
      <c r="B53" s="5" t="n">
        <v>273214</v>
      </c>
      <c r="C53" s="5" t="n">
        <v>507504</v>
      </c>
    </row>
    <row r="54" spans="1:3">
      <c r="A54" s="4" t="s">
        <v>178</v>
      </c>
      <c r="B54" s="5" t="n">
        <v>208219</v>
      </c>
      <c r="C54" s="5" t="n">
        <v>374128</v>
      </c>
    </row>
    <row r="55" spans="1:3">
      <c r="A55" s="4" t="s">
        <v>737</v>
      </c>
    </row>
    <row r="56" spans="1:3">
      <c r="A56" s="3" t="s">
        <v>748</v>
      </c>
    </row>
    <row r="57" spans="1:3">
      <c r="A57" s="4" t="s">
        <v>749</v>
      </c>
      <c r="B57" s="5" t="n">
        <v>5821</v>
      </c>
      <c r="C57" s="5" t="n">
        <v>-764</v>
      </c>
    </row>
    <row r="58" spans="1:3">
      <c r="A58" s="3" t="s">
        <v>162</v>
      </c>
    </row>
    <row r="59" spans="1:3">
      <c r="A59" s="4" t="s">
        <v>163</v>
      </c>
      <c r="B59" s="5" t="n">
        <v>-1766</v>
      </c>
      <c r="C59" s="5" t="n">
        <v>-3105</v>
      </c>
    </row>
    <row r="60" spans="1:3">
      <c r="A60" s="4" t="s">
        <v>167</v>
      </c>
      <c r="B60" s="5" t="n">
        <v>3382</v>
      </c>
      <c r="C60" s="5" t="n">
        <v>727</v>
      </c>
    </row>
    <row r="61" spans="1:3">
      <c r="A61" s="4" t="s">
        <v>168</v>
      </c>
      <c r="B61" s="5" t="n">
        <v>1616</v>
      </c>
      <c r="C61" s="5" t="n">
        <v>-2378</v>
      </c>
    </row>
    <row r="62" spans="1:3">
      <c r="A62" s="3" t="s">
        <v>169</v>
      </c>
    </row>
    <row r="63" spans="1:3">
      <c r="A63" s="4" t="s">
        <v>174</v>
      </c>
      <c r="C63" s="5" t="n">
        <v>-1500</v>
      </c>
    </row>
    <row r="64" spans="1:3">
      <c r="A64" s="4" t="s">
        <v>175</v>
      </c>
      <c r="C64" s="5" t="n">
        <v>-1500</v>
      </c>
    </row>
    <row r="65" spans="1:3">
      <c r="A65" s="4" t="s">
        <v>176</v>
      </c>
      <c r="B65" s="5" t="n">
        <v>7437</v>
      </c>
      <c r="C65" s="5" t="n">
        <v>-4642</v>
      </c>
    </row>
    <row r="66" spans="1:3">
      <c r="A66" s="4" t="s">
        <v>177</v>
      </c>
      <c r="B66" s="5" t="n">
        <v>46934</v>
      </c>
      <c r="C66" s="5" t="n">
        <v>43620</v>
      </c>
    </row>
    <row r="67" spans="1:3">
      <c r="A67" s="4" t="s">
        <v>178</v>
      </c>
      <c r="B67" s="7" t="n">
        <v>54371</v>
      </c>
      <c r="C67" s="7" t="n">
        <v>389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6</v>
      </c>
    </row>
    <row r="3" spans="1:3">
      <c r="A3" s="3" t="s">
        <v>147</v>
      </c>
    </row>
    <row r="4" spans="1:3">
      <c r="A4" s="4" t="s">
        <v>111</v>
      </c>
      <c r="B4" s="7" t="n">
        <v>18959</v>
      </c>
      <c r="C4" s="7" t="n">
        <v>500106</v>
      </c>
    </row>
    <row r="5" spans="1:3">
      <c r="A5" s="4" t="s">
        <v>148</v>
      </c>
      <c r="B5" s="5" t="n">
        <v>-10595</v>
      </c>
      <c r="C5" s="5" t="n">
        <v>536</v>
      </c>
    </row>
    <row r="6" spans="1:3">
      <c r="A6" s="4" t="s">
        <v>94</v>
      </c>
      <c r="B6" s="5" t="n">
        <v>8364</v>
      </c>
      <c r="C6" s="5" t="n">
        <v>500642</v>
      </c>
    </row>
    <row r="7" spans="1:3">
      <c r="A7" s="3" t="s">
        <v>149</v>
      </c>
    </row>
    <row r="8" spans="1:3">
      <c r="A8" s="4" t="s">
        <v>81</v>
      </c>
      <c r="B8" s="5" t="n">
        <v>141460</v>
      </c>
      <c r="C8" s="5" t="n">
        <v>143267</v>
      </c>
    </row>
    <row r="9" spans="1:3">
      <c r="A9" s="4" t="s">
        <v>150</v>
      </c>
      <c r="B9" s="5" t="n">
        <v>329</v>
      </c>
      <c r="C9" s="5" t="n">
        <v>266</v>
      </c>
    </row>
    <row r="10" spans="1:3">
      <c r="A10" s="4" t="s">
        <v>151</v>
      </c>
      <c r="B10" s="5" t="n">
        <v>873</v>
      </c>
      <c r="C10" s="5" t="n">
        <v>53</v>
      </c>
    </row>
    <row r="11" spans="1:3">
      <c r="A11" s="4" t="s">
        <v>136</v>
      </c>
      <c r="B11" s="5" t="n">
        <v>7158</v>
      </c>
      <c r="C11" s="5" t="n">
        <v>7087</v>
      </c>
    </row>
    <row r="12" spans="1:3">
      <c r="A12" s="4" t="s">
        <v>90</v>
      </c>
      <c r="B12" s="5" t="n">
        <v>42844</v>
      </c>
    </row>
    <row r="13" spans="1:3">
      <c r="A13" s="4" t="s">
        <v>152</v>
      </c>
      <c r="B13" s="5" t="n">
        <v>-5545</v>
      </c>
      <c r="C13" s="5" t="n">
        <v>-5565</v>
      </c>
    </row>
    <row r="14" spans="1:3">
      <c r="A14" s="4" t="s">
        <v>153</v>
      </c>
      <c r="B14" s="5" t="n">
        <v>1107</v>
      </c>
      <c r="C14" s="5" t="n">
        <v>-503744</v>
      </c>
    </row>
    <row r="15" spans="1:3">
      <c r="A15" s="4" t="s">
        <v>50</v>
      </c>
      <c r="B15" s="5" t="n">
        <v>168</v>
      </c>
      <c r="C15" s="5" t="n">
        <v>3799</v>
      </c>
    </row>
    <row r="16" spans="1:3">
      <c r="A16" s="3" t="s">
        <v>154</v>
      </c>
    </row>
    <row r="17" spans="1:3">
      <c r="A17" s="4" t="s">
        <v>155</v>
      </c>
      <c r="B17" s="5" t="n">
        <v>19700</v>
      </c>
      <c r="C17" s="5" t="n">
        <v>-53778</v>
      </c>
    </row>
    <row r="18" spans="1:3">
      <c r="A18" s="4" t="s">
        <v>156</v>
      </c>
      <c r="B18" s="5" t="n">
        <v>-1858</v>
      </c>
      <c r="C18" s="5" t="n">
        <v>-1862</v>
      </c>
    </row>
    <row r="19" spans="1:3">
      <c r="A19" s="4" t="s">
        <v>33</v>
      </c>
      <c r="B19" s="5" t="n">
        <v>-209</v>
      </c>
      <c r="C19" s="5" t="n">
        <v>-2672</v>
      </c>
    </row>
    <row r="20" spans="1:3">
      <c r="A20" s="4" t="s">
        <v>44</v>
      </c>
      <c r="B20" s="5" t="n">
        <v>8012</v>
      </c>
      <c r="C20" s="5" t="n">
        <v>-8997</v>
      </c>
    </row>
    <row r="21" spans="1:3">
      <c r="A21" s="4" t="s">
        <v>45</v>
      </c>
      <c r="B21" s="5" t="n">
        <v>-2919</v>
      </c>
      <c r="C21" s="5" t="n">
        <v>16824</v>
      </c>
    </row>
    <row r="22" spans="1:3">
      <c r="A22" s="4" t="s">
        <v>157</v>
      </c>
      <c r="B22" s="5" t="n">
        <v>-306</v>
      </c>
      <c r="C22" s="5" t="n">
        <v>1987</v>
      </c>
    </row>
    <row r="23" spans="1:3">
      <c r="A23" s="4" t="s">
        <v>158</v>
      </c>
      <c r="B23" s="5" t="n">
        <v>-9670</v>
      </c>
      <c r="C23" s="5" t="n">
        <v>-17645</v>
      </c>
    </row>
    <row r="24" spans="1:3">
      <c r="A24" s="4" t="s">
        <v>159</v>
      </c>
      <c r="B24" s="5" t="n">
        <v>209508</v>
      </c>
      <c r="C24" s="5" t="n">
        <v>79662</v>
      </c>
    </row>
    <row r="25" spans="1:3">
      <c r="A25" s="4" t="s">
        <v>160</v>
      </c>
      <c r="B25" s="5" t="n">
        <v>-26</v>
      </c>
      <c r="C25" s="5" t="n">
        <v>-57</v>
      </c>
    </row>
    <row r="26" spans="1:3">
      <c r="A26" s="4" t="s">
        <v>161</v>
      </c>
      <c r="B26" s="5" t="n">
        <v>209482</v>
      </c>
      <c r="C26" s="5" t="n">
        <v>79605</v>
      </c>
    </row>
    <row r="27" spans="1:3">
      <c r="A27" s="3" t="s">
        <v>162</v>
      </c>
    </row>
    <row r="28" spans="1:3">
      <c r="A28" s="4" t="s">
        <v>163</v>
      </c>
      <c r="B28" s="5" t="n">
        <v>-196094</v>
      </c>
      <c r="C28" s="5" t="n">
        <v>-91698</v>
      </c>
    </row>
    <row r="29" spans="1:3">
      <c r="A29" s="4" t="s">
        <v>164</v>
      </c>
      <c r="B29" s="5" t="n">
        <v>-31324</v>
      </c>
      <c r="C29" s="5" t="n">
        <v>-16183</v>
      </c>
    </row>
    <row r="30" spans="1:3">
      <c r="A30" s="4" t="s">
        <v>165</v>
      </c>
      <c r="B30" s="5" t="n">
        <v>-2781</v>
      </c>
      <c r="C30" s="5" t="n">
        <v>-47832</v>
      </c>
    </row>
    <row r="31" spans="1:3">
      <c r="A31" s="4" t="s">
        <v>166</v>
      </c>
      <c r="B31" s="5" t="n">
        <v>31860</v>
      </c>
      <c r="C31" s="5" t="n">
        <v>18120</v>
      </c>
    </row>
    <row r="32" spans="1:3">
      <c r="A32" s="4" t="s">
        <v>167</v>
      </c>
      <c r="B32" s="5" t="n">
        <v>11609</v>
      </c>
      <c r="C32" s="5" t="n">
        <v>8749</v>
      </c>
    </row>
    <row r="33" spans="1:3">
      <c r="A33" s="4" t="s">
        <v>168</v>
      </c>
      <c r="B33" s="5" t="n">
        <v>-186730</v>
      </c>
      <c r="C33" s="5" t="n">
        <v>-128844</v>
      </c>
    </row>
    <row r="34" spans="1:3">
      <c r="A34" s="3" t="s">
        <v>169</v>
      </c>
    </row>
    <row r="35" spans="1:3">
      <c r="A35" s="4" t="s">
        <v>170</v>
      </c>
      <c r="B35" s="5" t="n">
        <v>-78122</v>
      </c>
      <c r="C35" s="5" t="n">
        <v>-76503</v>
      </c>
    </row>
    <row r="36" spans="1:3">
      <c r="A36" s="4" t="s">
        <v>171</v>
      </c>
      <c r="B36" s="5" t="n">
        <v>-3912</v>
      </c>
    </row>
    <row r="37" spans="1:3">
      <c r="A37" s="4" t="s">
        <v>172</v>
      </c>
      <c r="B37" s="5" t="n">
        <v>1954</v>
      </c>
      <c r="C37" s="5" t="n">
        <v>892</v>
      </c>
    </row>
    <row r="38" spans="1:3">
      <c r="A38" s="4" t="s">
        <v>173</v>
      </c>
      <c r="B38" s="5" t="n">
        <v>-6267</v>
      </c>
      <c r="C38" s="5" t="n">
        <v>-5471</v>
      </c>
    </row>
    <row r="39" spans="1:3">
      <c r="A39" s="4" t="s">
        <v>174</v>
      </c>
      <c r="C39" s="5" t="n">
        <v>-1500</v>
      </c>
    </row>
    <row r="40" spans="1:3">
      <c r="A40" s="4" t="s">
        <v>175</v>
      </c>
      <c r="B40" s="5" t="n">
        <v>-86347</v>
      </c>
      <c r="C40" s="5" t="n">
        <v>-82582</v>
      </c>
    </row>
    <row r="41" spans="1:3">
      <c r="A41" s="4" t="s">
        <v>176</v>
      </c>
      <c r="B41" s="5" t="n">
        <v>-63595</v>
      </c>
      <c r="C41" s="5" t="n">
        <v>-131821</v>
      </c>
    </row>
    <row r="42" spans="1:3">
      <c r="A42" s="4" t="s">
        <v>177</v>
      </c>
      <c r="B42" s="5" t="n">
        <v>326185</v>
      </c>
      <c r="C42" s="5" t="n">
        <v>560509</v>
      </c>
    </row>
    <row r="43" spans="1:3">
      <c r="A43" s="4" t="s">
        <v>178</v>
      </c>
      <c r="B43" s="5" t="n">
        <v>262590</v>
      </c>
      <c r="C43" s="5" t="n">
        <v>428688</v>
      </c>
    </row>
    <row r="44" spans="1:3">
      <c r="A44" s="3" t="s">
        <v>179</v>
      </c>
    </row>
    <row r="45" spans="1:3">
      <c r="A45" s="4" t="s">
        <v>180</v>
      </c>
      <c r="B45" s="5" t="n">
        <v>6140</v>
      </c>
      <c r="C45" s="5" t="n">
        <v>75</v>
      </c>
    </row>
    <row r="46" spans="1:3">
      <c r="A46" s="4" t="s">
        <v>181</v>
      </c>
      <c r="B46" s="5" t="n">
        <v>5710</v>
      </c>
      <c r="C46" s="5" t="n">
        <v>2673</v>
      </c>
    </row>
    <row r="47" spans="1:3">
      <c r="A47" s="4" t="s">
        <v>182</v>
      </c>
      <c r="B47" s="7" t="n">
        <v>8708</v>
      </c>
      <c r="C47" s="7" t="n">
        <v>-44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7:09:10Z</dcterms:created>
  <dcterms:modified xmlns:dcterms="http://purl.org/dc/terms/" xmlns:xsi="http://www.w3.org/2001/XMLSchema-instance" xsi:type="dcterms:W3CDTF">2019-01-30T17:09:10Z</dcterms:modified>
</cp:coreProperties>
</file>